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Acquisitions, Goodwill And Othe"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Accrued Expenses And Other Curr" sheetId="16" state="visible" r:id="rId16"/>
    <sheet xmlns:r="http://schemas.openxmlformats.org/officeDocument/2006/relationships" name="Retirement And Other Benefit Pl" sheetId="17" state="visible" r:id="rId17"/>
    <sheet xmlns:r="http://schemas.openxmlformats.org/officeDocument/2006/relationships" name="Long-Term Indebtednes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Acquisitions, Goodwill And Ot_2" sheetId="27" state="visible" r:id="rId27"/>
    <sheet xmlns:r="http://schemas.openxmlformats.org/officeDocument/2006/relationships" name="Inventories (Tables)" sheetId="28" state="visible" r:id="rId28"/>
    <sheet xmlns:r="http://schemas.openxmlformats.org/officeDocument/2006/relationships" name="Fixed Assets (Tables)" sheetId="29" state="visible" r:id="rId29"/>
    <sheet xmlns:r="http://schemas.openxmlformats.org/officeDocument/2006/relationships" name="Accrued Expenses And Other Cu_2" sheetId="30" state="visible" r:id="rId30"/>
    <sheet xmlns:r="http://schemas.openxmlformats.org/officeDocument/2006/relationships" name="Retirement And Other Benefit _2" sheetId="31" state="visible" r:id="rId31"/>
    <sheet xmlns:r="http://schemas.openxmlformats.org/officeDocument/2006/relationships" name="Long-Term Indebtedness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Fair Value Measurements (Tables" sheetId="36" state="visible" r:id="rId36"/>
    <sheet xmlns:r="http://schemas.openxmlformats.org/officeDocument/2006/relationships" name="Segment Reporting (Tables)" sheetId="37" state="visible" r:id="rId37"/>
    <sheet xmlns:r="http://schemas.openxmlformats.org/officeDocument/2006/relationships" name="Basis of Presentation (Details)" sheetId="38" state="visible" r:id="rId38"/>
    <sheet xmlns:r="http://schemas.openxmlformats.org/officeDocument/2006/relationships" name="Summary of Significant Accoun_3" sheetId="39" state="visible" r:id="rId39"/>
    <sheet xmlns:r="http://schemas.openxmlformats.org/officeDocument/2006/relationships" name="Earnings Per Share - Schedule o" sheetId="40" state="visible" r:id="rId40"/>
    <sheet xmlns:r="http://schemas.openxmlformats.org/officeDocument/2006/relationships" name="Earnings Per Share - Narrative " sheetId="41" state="visible" r:id="rId41"/>
    <sheet xmlns:r="http://schemas.openxmlformats.org/officeDocument/2006/relationships" name="Acquisitions, Goodwill And Ot_3" sheetId="42" state="visible" r:id="rId42"/>
    <sheet xmlns:r="http://schemas.openxmlformats.org/officeDocument/2006/relationships" name="Acquisitions, Goodwill And Ot_4" sheetId="43" state="visible" r:id="rId43"/>
    <sheet xmlns:r="http://schemas.openxmlformats.org/officeDocument/2006/relationships" name="Acquisitions, Goodwill And Ot_5" sheetId="44" state="visible" r:id="rId44"/>
    <sheet xmlns:r="http://schemas.openxmlformats.org/officeDocument/2006/relationships" name="Acquisitions, Goodwill And Ot_6" sheetId="45" state="visible" r:id="rId45"/>
    <sheet xmlns:r="http://schemas.openxmlformats.org/officeDocument/2006/relationships" name="Acquisitions, Goodwill And Ot_7" sheetId="46" state="visible" r:id="rId46"/>
    <sheet xmlns:r="http://schemas.openxmlformats.org/officeDocument/2006/relationships" name="Inventories (Schedule of Invent" sheetId="47" state="visible" r:id="rId47"/>
    <sheet xmlns:r="http://schemas.openxmlformats.org/officeDocument/2006/relationships" name="Fixed Assets (Schedule of Fixed" sheetId="48" state="visible" r:id="rId48"/>
    <sheet xmlns:r="http://schemas.openxmlformats.org/officeDocument/2006/relationships" name="Fixed Assets (Schedule of Depre"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Retirement And Other Benefit _3" sheetId="52" state="visible" r:id="rId52"/>
    <sheet xmlns:r="http://schemas.openxmlformats.org/officeDocument/2006/relationships" name="Retirement And Other Benefit _4" sheetId="53" state="visible" r:id="rId53"/>
    <sheet xmlns:r="http://schemas.openxmlformats.org/officeDocument/2006/relationships" name="Retirement And Other Benefit _5" sheetId="54" state="visible" r:id="rId54"/>
    <sheet xmlns:r="http://schemas.openxmlformats.org/officeDocument/2006/relationships" name="Retirement And Other Benefit _6" sheetId="55" state="visible" r:id="rId55"/>
    <sheet xmlns:r="http://schemas.openxmlformats.org/officeDocument/2006/relationships" name="Retirement And Other Benefit _7" sheetId="56" state="visible" r:id="rId56"/>
    <sheet xmlns:r="http://schemas.openxmlformats.org/officeDocument/2006/relationships" name="Retirement And Other Benefit _8" sheetId="57" state="visible" r:id="rId57"/>
    <sheet xmlns:r="http://schemas.openxmlformats.org/officeDocument/2006/relationships" name="Long-Term Indebtedness (Schedul" sheetId="58" state="visible" r:id="rId58"/>
    <sheet xmlns:r="http://schemas.openxmlformats.org/officeDocument/2006/relationships" name="Long-Term Indebtedness (Narrati" sheetId="59" state="visible" r:id="rId59"/>
    <sheet xmlns:r="http://schemas.openxmlformats.org/officeDocument/2006/relationships" name="Income Taxes (Schedule of Compo" sheetId="60" state="visible" r:id="rId60"/>
    <sheet xmlns:r="http://schemas.openxmlformats.org/officeDocument/2006/relationships" name="Income Taxes (Schedule of Provi" sheetId="61" state="visible" r:id="rId61"/>
    <sheet xmlns:r="http://schemas.openxmlformats.org/officeDocument/2006/relationships" name="Income Taxes (Narrative) (Detai" sheetId="62" state="visible" r:id="rId62"/>
    <sheet xmlns:r="http://schemas.openxmlformats.org/officeDocument/2006/relationships" name="Income Taxes (Schedule of Incom" sheetId="63" state="visible" r:id="rId63"/>
    <sheet xmlns:r="http://schemas.openxmlformats.org/officeDocument/2006/relationships" name="Income Taxes (Schedule of Defer" sheetId="64" state="visible" r:id="rId64"/>
    <sheet xmlns:r="http://schemas.openxmlformats.org/officeDocument/2006/relationships" name="Income Taxes (Schedule of Unrec" sheetId="65" state="visible" r:id="rId65"/>
    <sheet xmlns:r="http://schemas.openxmlformats.org/officeDocument/2006/relationships" name="Leases (Components of Lease Cos" sheetId="66" state="visible" r:id="rId66"/>
    <sheet xmlns:r="http://schemas.openxmlformats.org/officeDocument/2006/relationships" name="Leases (Narrative) (Details)" sheetId="67" state="visible" r:id="rId67"/>
    <sheet xmlns:r="http://schemas.openxmlformats.org/officeDocument/2006/relationships" name="Leases (Future Minimum Lease Pa" sheetId="68" state="visible" r:id="rId68"/>
    <sheet xmlns:r="http://schemas.openxmlformats.org/officeDocument/2006/relationships" name="Stockholders' Equity (Details)" sheetId="69" state="visible" r:id="rId69"/>
    <sheet xmlns:r="http://schemas.openxmlformats.org/officeDocument/2006/relationships" name="Stockholders' Equity (Schedule " sheetId="70" state="visible" r:id="rId70"/>
    <sheet xmlns:r="http://schemas.openxmlformats.org/officeDocument/2006/relationships" name="Stockholders' Equity (Narrative" sheetId="71" state="visible" r:id="rId71"/>
    <sheet xmlns:r="http://schemas.openxmlformats.org/officeDocument/2006/relationships" name="Stockholders' Equity (Schedul_2" sheetId="72" state="visible" r:id="rId72"/>
    <sheet xmlns:r="http://schemas.openxmlformats.org/officeDocument/2006/relationships" name="Stockholders' Equity (Schedul_3" sheetId="73" state="visible" r:id="rId73"/>
    <sheet xmlns:r="http://schemas.openxmlformats.org/officeDocument/2006/relationships" name="Stockholders' Equity (Schedul_4" sheetId="74" state="visible" r:id="rId74"/>
    <sheet xmlns:r="http://schemas.openxmlformats.org/officeDocument/2006/relationships" name="Stockholders' Equity (Accumulat" sheetId="75" state="visible" r:id="rId75"/>
    <sheet xmlns:r="http://schemas.openxmlformats.org/officeDocument/2006/relationships" name="Fair Value Measurements (Assets" sheetId="76" state="visible" r:id="rId76"/>
    <sheet xmlns:r="http://schemas.openxmlformats.org/officeDocument/2006/relationships" name="Segment Reporting (Narrative) (" sheetId="77" state="visible" r:id="rId77"/>
    <sheet xmlns:r="http://schemas.openxmlformats.org/officeDocument/2006/relationships" name="Segment Reporting (Schedule of " sheetId="78" state="visible" r:id="rId78"/>
    <sheet xmlns:r="http://schemas.openxmlformats.org/officeDocument/2006/relationships" name="Segment Reporting (Schedule o_2" sheetId="79" state="visible" r:id="rId79"/>
    <sheet xmlns:r="http://schemas.openxmlformats.org/officeDocument/2006/relationships" name="Segment Reporting (Schedule o_3"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Registrant Name</t>
        </is>
      </c>
      <c r="B7" s="4" t="inlineStr">
        <is>
          <t>LCI INDUSTRIES</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Central Index Key</t>
        </is>
      </c>
      <c r="B13" s="4" t="inlineStr">
        <is>
          <t>0000763744</t>
        </is>
      </c>
      <c r="C13" s="4" t="inlineStr">
        <is>
          <t xml:space="preserve"> </t>
        </is>
      </c>
      <c r="D13" s="4" t="inlineStr">
        <is>
          <t xml:space="preserve"> </t>
        </is>
      </c>
    </row>
    <row r="14">
      <c r="A14" s="4" t="inlineStr">
        <is>
          <t>Trading Symbol</t>
        </is>
      </c>
      <c r="B14" s="4" t="inlineStr">
        <is>
          <t>LCII</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Common Stock, Shares Outstanding</t>
        </is>
      </c>
      <c r="B20" s="4" t="inlineStr">
        <is>
          <t xml:space="preserve"> </t>
        </is>
      </c>
      <c r="C20" s="5" t="n">
        <v>25179909</v>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Public Float</t>
        </is>
      </c>
      <c r="B25" s="4" t="inlineStr">
        <is>
          <t xml:space="preserve"> </t>
        </is>
      </c>
      <c r="C25" s="4" t="inlineStr">
        <is>
          <t xml:space="preserve"> </t>
        </is>
      </c>
      <c r="D25" s="6" t="n">
        <v>2019250435</v>
      </c>
    </row>
    <row r="26">
      <c r="A26" s="4" t="inlineStr">
        <is>
          <t>Entity File Number</t>
        </is>
      </c>
      <c r="B26" s="4" t="inlineStr">
        <is>
          <t>001-13646</t>
        </is>
      </c>
      <c r="C26" s="4" t="inlineStr">
        <is>
          <t xml:space="preserve"> </t>
        </is>
      </c>
      <c r="D26" s="4" t="inlineStr">
        <is>
          <t xml:space="preserve"> </t>
        </is>
      </c>
    </row>
    <row r="27">
      <c r="A27" s="4" t="inlineStr">
        <is>
          <t>Entity Tax Identification Number</t>
        </is>
      </c>
      <c r="B27" s="4" t="inlineStr">
        <is>
          <t>13-3250533</t>
        </is>
      </c>
      <c r="C27" s="4" t="inlineStr">
        <is>
          <t xml:space="preserve"> </t>
        </is>
      </c>
      <c r="D27" s="4" t="inlineStr">
        <is>
          <t xml:space="preserve"> </t>
        </is>
      </c>
    </row>
    <row r="28">
      <c r="A28" s="4" t="inlineStr">
        <is>
          <t>Entity Address, Address Line One</t>
        </is>
      </c>
      <c r="B28" s="4" t="inlineStr">
        <is>
          <t>3501 County Road 6 East</t>
        </is>
      </c>
      <c r="C28" s="4" t="inlineStr">
        <is>
          <t xml:space="preserve"> </t>
        </is>
      </c>
      <c r="D28" s="4" t="inlineStr">
        <is>
          <t xml:space="preserve"> </t>
        </is>
      </c>
    </row>
    <row r="29">
      <c r="A29" s="4" t="inlineStr">
        <is>
          <t>Entity Address, City or Town</t>
        </is>
      </c>
      <c r="B29" s="4" t="inlineStr">
        <is>
          <t>Elkhart,</t>
        </is>
      </c>
      <c r="C29" s="4" t="inlineStr">
        <is>
          <t xml:space="preserve"> </t>
        </is>
      </c>
      <c r="D29" s="4" t="inlineStr">
        <is>
          <t xml:space="preserve"> </t>
        </is>
      </c>
    </row>
    <row r="30">
      <c r="A30" s="4" t="inlineStr">
        <is>
          <t>Entity Address, State or Province</t>
        </is>
      </c>
      <c r="B30" s="4" t="inlineStr">
        <is>
          <t>IN</t>
        </is>
      </c>
      <c r="C30" s="4" t="inlineStr">
        <is>
          <t xml:space="preserve"> </t>
        </is>
      </c>
      <c r="D30" s="4" t="inlineStr">
        <is>
          <t xml:space="preserve"> </t>
        </is>
      </c>
    </row>
    <row r="31">
      <c r="A31" s="4" t="inlineStr">
        <is>
          <t>Entity Address, Postal Zip Code</t>
        </is>
      </c>
      <c r="B31" s="4" t="inlineStr">
        <is>
          <t>46514</t>
        </is>
      </c>
      <c r="C31" s="4" t="inlineStr">
        <is>
          <t xml:space="preserve"> </t>
        </is>
      </c>
      <c r="D31" s="4" t="inlineStr">
        <is>
          <t xml:space="preserve"> </t>
        </is>
      </c>
    </row>
    <row r="32">
      <c r="A32" s="4" t="inlineStr">
        <is>
          <t>City Area Code</t>
        </is>
      </c>
      <c r="B32" s="4" t="inlineStr">
        <is>
          <t>574</t>
        </is>
      </c>
      <c r="C32" s="4" t="inlineStr">
        <is>
          <t xml:space="preserve"> </t>
        </is>
      </c>
      <c r="D32" s="4" t="inlineStr">
        <is>
          <t xml:space="preserve"> </t>
        </is>
      </c>
    </row>
    <row r="33">
      <c r="A33" s="4" t="inlineStr">
        <is>
          <t>Local Phone Number</t>
        </is>
      </c>
      <c r="B33" s="4" t="inlineStr">
        <is>
          <t>535-1125</t>
        </is>
      </c>
      <c r="C33" s="4" t="inlineStr">
        <is>
          <t xml:space="preserve"> </t>
        </is>
      </c>
      <c r="D33" s="4" t="inlineStr">
        <is>
          <t xml:space="preserve"> </t>
        </is>
      </c>
    </row>
    <row r="34">
      <c r="A34" s="4" t="inlineStr">
        <is>
          <t>Title of 12(b) Security</t>
        </is>
      </c>
      <c r="B34" s="4" t="inlineStr">
        <is>
          <t>Common Stock, $.01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ocuments Incorporated by Reference</t>
        </is>
      </c>
      <c r="B36" s="4" t="inlineStr">
        <is>
          <t>Portions of the Proxy Statement for the 2023 Annual Meeting of Stockholders to be held on May 18, 2023 are incorporated by reference into Part III of this Annual Report on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LCI Industries and its wholly-owned subsidiaries ("LCII" and collectively with its subsidiaries, the "Company," "we," "us," or "our"). LCII has no unconsolidated subsidiaries. LCII, through its wholly-owned subsidiary, Lippert Components, Inc. and its subsidiaries (collectively, "Lippert Components," "LCI," or "Lippert"), supplies, domestically and internationally, a broad array of engineered components for the leading original equipment manufacturers ("OEMs") in the recreation and transportation product markets, consisting primarily of recreational vehicles ("RVs") and adjacent industries including boats; buses; trailers used to haul boats, livestock, equipment, and other cargo; trucks; trains; manufactured homes; and modular housing. The Company also supplies engineered components to the related aftermarkets of these industries, primarily by selling to retail dealers, wholesale distributors, and service centers, as well as direct to retail customers via the Internet. At December 31, 2022, the Company operated over 130 manufacturing and distribution facilities located throughout North America and Europe.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current and future seasonal industry trends have been, and may in the future be, different than in prior years due to various factors, including fluctuations in dealer inventories and the timing of dealer orders, the impact of international, national, and regional economic conditions and consumer confidence on retail sales of RVs and other products for which the Company sells its components, the impact of severe weather conditions on the timing of industry-wide shipments from time to time, as well as the coronavirus ("COVID-19") pandemic and related impacts. Additionally, many of the optional upgrades and non-critical replacements for RVs are purchased outside the normal product selling season, thereby causing certain Aftermarket Segment sales to be counter-seasonal, but this has been, and may in the future be, different as a result of the COVID-19 pandemic and the continuing impact of market and supply chain disruptions. The Company is not aware of any significant ev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the current year presentation.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Risks and Uncertainties The COVID-19 pandemic and the conflict between Russia and Ukraine (the "Russia-Ukraine War") have caused significant uncertainty and disruption in the global economy and financial markets. Management continues to closely monitor the impact of COVID-19 and the Russia-Ukraine War, as well as heightened tensions between China and Taiwan, on all aspects of the business. The extent to which COVID-19, the Russia-Ukraine War, and/or relations between China and Taiwan may impact the Company's liquidity, financial condition, and results of operations in the future remain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considers all highly liquid investments with a maturity of three months or less at the time of purchase to be cash equivalents. Accounts Receivable Accounts receivable are stated at historical carrying value, net of write-offs and allowances. The Company establishes allowances based upon historical experience, current conditions, and reasonable forecasts. Uncollectible accounts receivable are written off when a settlement is reached or when the Company has determined the balance will not be collected. Inventories Inventories are stated at the lower of cost (using the first-in, first-out (FIFO) method) or net realizable value. Cost includes material, labor, and overhead. 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Leases The Company leases certain manufacturing and distribution facilities, administrative office space, semi-tractors, trailers, forklifts, and other equipment through operating leases with unrelated third parties. At contract inception, the Company determines whether a contract is or contains a lease and whether the lease should be classified as an operating or finance lease. The Company recognizes operating lease right-of-use assets and operating lease liabilities based on the present value of the future minimum lease payments over the lease term at the commencement date. The Company uses its incremental borrowing rate based on information available at lease inception in determining the present value of the lease payments. The Company applies a portfolio approach for determining the incremental borrowing rate based on applicable lease terms and the current economic environment. Many of the Company's leases include renewal options, which are included in the lease term when it is reasonably certain the option will be exercised. Leases with an initial term of 12 months or less are recognized in lease expense on a straight-line basis over the lease term and not recorded on the Consolidated Balance Sheets. Certain of the Company's lease arrangements contain lease components (such as minimum rent payments) and non-lease components (such as common-area or other maintenance costs and taxes). The Company generally accounts for each component separately based on the estimated standalone price of each component. Some of the Company's lease arrangements include rental payments that are adjusted periodically for an index rate. These leases are initially measured using the projected payments in effect at the inception of the lease. Certain of the Company's leased semi-tractors, trailers, and forklifts include variable costs for usage or mileage. Such variable costs are expensed as incurred and included in variable lease costs. Finance leases and lease arrangements under which the Company is the lessor are not material to the Company's consolidated financial statements. The Company's lease agreements typically do not contain any significant residual value guarantees or restrictive covenants. Warranty The Company provides warranty terms based upon the type of product sold. The Company estimates the warranty accrual based upon various factors, including historical warranty costs, warranty claim lag, and sales. The accounting for warranty accruals requires the Company to make assumptions and judgments, and to the extent actual results differ from original estimates, adjustments to recorded accruals may be required. See Note 7 - Accrued Expenses and Other Current Liabilities for further detail. 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In assessing the realizability of deferred tax assets, management considers whether it is more likely than not that some portion or all the deferred tax assets will not be realized.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 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22 and 2021,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 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 Intangible assets with indefinite lives are not amortized, but instead are tested for impairment annually in November, or more frequently if certain circumstances indicate a possible impairment may exist. 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 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 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s of deferred stock units, restricted stock units, restricted stock, and stock awards are based on the market price of the Company's common stock, all on the date the stock-based awards are granted. Revenue Recognition 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ed, and other taxes collected concurrent with revenue-producing activities are excluded from revenue. For the vast majority of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be received changes or when the consideration becomes fixed. Volume rebates are generally settled on a quarterly basis.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See Note 15 - Segment Reporting for the Company's disclosures of disaggregated revenue. Shipping and Handling Costs The Company recognizes shipping and handling costs as fulfillment costs when control over products has transferred to the customer, and records the expense within selling, general and administrative expenses. Such costs aggregated $230.4 million, $203.8 million, and $104.4 million in the years ended December 31, 2022, 2021, and 2020, respectively. Legal Costs The Company expenses all legal costs associated with litigation as incurred. Legal expenses are included in selling, general and administrative expenses in the Consolidated Statements of Income. 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Recent Accounting Pronouncements There are no recent accounting pronouncements that have been issued and not yet adopted that are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reconciliation details the denominator used in the computation of basic and diluted earnings per share for the years ended December 31: (In thousands) 2022 2021 2020 Weighted average shares outstanding for basic earnings per share 25,372 25,257 25,134 Common stock equivalents pertaining to stock-based awards 142 170 121 Weighted average shares outstanding for diluted earnings per share 25,514 25,427 25,255 Equity instruments excluded from diluted net earnings per share calculation as the effect would have been anti-dilutive 102 119 111 For the Company's 1.125 percent convertible senior notes due 2026 (the "Convertible Notes") issued in May 2021, the dilutive effect is calculated using the if-converted method. The Company is required, pursuant to the indenture governing the Convertible Notes, dated May 13, 2021, by and between the Company and U.S. Bank National Association, as trustee (the "Indenture"), to settle the principal amount of the Convertible Notes in cash and may elect to settle the remaining conversion obligation (i.e., the stock price in excess of the conversion price) in cash, shares of the Company's common stock, or a combination thereof. Under the if-converted method, the Company includes the number of shares required to satisfy the conversion obligation, assuming all the Convertible Notes are converted. The average closing price of the Company's common stock for the year ended December 31, 2022 is used as the basis for determining the dilutive effect on earnings per share. The average price of the Company's common stock for the year ended December 31, 2022 was less than the conversion price of $165.65, and, therefore, all associated shares were antidilutive. In conjunction with the issuance of the Convertible Notes, the Company, in privately negotiated transactions with certain commercial banks ("the Counterparties"), sold warrants to purchase 2.8 million shares of the Company's common stock (the "Warrants"). The Warrants have a strike price of $259.84 per share, subject to customary anti-dilution adjustments. For calculating the dilutive effect of the Warrants, the Company uses the treasury stock method. With this method, the Company assumes exercise of the Warrants at the beginning of the period, or at time of issuance if later, and issuance of shares of common stock upon exercise. Proceeds from the exercise of the Warrants are assumed to be used to repurchase shares of the Company's common stock at the average market price during the period. The incremental shares, representing the number of shares assumed to be received upon the exercise of the Warrants less the number of shares repurchased, are included in diluted shares. For periods where the Warrants' strike price of $259.84 per share is greater than the average share price of the Company's common stock for the period, the Warrants would be antidilutive. For the year ended December 31, 2022, the average share price was below the Warrant strike price, and therefore 2.8 million shares were considered antidilutive. In connection with the issuance of the Convertible Notes, the Company entered into privately negotiated call option contracts on the Company's common stock (the "Convertible Note Hedge Transactions") with the Counterparties. The Company paid an aggregate amount of $100.1 million to the Counterparties pursuant to the Convertible Note Hedge Transactions. The Convertible Note Hedge Transactions cover, subject to anti-dilution adjustments substantially similar to those in the Convertible Notes, approximately 2.8 million shares of the Company's common stock, the same number of shares initially underlying the Convertible Notes, at a strike price of approximately $165.65, subject to customary anti-dilution adjustments. The Convertible Note Hedge Transactions will expire upon the maturity of the Convertible Notes, subject to earlier exercise or termination. Exercise of the Convertible Note Hedge Transactions would reduce the number of shares of the Company's common stock outstanding, and therefore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t>
        </is>
      </c>
      <c r="B1" s="2" t="inlineStr">
        <is>
          <t>12 Months Ended</t>
        </is>
      </c>
    </row>
    <row r="2">
      <c r="B2" s="2" t="inlineStr">
        <is>
          <t>Dec. 31, 2022</t>
        </is>
      </c>
    </row>
    <row r="3">
      <c r="A3" s="3" t="inlineStr">
        <is>
          <t>Acquisitions, Goodwill And Other Intangible Assets [Abstract]</t>
        </is>
      </c>
      <c r="B3" s="4" t="inlineStr">
        <is>
          <t xml:space="preserve"> </t>
        </is>
      </c>
    </row>
    <row r="4">
      <c r="A4" s="4" t="inlineStr">
        <is>
          <t>Acquisitions, Goodwill and Other Intangible Assets</t>
        </is>
      </c>
      <c r="B4" s="4" t="inlineStr">
        <is>
          <t xml:space="preserve">ACQUISITIONS, GOODWILL AND OTHER INTANGIBLE ASSETS Acquisitions in 2022 Way In November 2022, the Company acquired substantially all of the business assets of Way Interglobal Network LLC ("Way"), a distributor of innovative appliances and electronics to OEMs in the RV industry. The purchase price was $54.8 million, which includes a holdback payment of 2.0 million due on the first anniversary of the acquisition in November 2023. The holdback payment is recorded in the Consolidated Balance Sheet in accrued expenses and other current liabilities at December 31, 2022. The results of the acquired business have been included in the Consolidated Statements of Income since the acquisition date, primarily in the Company's OEM Segment. As the operations of this acquisition are not considered to have a material impact on the Company's financial statements, pro forma results of operations and other disclosures are not presented. The Company is in the process of determining the fair value of the assets acquired and liabilities assumed for the opening balance sheet, including net working capital, deferred taxes, and the fair value of intangible assets. The current estimates for intangible assets are based on a preliminary valuation and these estimates are subject to change when the valuation is finalized within the measurement period (not to exceed 12 months from the acquisition date). The acquisition of this business was preliminarily recorded as of the acquisition date as follows (in thousands) : Cash consideration $ 52,761 Fixed deferred consideration 2,000 Total fair value of consideration given $ 54,761 Identifiable intangible assets $ 13,000 Other assets acquired and liabilities assumed, net 36,783 Total fair value of net assets acquired $ 49,783 Goodwill (tax deductible) $ 4,978 The consideration given was greater than the fair value of the net assets acquired, resulting in goodwill. Girard In March 2022, the Company acquired substantially all of the business assets of Girard Systems and Girard Products LLC (collectively "Girard"), a manufacturer and distributor of proprietary awnings and tankless water heaters for OEMs and aftermarket customers in the RV, specialty vehicle, and related industries. The total fair value of consideration was approximately $70.7 million. The Company paid $50.0 million in cash consideration at closing, with fixed deferred consideration of $20.0 million paid in July 2022 and $0.7 million paid to true up net working capital in September 2022. The results of the acquired business have been included in the Consolidated Statements of Income since the acquisition date, in both the Company's OEM and Aftermarket Segments. As the operations of this acquisition are not considered to have a material impact on the Company's financial statements, pro forma results of operations and other disclosures are not presented. The acquisition of this business was recorded as of the acquisition date as follows (in thousands) : Cash consideration $ 50,664 Fixed deferred consideration 20,000 Total fair value of consideration given $ 70,664 Customer relationships $ 35,700 Identifiable intangible assets 7,820 Other assets acquired and liabilities assumed, net 14,442 Total fair value of net assets acquired $ 57,962 Goodwill (tax deductible) $ 12,702 The customer relationships intangible asset is being amortized over its estimated useful life of 20 years. The consideration given was greater than the fair value of the net assets acquired, resulting in goodwill. Other Acquisitions in 2022 During the twelve months ended December 31, 2022, the Company completed two other acquisitions for $5.0 million of cash purchase consideration. The preliminary purchase price allocations resulted in $0.8 million of goodwill (tax deductible). As these acquisitions are not considered to have a material impact on the Company's financial statements, pro forma results of operations and other disclosures are not presented. Acquisitions in 2021 Exertis In October 2021, the Company acquired certain business assets of Stampede Presentation Products, Inc. d/b/a Exertis ("Exertis"), a global distribution company, in exchange for $39.7 million. The acquisition qualifies as a business combination for accounting purposes and supports the acquisition of Furrion Holdings Limited ("Furrion") by allowing the Company to provide logistics and warehousing to serve Furrion's North American customer base. The results of the acquired business have been included in the Consolidated Statements of Income since the acquisition date, primarily in the Company's OEM Segment. As the operations of this acquisition are not considered to have a material impact on the Company's financial statements, pro forma results of operations and other disclosures are not presented. The Company had a pre-existing relationship with Exertis where Exertis had a prepaid asset and the Company had an equal and offsetting deferred revenue liability of $24.8 million, which was effectively settled immediately prior to the business combination. No gain or loss was recognized in the effective settlement of the deferred revenue liability. During the year ended December 31, 2022, the Company adjusted the preliminary purchase price allocation reported at December 31, 2021 to account for updates to net working capital balances. These measurement period adjustments would not have resulted in a material impact on the prior period results if the adjustments had been recognized as of the acquisition date. Furrion In September 2021, the Company acquired 100 percent of the share capital of Furrion, a leading distributor of a large range of appliances and other products to OEMs and aftermarket customers in the RV, specialty vehicle, utility trailer, horse trailer, marine, transit bus, and school bus industries. The total fair value of consideration, net of cash acquired, was approximately $146.7 million. The Company paid $50.5 million in cash consideration at closing, net of cash acquired, with fixed payments of $31.3 million due on each of the first and second anniversaries of the acquisition in September 2022 and September 2023. The Company paid the first anniversary payment in September 2022, and the remaining deferred acquisition fixed payment is recorded at its discounted present value in the Consolidated Balance Sheet in accrued expenses and other current liabilities at December 31, 2022. In 2019, the Company and Furrion agreed to terminate an exclusive distribution and supply agreement and transition all sale and distribution of Furrion products then handled by the Company to Furrion. Effective January 1, 2020, Furrion took responsibility for distributing its products directly to the customer and assumed all responsibilities previously carried out by the Company relating to Furrion products. Upon termination of the agreement, Furrion purchased from the Company all non-obsolete stock and certain obsolete and slow-moving stock of Furrion products at the cost paid by the Company. At the date of the Furrion acquisition in September 2021, the Company had a receivable balance of $35.0 million (the "Receivable from Furrion") and Furrion had a corresponding payable balance. In direct connection with the acquisition negotiations, the receivable and payable balances were effectively settled in the acquisition and the receivable balance is included within the approximate $146.7 million of consideration transferred. No gain or loss was recognized in the effective settlement of the Receivable from Furrion. The results of the acquired business have been included in the Consolidated Statements of Income since the acquisition date, in both the Company's OEM and Aftermarket Segments. As this acquisition is not considered to have a material impact on the Company's financial statements, pro forma results of operations and other disclosures are not presented. During the year ended December 31, 2022, the Company adjusted and finalized the preliminary purchase price allocation reported at December 31, 2021 to account for updates to net working capital, intangible assets, fixed asset balances, and deferred tax balances. These measurement period adjustments would not have resulted in a material impact on the prior period results if the adjustments had been recognized as of the acquisition date. The acquisition of this business was preliminarily recorded as of the acquisition date, and subsequently adjusted and finalized, as follows (in thousands) : Preliminary at December 31, 2021 Measurement Period Adjustments As Adjusted at December 31, 2022 Cash consideration, net of cash acquired $ 50,534 $ — $ 50,534 Effective settlement of Receivable from Furrion 34,956 — 34,956 Discounted value of fixed deferred consideration 61,191 — 61,191 Total fair value of consideration given $ 146,681 $ — $ 146,681 Customer relationships $ 66,300 $ (10,600) $ 55,700 Other identifiable intangible assets 43,900 (1,200) 42,700 Other assets acquired and liabilities assumed, net (9,518) (1,483) (11,001) Total fair value of net assets acquired $ 100,682 $ (13,283) $ 87,399 Goodwill (tax deductible) $ 45,999 $ 13,283 $ 59,282 The Company incurred costs during the year ended December 31, 2021 related specifically to this acquisition of $2.3 million, which are included in selling, general and administrative expenses in the Consolidated Statements of Income. Schaudt In April 2021, the Company acquired 100 percent of the equity interests of Schaudt GmbH Elektrotechnik &amp; Apparatebau ("Schaudt"), a leading supplier of electronic controls and energy management systems for the European caravan industry located in Markdorf, Germany. The purchase price was approximately $29.4 million. The results of the acquired business have been included in the Consolidated Statements of Income since the acquisition date, primarily in the Company's OEM Segment. As the operations of this acquisition are not considered to have a material impact on the Company's financial statements, pro forma results of operations and other disclosures are not presented. During the year ended December 31, 2022, the Company adjusted and finalized the preliminary purchase price allocation reported at December 31, 2021 to account for updates to net working capital and fixed asset balances. These measurement period adjustments would not have resulted in a material impact on the prior period results if the adjustments had been recognized as of the acquisition date. Ranch Hand In April 2021, the Company acquired 100 percent of the equity interests of Kaspar Ranch Hand Equipment, LLC ("Ranch Hand"), a manufacturer of custom bumpers, grill guards, and steps for the automotive aftermarket headquartered in Shiner, Texas. The purchase price was approximately $56.9 million, plus contingent consideration up to $3.0 million. The results of the acquired business have been included in the Consolidated Statements of Income since the acquisition date, primarily in the Company's Aftermarket Segment. Other Acquisitions in 2021 During the year ended December 31, 2021, the Company completed two other acquisitions totaling $17.8 million of cash purchase consideration, plus holdback payments of $2.1 million to be paid over the two years following the closings of the respective acquisitions and contingent consideration of up to $2.0 million. Holdback payments of $1.0 million and $0.6 million were paid during the years ended December 31, 2022 and 2021, respectively, related to these acquisitions. The purchase price allocations resulted in $8.6 million of goodwill (tax deductible) and $7.8 million of acquired identifiable intangible assets. Acquisitions in 2020 Veada In December 2020, the Company acquired 100 percent of the outstanding capital stock of Veada Industries, Inc. ("Veada"), a manufacturer and distributor of boat seating and marine accessories based in New Paris, Indiana. The purchase price was $69.0 million, net of cash acquired, which included initial holdback payments of $12.2 million to be paid over the two years following the closing of the acquisition. During the years ended December 31, 2022 and 2021, holdback payments of $1.8 million and $9.9 million, respectively, were paid and during the year ended December 31, 2021, holdback payment requirements were reduced by $0.5 million related to net working capital true-ups. The results of the acquired business have been included in the Consolidated Statements of Income since the acquisition date, primarily in the Company's OEM Segment. Challenger In November 2020, the Company acquired substantially all of the business assets of Challenger Door, LLC ("Challenger"), a leading manufacturer and distributor of branded doors for the RV industry and products for specialty and cargo trailers, based in Nappanee, Indiana. The purchase price was $35.0 million, which included holdback payments of up to $4.5 million to be paid over the two years following the closing of the acquisition. These holdback payment requirements were reduced by $4.3 million during the year ended December 31, 2021, due to net working capital true-ups and other indemnification claims. During the year ended December 31, 2022, the holdback payment requirement was increased by $0.9 million due to negotiations related to indemnification claims, and the final holdback payment of $1.1 million was paid. The results of the acquired business have been included in the Consolidated Statements of Income since the acquisition date, primarily in the Company's OEM Segment. Polyplastic In January 2020, the Company acquired 100 percent of the equity interests of Polyplastic Group B.V. (with its subsidiaries "Polyplastic"), a premier window supplier to the caravanning industry, headquartered in Rotterdam, Netherlands. The purchase price was $95.8 million, net of cash acquired, plus contingent consideration up to $7.7 million, based on future sales by this operation. The results of the acquired business have been included in the Consolidated Statements of Income since the acquisition date, primarily in the Company's OEM Segment. Goodwill Changes in the carrying amount of goodwill by reportable segment were as follows: (In thousands) OEM Segment Aftermarket Segment Total Net balance – December 31, 2020 $ 305,953 $ 148,775 $ 454,728 Acquisitions – 2021 70,836 14,938 85,774 Measurement period adjustments 9,519 (23) 9,496 Foreign currency translation (6,845) 27 (6,818) Net balance – December 31, 2021 379,463 163,717 543,180 Acquisitions – 2022 16,302 2,202 18,504 Measurement period adjustments 10,917 2,370 13,287 Foreign currency translation (6,946) (962) (7,908) Net balance – December 31, 2022 $ 399,736 $ 167,327 $ 567,063 The Company performed its annual goodwill impairment procedures for all of its reporting units as of November 30, 2022, 2021, and 2020, and concluded no goodwill impairment existed at any of those times. The Company plans to update its assessment as of November 30, 2023, or sooner if events occur or circumstances change that could more likely than not reduce the fair value of a reporting unit below its carrying value. The goodwill balance as of each of December 31, 2022, 2021, and 2020 included $50.5 million of accumulated impairment, which occurred prior to December 31, 2020. Other Intangible Assets Other intangible assets, by segment, at December 31 were as follows: (In thousands) 2022 2021 OEM Segment $ 314,828 $ 330,930 Aftermarket Segment 188,492 189,027 Other intangible assets $ 503,320 $ 519,957 Other intangible assets consisted of the following at December 31, 2022: (In thousands) Gross Accumulated Net Estimated Useful Customer relationships $ 520,273 $ 163,562 $ 356,711 6 to 20 Patents 121,167 62,841 58,326 3 to 20 Trade names (finite life) 97,810 21,380 76,430 3 to 20 Trade names (indefinite life) 7,600 — 7,600 Indefinite Non-compete agreements 11,584 7,698 3,886 3 to 6 Other 609 242 367 2 to 12 Other intangible assets $ 759,043 $ 255,723 $ 503,320 The Company performed its annual impairment test for indefinite lived intangible assets as of November 30, 2022, 2021, and 2020, and concluded no impairment existed at any of those times. Other intangible assets consisted of the following at December 31, 2021: (In thousands) Gross Accumulated Net Estimated Useful Customer relationships $ 487,853 $ 127,048 $ 360,805 6 to 17 Patents 116,725 53,479 63,246 3 to 20 Trade names (finite life) 93,994 16,497 77,497 3 to 20 Trade names (indefinite life) 7,600 — 7,600 Indefinite Non-compete agreements 11,464 5,439 6,025 3 to 6 Other 309 212 97 2 to 12 Purchased research and development 4,687 — 4,687 Indefinite Other intangible assets $ 722,632 $ 202,675 $ 519,957 Amortization expense related to other intangible assets was as follows for the years ended December 31: (In thousands) 2022 2021 2020 Cost of sales $ 10,155 $ 5,783 $ 5,101 Selling, general and administrative expense 46,218 41,782 32,772 Amortization expense $ 56,373 $ 47,565 $ 37,873 Estimated amortization expense for other intangible assets for the next five years is as follows: (In thousands) 2023 2024 2025 2026 2027 Cost of sales $ 9,834 $ 9,486 $ 8,507 $ 7,280 $ 6,137 Selling, general and administrative expense 46,383 44,867 41,536 39,682 38,726 Amortization expense $ 56,217 $ 54,353 $ 50,043 $ 46,962 $ 44,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ed of the following at December 31: (In thousands) 2022 2021 Raw materials $ 600,601 $ 833,992 Work in process 44,850 48,250 Finished goods 384,254 213,665 Inventories, net $ 1,029,705 $ 1,095,907 At December 31, 2022 and 2021, the Company has recorded inventory obsolescence reserves of $55.9 million and $35.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FIXED ASSETS Fixed assets consisted of the following at December 31: Estimated Useful Life (In thousands) 2022 2021 in Years Land $ 20,627 $ 20,494 Buildings and improvements 222,598 212,882 10 to 40 Leasehold improvements 32,573 29,976 3 to 20 Machinery and equipment 481,817 435,135 3 to 15 Furniture and fixtures 103,430 108,940 3 to 15 Construction in progress 84,210 35,035 Fixed assets, at cost 945,255 842,462 Less accumulated depreciation and amortization (463,070) (416,007) Fixed assets, net $ 482,185 $ 426,455 Depreciation and amortization of fixed assets was as follows for the years ended December 31: (In thousands) 2022 2021 2020 Cost of sales $ 56,039 $ 48,962 $ 45,388 Selling, general and administrative expenses 16,800 15,793 14,719 Total $ 72,839 $ 64,755 $ 60,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December 31: (In thousands) 2022 2021 Employee compensation and benefits $ 77,804 $ 85,760 Deferred acquisition payments and contingent consideration* 34,013 39,307 Current portion of accrued warranty 35,148 33,874 Other 72,273 84,497 Accrued expenses and other current liabilities $ 219,238 $ 243,438 * Includes current portion of contingent consideration (Note 12) and deferred consideration and holdback payments related to acquisitions (Note 4). Estimated costs related to product warranties are accrued at the time products are sold. In estimating its future warranty obligations, the Company considers various factors, including the Company's historical warranty costs, warranty claim lag, and sales. The following table provides a reconciliation of the activity related to the Company's accrued warranty, including both the current and long-term portions, for the years ended December 31: (In thousands) 2022 2021 2020 Balance at beginning of period $ 52,114 $ 47,091 $ 47,167 Provision for warranty expense 46,363 28,223 19,037 Warranty liability from acquired businesses — 7,890 2,915 Warranty costs paid (43,949) (31,090) (22,028) Balance at end of period 54,528 52,114 47,091 Less long-term portion (19,380) (18,240) (14,640) Current portion of accrued warranty at end of period $ 35,148 $ 33,874 $ 32,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and Other Benefit Plans</t>
        </is>
      </c>
      <c r="B4" s="4" t="inlineStr">
        <is>
          <t xml:space="preserve">RETIREMENT AND OTHER BENEFIT PLANS Defined Contribution Plan The Company maintains a discretionary defined contribution 401(k) profit sharing plan covering all eligible employees. The Company contributed $12.9 million, $11.6 million, and $9.0 million to this plan during the years ended December 31, 2022, 2021, and 2020, respectively. Deferred Compensation Plan The Company has an Executive Non-Qualified Deferred Compensation Plan (the "Plan"). Pursuant to the Plan, certain management employees are eligible to defer all or a portion of their regular salary and incentive compensation. Participants deferred $5.4 million, $3.1 million, and $2.9 million during the years ended December 31, 2022, 2021, and 2020, respectively. The amounts deferred under this Plan are credited with earnings or losses based upon changes in values of the notional investments elected by the Plan participants. Each Plan participant is fully vested in their deferred compensation and earnings credited to his or her account as all contributions to the Plan are made by the participant. The Company is responsible for certain costs of Plan administration, which are not significant, and will not make any contributions to the Plan. Pursuant to the Plan, payments to the Plan participants are made from the general unrestricted assets of the Company, and the Company's obligations pursuant to the Plan are unfunded and unsecured. Participants withdrew $2.4 million, $2.0 million, and $0.2 million from the Plan during the years ended December 31, 2022, 2021, and 2020, respectively. At December 31, 2022 and 2021, deferred compensation of $34.0 million and $42.6 million, respectively, was recorded in other long-term liabilities, and deferred compensation of $4.6 million and $1.1 million, respectively, was recorded in accrued expenses and other current liabilities. The Company invests approximately 100 percent of the amounts deferred by the Plan participants in life insurance contracts, matching the investments elected by the Plan participants. Deferred compensation assets and liabilities are recorded at contract value. At December 31, 2022 and 2021, life insurance contract assets of $37.6 million and $47.8 million, respectively, were recorded in other assets. Dutch Pension Plans The acquisition of Polyplastic in January 2020 included the assumption of two partially-funded defined benefit pension plans (the "Dutch pension plans") based in the Netherlands. The Dutch pension plans, which are qualified defined benefit pension plans, provided benefits based on years of service and average pay. The benefits earned by the employees were immediately vested. The Company funded the future obligations of the Dutch pension plans by purchasing non-participating annuities from a large multi-national insurance company that cover the vested pension benefit obligation of the participant, but do not cover future indexations or cost of living adjustments that were provided in plan benefits. Each year the Company made premium payments to the insurance company (1) to provide for the benefit obligation of the current year of service based on each employee's age, gender, and current salary, and (2) for indexations for both active and post-active participants. The Company determines the fair value of the plan assets with the assistance of an actuary using unobservable inputs (Level 3), which is determined as the present value of the accrued benefits guaranteed by the insurer. During 2022, there was a curtailment of the Dutch pension plans for the Company's Dutch employees whose pension benefit was based on years of service and average pay. These employees have been moved into defined contribution plans. This event resulted in curtailment gain amortization of 2.0 million for the year ended December 31, 2022. However, the unconditional indexation for all participants remains applicable and the Company remains liable for funding. No further contribution is required to fund the future accrual in the Dutch pension plans after December 31, 2022. The following table summarizes the change in the projected benefit obligation and the fair value of plan assets for the Dutch pension plans for the years ended December 31: (In thousands) 2022 2021 Projected Benefit Obligation Projected benefit obligation at beginning of period $ 85,593 $ 96,712 Interest cost 1,403 652 Net service cost 2,836 4,352 Curtailment (2,030) — Employee contributions 666 626 Benefits paid (975) (1,097) Actuarial gain, net (69,445) (8,390) Unrealized gain on foreign exchange (5,862) (7,262) Projected benefit obligation at end of period 12,186 85,593 Fair Value of Plan Assets Fair value of plan assets at beginning of period $ 52,296 $ 61,936 Increase (decrease) in plan asset value 910 (5,768) Employer contributions 1,626 1,419 Employee contributions 666 626 Benefits and administrative expenses paid (1,349) (1,377) Actuarial loss, net (43,180) — Unrealized loss on foreign exchange (3,583) (4,540) Fair value of plan assets at end of period 7,386 52,296 Underfunded status of the plans at end of the period $ 4,800 $ 33,297 Accumulated benefit obligation $ 12,186 $ 85,593 The following actuarial assumptions were used to determine the actuarial present value of the projected benefit obligation and the net periodic pension costs for the Dutch pension plans at December 31: 2022 2021 Discount rate 3.75 % 1.30 % Expected return on plan assets 3.75 % 1.30 % Wage inflation 2.00 % 2.00 % The discount rate used to determine the projected benefit obligation at December 31, 2022 was increased from 1.30 percent to 3.75 percent, consistent with a general increase in interest rates in Europe for AA-rated long-term Euro company bonds. Additionally, the Company assumed expected indexation that conforms to the industry-wide pension fund PG, as agreed upon in the Dutch pension plans, which ranged from 0.5 percent in 2022 to 2.0 percent in 2034 and thereafter for the year ended December 31, 2021, and 7.0 percent in 2023 and from 0.45 percent in 2024 to 2.0 percent in 2035 and thereafter for the year ended December 31, 2022. Amounts recognized for the Dutch pension plans in the Consolidated Balance Sheets consisted of the following at December 31: (In thousands) 2022 2021 Deferred taxes $ 1,200 $ 8,594 Other long-term liabilities 4,800 33,297 Accumulated other comprehensive income 28,125 2,107 The components of net periodic pension cost for the Dutch pension plans included the following for the years ended December 31: (In thousands) 2022 2021 2020 Net service cost $ 2,836 $ 4,352 $ 3,357 Interest cost 1,403 652 1,007 Expected return on plan assets (910) (424) (626) Amortization of actuarial gain (262) — — Amortization of curtailment (2,030) — — Administrative charges 374 280 276 Net periodic pension cost $ 1,411 $ 4,860 $ 4,014 Plan assets at December 31, 2022 consisted of insurance contracts. Under Dutch pension law, the pension insurer is legally required to pay the funded benefits to the participants. The insurer cannot unilaterally return the obligation to the employer and the employer has no risks related to the assets. As the surrender value of the contract is less than the guarantee value provided by the insurer, the guarantee value is used as the fair value of the plan assets. This value is the net present value of the accrued benefits against the same assumptions as applied in the valuation of the liability. As such, the expected return is equal to the discount rate. The Company's 2023 remaining balance sheet liability for future indexations is expected to be $0.7 million. The estimate of future annual contributions is based on current funding and the unconditional indexation requirements, and the Company believes these contributions will be sufficient to fund the Dutch pension plans. Expected benefit payments to eligible participants under the Dutch pension plans for the next ten years are as follows (in thousands): 2023 $ 63 2024 76 2025 93 2026 116 2027 153 2028 - 2032 1,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12 Months Ended</t>
        </is>
      </c>
    </row>
    <row r="2">
      <c r="B2" s="2" t="inlineStr">
        <is>
          <t>Dec. 31, 2022</t>
        </is>
      </c>
    </row>
    <row r="3">
      <c r="A3" s="3" t="inlineStr">
        <is>
          <t>Debt Disclosure [Abstract]</t>
        </is>
      </c>
      <c r="B3" s="4" t="inlineStr">
        <is>
          <t xml:space="preserve"> </t>
        </is>
      </c>
    </row>
    <row r="4">
      <c r="A4" s="4" t="inlineStr">
        <is>
          <t>Long-Term Indebtedness</t>
        </is>
      </c>
      <c r="B4" s="4" t="inlineStr">
        <is>
          <t>LONG-TERM INDEBTEDNESS Long-term debt consisted of the following at December 31: (In thousands) 2022 2021 Convertible Notes $ 460,000 $ 460,000 Term Loan 375,000 395,000 Revolving Credit Loan 289,067 403,953 Shelf-Loan Facility — 50,000 Other 3,959 5,997 Unamortized deferred financing fees (9,052) (11,988) 1,118,974 1,302,962 Less current portion (23,086) (71,003) Long-term indebtedness $ 1,095,888 $ 1,231,959 Credit Agreement The Company and certain of its subsidiaries are party to a credit agreement dated December 14, 2018 with JPMorgan Chase, N.A., as a lender and administrative agent, and other bank lenders (as amended, the "Credit Agreement"). The Credit Agreement provides for a $600.0 million revolving credit facility (of which $50.0 million is available for the issuance of letters of credit (the "LC Facility") and up to $250.0 million is available in approved foreign currencies). The Credit Agreement also provided for term loans (the "Term Loan") to the Company in an aggregate original principal amount of $400.0 million. The maturity date of the Credit Agreement is December 7, 2026. The Term Loan is required to be repaid in an amount equal to 1.25 percent of the original principal amount of the Term Loan for the first eight quarterly periods commencing with the quarter ended December 31, 2021, 1.875 percent of the original principal amount of the Term Loan for the next eight quarterly periods, and then 2.50 percent of the original principal amount of the Term Loan of each additional payment until the maturity date. The Credit Agreement also permits the Company to request an increase to the revolving and/or term loan facilities by up to an additional $400.0 million in the aggregate upon the approval of the lenders providing any such increase and the satisfaction of certain other conditions. Borrowings under the Credit Agreement in U.S. dollars are designated from time to time by the Company as (i) base rate loans which bear interest at a base rate plus additional interest ranging from 0.0 percent to 0.625 percent (0.0 percent was applicable at December 31, 2022) depending on the Company’s total net leverage ratio or (ii) term benchmark loans which bear interest at LIBOR (or a relevant benchmark replacement rate) for an interest period selected by the Company plus additional interest ranging from 0.875 percent to 1.625 percent (0.875 percent was applicable at December 31, 2022) depending on the Company’s total net leverage ratio. Foreign currency borrowings other than Pounds Sterling have the same additional interest margins applicable to term benchmark loans based on the Company's total net leverage ratio. At December 31, 2022 and 2021, the Company had $4.4 million and $27.8 million, respectively, in issued, but undrawn, standby letters of credit under the LC Facility. Availability under the Company’s revolving credit facility was $306.5 million at December 31, 2022. A commitment fee ranging from 0.150 percent to 0.225 percent (0.150 percent was applicable at December 31, 2022) depending on the Company's total net leverage ratio accrues on the actual daily amount that the revolving commitment exceeds the revolving credit exposure. Shelf-Loan Facility The Company and certain of its subsidiaries had a $150.0 million shelf-loan facility (the "Shelf-Loan Facility") with PGIM, Inc. (formerly Prudential Investment Management, Inc.) and its affiliates ("Prudential"). On March 29, 2019, the Company issued $50.0 million of Series B Senior Notes (the "Series B Notes") to certain affiliates of Prudential for a term of three years, at a fixed interest rate of 3.80 percent per annum, payable quarterly in arrears. The Series B Notes were paid in full in March 2022, and the Shelf-Loan Facility expired on November 11, 2022. Convertible Notes On May 13, 2021, the Company issued $460.0 million in aggregate principal amount of 1.125 percent Convertible Notes due 2026 in a private placement to certain qualified institutional buyers, resulting in net proceeds to the Company of approximately $447.8 million after deducting the initial purchasers' discounts and offering expenses payable by the Company. The Convertible Notes bear interest at a coupon rate of 1.125 percent per annum, payable semiannually in arrears on May 15 and November 15 of each year, beginning on November 15, 2021. The Convertible Notes will mature on May 15, 2026, unless earlier converted, redeemed, or repurchased, in accordance with their terms. As of December 31, 2022, the conversion rate of the Convertible Notes was 6.1133 shares of the Company's common stock per $1,000 principal amount of the Convertible Notes. The conversion rate of the Convertible Notes is subject to further adjustment upon the occurrence of certain specified events. In addition, upon the occurrence of a make-whole fundamental change (as defined in the Indenture) or upon a notice of redemption, the Company will, in certain circumstances, increase the conversion rate for a holder that elects to convert its Convertible Notes in connection with such make-whole fundamental change or notice of redemption, as the case may be. Prior to the close of business on the business day immediately preceding January 15, 2026, the Convertible Notes are convertible at the option of the holders only under the following circumstances: (1) during any calendar quarter commencing after the calendar quarter ending on June 30, 2021 (and only during such calendar quarter), if the last reported sale price (as defined in the Indenture) per share of the Company's common stock for at least 20 trading days (whether or not consecutive) during a period of 30 consecutive trading days ending on, and including, the last trading day of the immediately preceding calendar quarter is greater than or equal to 130 percent of the conversion price for the Convertible Notes on each applicable trading day; (2) during the five business day period after any ten consecutive trading day period (the "measurement period") in which the trading price (as defined in the Indenture) per $1,000 principal amount of the Convertible Notes for each trading day of the measurement period was less than 98 percent of the product of the last reported sale price of the Company's common stock and the conversion rate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or (4) upon the occurrence of certain specified corporate events described in the Indenture. On or after January 15, 2026, until the close of business on the second scheduled trading day immediately preceding the maturity date, holders may convert all or any portion of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The Company may not redeem the Convertible Notes prior to May 20, 2024. On or after May 20, 2024, the Company may redeem for cash all or any portion of the Convertible Notes, at the Company's option, if the last reported sale price of the Company's common stock has been at least 130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percent of the principal amount of the Convertible Notes to be redeemed, plus accrued and unpaid interest to, but excluding, the redemption date.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equal to 100 percent of the principal amount of the Convertible Notes to be repurchased, plus accrued and unpaid interest on such Convertible Notes to, but not including, the fundamental change repurchase date (as defined in the Indenture). The Convertible Notes are senior unsecured obligations and rank senior in right of payment to all of the Company's indebtedness that is expressly subordinated in right of payment to the Convertible Notes, equal in right of payment with all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our subsidiaries. The Indenture contains customary terms and covenants, including that upon certain events of default occurring and continuing, either the named trustee or the holders of at least 25 percent of the aggregate principal amount of the outstanding Convertible Notes may declare 100 percent of the principal of, and accrued and unpaid interest, if any, on all the outstanding Convertible Notes to be due and payable. The Convertible Notes are not registered securities nor listed on any securities exchange but may be actively traded by qualified institutional buyers. The fair value of the Convertible Notes of $388.7 million at December 31, 2022 was estimated using Level 1 inputs, as it is based on quoted prices for these instruments in active markets. General At December 31, 2022, the fair value of the Company's long-term debt under the Credit Agreement approximates the carrying value, as estimated using quoted market prices and discounted future cash flows based on similar borrowing arrangements. Pursuant to the Credit Agreement, the Company shall not permit its net leverage ratio to exceed certain limits, shall maintain a minimum debt service coverage ratio, and must meet certain other financial requirements. At each of December 31, 2022 and 2021, the Company was in compliance with all such requirements and expects to remain in such compliance for the next twelve months. The Credit Agreement includes a maximum net leverage ratio covenant which limits the amount of consolidated outstanding indebtedness that the Company may incur on a trailing twelve-month EBITDA. This limitation did not impact the Company's ability to incur additional indebtedness under its revolving credit facility at December 31, 2022. The Company believes the availability of $306.5 million under the revolving credit facility under the Credit Agreement, along with its cash flows from operations, are adequate to finance the Company's anticipated cash requirements fo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earnings before income taxes consisted of the following for the years ended December 31: (In thousands) 2022 2021 2020 United States $ 550,030 $ 378,460 $ 216,234 Foreign (24,575) 3,584 (6,753) Total earnings before income taxes $ 525,455 $ 382,044 $ 209,481 The provision for income taxes in the Consolidated Statements of Income was as follows for the years ended December 31: (In thousands) 2022 2021 2020 Current: Federal $ 114,744 $ 78,604 $ 42,541 State and local 22,998 17,044 9,165 Foreign 2,016 1,936 839 Total current provision 139,758 97,584 52,545 Deferred: Federal (3,786) 2,192 2,342 State and local (285) (517) (671) Foreign (5,206) (4,954) (3,175) Total deferred provision (9,277) (3,279) (1,504) Provision for income taxes $ 130,481 $ 94,305 $ 51,041 The Company had cash and cash equivalents of approximately $47.5 million and $62.9 million at December 31, 2022 and 2021, respectively, of which approximately 49 percent and 71 percent was held by subsidiaries in foreign countries. The Company historically reinvested all unremitted earnings of its foreign subsidiaries and affiliates, and therefore had not recognized any U.S. deferred tax liability on those earnings. However, the Tax Cuts and Jobs Act change in the U.S. taxation of foreign income led the Company to reassess its position as it relates to permanent reinvestment, and it has now determined that it will only assert permanent reinvestment in its Canadian subsidiaries. The Company examined the potential liabilities related to investments in foreign subsidiaries and concluded that there is no material deferred tax liabilities that should be recorded. The provision for income taxes differs from the amount computed by applying the federal statutory rate of 21 percent for 2022, 2021, and 2020 to income before income taxes for the following reasons for the years ended December 31: (In thousands) 2022 2021 2020 Income tax at federal statutory rate $ 110,345 $ 80,229 $ 43,991 State income tax, net of federal income tax impact 17,944 13,056 6,710 Section 162(m) permanent addback 3,784 6,153 3,015 Federal tax credits (1,638) (1,230) (1,307) Share-based payment compensation excess tax benefit (509) (1,191) (190) Other 555 (2,712) (1,178) Provision for income taxes $ 130,481 $ 94,305 $ 51,041 At December 31, 2022, the Company had domestic federal income taxes receivable of $16.6 million, domestic state income taxes receivable of $5.4 million, and foreign taxes receivable of $1.2 million recorded. At December 31, 2021, the Company had domestic federal income taxes payable of $8.5 million, domestic state income taxes payable of $1.6 million, and foreign taxes receivable of $1.6 million recorded. Deferred Income Tax Assets and Liabilities and Valuation Allowances The tax effects of temporary differences that give rise to significant portions of the deferred tax assets and deferred tax liabilities were as follows at December 31: (In thousands) 2022 2021 Deferred tax assets: Stock-based compensation $ 2,268 $ 2,632 Pension 1,271 8,594 Deferred compensation 15,091 15,923 Warranty 11,517 10,790 Convertible debt bond hedge 17,237 21,699 Inventory 20,758 16,502 Research and experimental costs 4,986 — Other 6,630 5,792 Lease obligation asset 63,146 41,066 Net operating loss, interest, and tax credit carryforwards 12,924 10,132 Total deferred tax assets before valuation allowance 155,828 133,130 Less valuation allowance (8,750) (1,054) Total deferred tax assets net of valuation allowance 147,078 132,076 Deferred tax liabilities: Lease obligation liability (60,487) (38,770) Fixed assets (45,634) (45,562) Intangible assets (67,640) (87,035) Total deferred tax liabilities (173,761) (171,367) Net deferred tax liabilities $ (26,683) $ (39,291) At December 31, 2022 and 2021, the Company had net foreign deferred tax liabilities of $19.2 million and $26.2 million, respectively, primarily related to intangible assets, foreign pension obligations, and net operating loss carryforwards net of any related valuation allowances included in other long-term liabilities on the Consolidated Balance Sheets. As of December 31, 2022, the Company had deferred tax assets recorded related to foreign net operating losses and tax credit carryforwards of $12.7 million, net. This includes $1.9 million related to U.K. entities, $3.1 million related to Italian entities, and $7.7 million related to Furrion Ltd. The net operating losses and tax credit carryforwards have indefinite lives. The foreign valuation allowance for U.K. deferred tax assets as of each of December 31, 2022 and 2021 was $0.9 million. These valuation allowances were related to net operating losses and tax credit carryforwards related to the U.K. entities. During 2022, the Company finalized purchase accounting for its Hong Kong-based entity that it acquired in the Furrion acquisition in 2021. As a result of this purchase accounting, the Company placed a full valuation allowance on the $7.7 million of deferred tax assets in Hong Kong. Based upon historical results and estimated future results, it is the judgment of management that these tax carryforward attributes related to the U.K. and Hong Kong entities are not likely to be realized. The Company has concluded it is more likely than not that it will realize the benefit of all other existing deferred tax assets, net of the valuation allowances mentioned above. Unrecognized Tax Benefits The following table reconciles the total amounts of unrecognized tax benefits, at December 31: (In thousands) 2022 2021 2020 Balance at beginning of period $ 20,462 $ 8,921 $ 8,214 Changes in tax positions of prior years — (69) — Additions based on tax positions related to the current year 5,758 12,826 1,720 Decreases due to settlements of liabilities (904) — — Closure of tax years (1,940) (1,216) (1,013) Balance at end of period $ 23,376 $ 20,462 $ 8,921 In addition, the total amount of accrued interest and penalties related to taxes, recognized as a liability, was $5.1 million, $0.8 million, and $0.7 million at December 31, 2022, 2021, and 2020, respectively. The increase in 2022 compared to the prior year is a result of additional interest and penalties that were recorded as part of purchase accounting. The total amount of unrecognized tax benefits, net of federal income tax benefits, of $27.5 million, $20.5 million, and $8.8 million at December 31, 2022, 2021, and 2020, respectively, would, if recognized, increase the Company’s earnings, and lower the Company's annual effective tax rate in the year of recognition. The year over year increase in 2022 in the total amount of unrecognized tax benefits was to reflect a reserve recorded as part of a prior year acquisition which was still within the one-year purchase accounting window. The Company is subject to taxation in the United States and various states and foreign jurisdictions. In the normal course of business, the Company is subject to examinations by taxing authorities in these jurisdictions. For U.S. state income tax purposes, tax years 2021, 2020, and 2019 remain subject to examination. During 2022, the Company settled an examination with the U.S. Internal Revenue Service for the tax years 2020, 2019, and 2018. The Company has assessed its risks associated with all tax return positions and believes its tax reserve estimates reflect its best estimate of the deductions and positions it will be able to sustain, or it may be willing to concede as part of a settlement. At this time, the Company does not anticipate any material change in its tax reserves in the next twelve months. The Company will continue to monitor the progress and conclusion of all audits and will adjust its estimated liability as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onents of lease cost were as follows for the years ended December 31: (In thousands) 2022 2021 2020 Operating lease cost $ 55,414 $ 43,794 $ 33,046 Short-term lease cost 7,737 4,689 2,272 Variable lease cost 3,046 3,269 2,266 Total lease cost $ 66,197 $ 51,752 $ 37,584 At December 31, 2022, the Company's operating leases had a weighted-average remaining lease term of 9.7 years and a weighted-average discount rate of 5.6 percent. Cash Flows Right-of-use assets of $132.7 million and $96.7 million were recognized as non-cash asset additions that resulted from new operating lease obligations during the years ended December 31, 2022, and 2021, respectively, which included $42.2 million and $12.5 million of right-of-use assets from acquisitions, respectively. Cash paid for amounts included in the present value of operating lease obligations and included in cash flows from operations was $47.9 million and $35.7 million for the years ended December 31, 2022 and 2021, respectively. Future minimum lease payments under operating leases as of December 31, 2022 were as follows: (In thousands) Year Ending December 31, 2023 $ 47,469 2024 41,733 2025 37,719 2026 30,326 2027 26,196 Thereafter 158,481 Total future minimum lease payments 341,924 Less interest (83,999) Present value of operating lease liabilities $ 257,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Holdback Payments and Contingent Consideration From time to time, the Company finances a portion of its business combinations with deferred acquisition payments ("holdback payments") and/or contingent earnout provisions. Holdback payments are accrued at their discounted present value. As required, the liability for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See Note 4 - Acquisitions, Goodwill and Other Intangible Assets for details of holdback payments. Contingent consideration balances were not material at December 31, 2022 and 2021.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solidated Balance Sheet as of December 31, 2022, would not be material to the Company's financial position or annual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The following table summarizes information about shares of the Company's common stock at December 31: (In thousands) 2022 2021 Common stock authorized 75,000 75,000 Common stock issued 28,519 28,360 Treasury stock 3,341 3,087 Common stock outstanding 25,178 25,273 Dividends The table below summarizes the regular quarterly dividends declared and paid during the years ended December 31: (In thousands, except per share data) Per Share Record Date Payment Date Total Paid First Quarter 2020 $ 0.65 03/06/20 03/20/20 $ 16,321 Second Quarter 2020 0.65 06/05/20 06/19/20 16,349 Third Quarter 2020 0.75 09/04/20 09/18/20 18,865 Fourth Quarter 2020 0.75 12/04/20 12/18/20 18,866 Total 2020 $ 2.80 $ 70,401 First Quarter 2021 $ 0.75 03/12/21 03/26/21 $ 18,939 Second Quarter 2021 0.90 06/04/21 06/18/21 22,739 Third Quarter 2021 0.90 09/03/21 09/17/21 22,747 Fourth Quarter 2021 0.90 12/03/21 12/17/21 22,746 Total 2021 $ 3.45 $ 87,171 First Quarter 2022 $ 0.90 03/11/22 03/25/22 $ 22,870 Second Quarter 2022 1.05 06/03/22 06/17/22 26,702 Third Quarter 2022 1.05 09/02/22 09/16/22 26,701 Fourth Quarter 2022 1.05 12/02/22 12/16/22 26,453 Total 2022 $ 4.05 $ 102,726 Stock-Based Awards On May 24, 2018, the Company's stockholders approved the LCI Industries 2018 Omnibus Incentive Plan (the "2018 Plan"), which provides that the number of shares of common stock that may be the subject of awards and issued under the 2018 Plan is 1,500,000, plus shares subject to any awards outstanding as of May 24, 2018 under the LCI Industries Equity Award and Incentive Plan, as Amended and Restated, that subsequently expire, are forfeited or canceled, are settled for cash, are not issued in shares, or are tendered or withheld to pay the exercise price or satisfy any tax withholding obligations related to the award. Executive officers and other employees of the Company and its subsidiaries and affiliates, and independent directors, consultants, and others who provide substantial services to the Company and its subsidiaries and affiliates, are eligible to be granted awards under the 2018 Plan. Under the 2018 Plan, the Compensation Committee of LCII's Board of Directors is authorized to grant stock options, stock appreciation rights, restricted stock awards, stock unit awards, other stock-based awards, and cash incentive awards. The number of shares available for future awards under the 2018 Plan was 1,032,403, 1,195,993, and 1,300,115 at December 31, 2022, 2021, and 2020, respectively. Stock-based compensation resulted in charges to operations as follows for the years ended December 31: (In thousands) 2022 2021 2020 Deferred and restricted stock units $ 15,594 $ 16,487 $ 14,329 Stock awards 8,101 10,674 4,173 Stock-based compensation expense $ 23,695 $ 27,161 $ 18,502 Stock-based compensation expense is recorded in the Consolidated Statements of Income in the same line as cash compensation to those employees is recorded, primarily in selling, general and administrative expenses. Deferred and Restricted Stock Units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As a result of the Company's executive succession, the vesting of certain RSUs was accelerated pursuant to contractual obligations with certain employees whose employment terminated. In addition, DSUs are issued in lieu of certain cash compensation. Transactions in DSUs and RSUs under the 2018 Plan are summarized as follows: Number of Shares Weighted Average Price Outstanding at December 31, 2019 346,148 $ 87.54 Issued 5,703 97.42 Granted 150,319 97.70 Dividend equivalents 10,042 95.08 Forfeited (21,856) 91.79 Vested (155,269) 87.69 Outstanding at December 31, 2020 335,087 $ 90.04 Issued 4,653 137.62 Granted 109,767 142.37 Dividend equivalents 7,233 134.78 Forfeited (6,696) 114.66 Vested (164,333) 87.64 Outstanding at December 31, 2021 285,711 $ 110.41 Issued 5,427 101.87 Granted 162,719 119.84 Dividend equivalents 10,871 103.27 Forfeited (15,012) 121.99 Vested (171,942) 96.21 Outstanding at December 31, 2022 277,774 $ 120.92 As of December 31, 2022, there was $18.4 million of total unrecognized compensation cost related to DSUs and RSUs, which is expected to be recognized over a weighted average remaining period of 1.3 years. Performance Stock Units The 2018 Plan provides for performance stock units ("PSUs") that vest at a specific future date based on achievement of specified performance conditions. Transactions in PSUs under the 2018 Plan are summarized as follows: Number of Shares Stock Price Outstanding at December 31, 2019 129,128 $ 96.21 Granted 66,029 98.98 Dividend equivalents 3,303 96.54 Forfeited (73,581) 107.91 Vested (5,152) 100.46 Outstanding at December 31, 2020 119,727 $ 89.92 Granted 40,102 143.54 Dividend equivalents 3,778 134.82 Forfeited (1,053) 96.55 Vested (12,593) 95.03 Outstanding at December 31, 2021 149,961 $ 104.01 Granted 91,988 110.83 Dividend equivalents 6,210 103.29 Forfeited (4,840) 78.11 Vested (80,938) 82.40 Outstanding at December 31, 2022 162,381 $ 120.12 As of December 31, 2022, there was $7.7 million of total unrecognized compensation cost related to PSUs, which is expected to be recognized over a weighted average remaining period of 0.9 years. Accumulated Other Comprehensive Income (Loss) The components of accumulated other comprehensive income (loss), net of income taxes, are as follows: (In thousands) Foreign currency items Pension items Total Accumulated other comprehensive income (loss) at December 31, 2020 $ 7,296 $ (207) $ 7,089 Net foreign currency translation adjustment (9,697) — (9,697) Actuarial gain on pension plans — 2,107 2,107 Net current-period other comprehensive income (loss) (9,697) 2,107 (7,590) Accumulated other comprehensive income (loss) at December 31, 2021 (2,401) 1,900 (501) Net foreign currency translation adjustment (20,920) — (20,920) Actuarial gain on pension plans — 28,125 28,125 Net current-period other comprehensive income (loss) (20,920) 28,125 7,205 Accumulated other comprehensive income (loss) at December 31, 2022 $ (23,321) $ 30,025 $ 6,704 In both years ended December 31, 2022 and 2021, the Company recorded an immaterial amount in taxes related to other comprehensive income (loss). Stock Repurchase Program On May 19, 2022, the Company's Board of Directors authorized a stock repurchase program granting the Company authority to repurchase up to $200.0 million of the Company's common stock over a three-year period, ending on May 19, 2025. The timing of stock repurchases and the number of shares will depend upon the market conditions and other factors. Share repurchases, if any, will be made in the open market and in privately negotiated transactions in accordance with applicable securities laws. The stock repurchase program may be modified, suspended, or terminated at any time by the Board of Directors. In 2022, the Company purchased 253,490 shares at a weighted average price of $94.89 per share, totaling $24.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FAIR VALUE MEASUREMENTS Recurring The following table presents the Company's assets measured at fair value on a recurring basis at December 31: 2022 2021 (In thousands) Total Level 1 Level 2 Level 3 Total Level 1 Level 2 Level 3 Assets Pension plan assets (Note 8) $ 7,386 $ — $ — $ 7,386 $ 52,296 $ — $ — $ 52,296 Financial Instruments The carrying values of cash and cash equivalents, accounts receivable, derivative instruments, and accounts payable approximate their fair value due to the short-term nature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 has two reportable segments, the OEM Segment and the Aftermarket Segment. Intersegment sales are insignificant. The OEM Segment, which accounted for 83 percent, 81 percent, and 78 percent of consolidated net sales for each of the years ended December 31, 2022, 2021, and 2020, respectively, manufactures and distributes a broad array of engineered components for the leading OEMs in the recreation and industrial product markets, consisting of RVs and adjacent industries, including boats; buses; trailers used to haul boats, livestock, equipment, and other cargo; trucks; trains; manufactured homes; and modular housing. Approximately 61 percent, 63 percent, and 61 percent of the Company's OEM Segment net sales in 2022, 2021, and 2020, respectively, were of components for travel trailer and fifth-wheel RVs. The Aftermarket Segment, which accounted for 17 percent, 19 percent, and 22 percent of consolidated net sales for each of the years ended December 31, 2022, 2021, and 2020, respectively, supplies engineered components to the related aftermarket channels of the recreation and transportation product markets, primarily to retail dealers, wholesale distributors, and service centers, as well as direct to retail customers via the Internet. The Aftermarket Segment also includes biminis, covers, buoys, fenders to the marine industry, towing products, truck accessories, appliances, air conditioners, televisions, sound systems, tankless water heaters, and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The following tables present the Company's revenues disaggregated by segment and geography based on the billing address of the Company's customers for the years ended December 31: 2022 (In thousands) U.S. (a) Int'l (b) Total OEM Segment: RV OEMs: Travel trailers and fifth-wheels $ 2,561,683 $ 55,902 $ 2,617,585 Motorhomes 238,613 100,484 339,097 Adjacent Industries OEMs 1,184,459 174,729 1,359,188 Total OEM Segment net sales 3,984,755 331,115 4,315,870 Aftermarket Segment: Total Aftermarket Segment net sales 824,895 66,378 891,273 Total net sales $ 4,809,650 $ 397,493 $ 5,207,143 2021 (In thousands) U.S. (a) Int'l (b) Total OEM Segment: RV OEMs: Travel trailers and fifth-wheels $ 2,229,839 $ 65,773 $ 2,295,612 Motorhomes 160,615 98,380 258,995 Adjacent Industries OEMs 939,067 149,938 1,089,005 Total OEM Segment net sales 3,329,521 314,091 3,643,612 Aftermarket Segment: Total Aftermarket Segment net sales 768,793 60,292 829,085 Total net sales $ 4,098,314 $ 374,383 $ 4,472,697 2020 (In thousands) U.S. (a) Int'l (b) Total OEM Segment: RV OEMs: Travel trailers and fifth-wheels $ 1,288,209 $ 33,358 $ 1,321,567 Motorhomes 100,950 57,146 158,096 Adjacent Industries OEMs 563,082 125,166 688,248 Total OEM Segment net sales 1,952,241 215,670 2,167,911 Aftermarket Segment: Total Aftermarket Segment net sales 607,112 21,143 628,255 Total net sales $ 2,559,353 $ 236,813 $ 2,796,166 (a) Net sales to customers in the United States of America (b) Net sales to customers domiciled in countries outside of the United States of America Long-lived assets, including net fixed assets, operating lease right-of-use assets, goodwill, and other net intangible assets, domiciled in countries outside of the United States of America were $408.8 million and $454.5 million as of December 31, 2022 and 2021, respectively. Corporate expenses are allocated between the segments based upon net sales. Accretion related to contingent consideration and other non-segment items are included in the segment to which they relate. Information relating to segments follows for the years ended December 31: Segments (In thousands) OEM Aftermarket Total 2022 Net sales to external customers (a) $ 4,315,870 $ 891,273 $ 5,207,143 Operating profit (b) 479,150 73,878 553,028 Expenditures for long-lived assets (c) 173,732 33,245 206,977 Depreciation and amortization 99,419 29,793 129,212 2021 Net sales to external customers (a) $ 3,643,612 $ 829,085 $ 4,472,697 Operating profit (b) 304,676 93,734 398,410 Expenditures for long-lived assets (c) 208,297 166,824 375,121 Depreciation and amortization 83,723 28,597 112,320 2020 Net sales to external customers (a) $ 2,167,911 $ 628,255 $ 2,796,166 Operating profit (b) 156,092 66,842 222,934 Expenditures for long-lived assets (c) 284,109 15,150 299,259 Depreciation and amortization 74,088 23,892 97,980 (a) Thor Industries, Inc., a customer of both segments, accounted for 23 percent, 24 percent, and 22 percent of the Company's consolidated net sales for the years ended December 31, 2022, 2021, and 2020, respectively. Berkshire Hathaway Inc. (through its subsidiaries Forest River, Inc. and Clayton Homes, Inc.), a customer of both segments, accounted for 20 percent, 20 percent, and 19 percent of the Company's consolidated net sales for the years ended December 31, 2022, 2021, and 2020, respectively. No other customer accounted for more than 10 percent of consolidated net sales in the years ended December 31, 2022, 2021, and 2020. Accounts receivable from Berkshire Hathaway Inc. accounted for 14 percent of consolidated accounts receivable, net at December 31, 2021. No other customer accounted for more than 10 percent of consolidated accounts receivable, net at December 31, 2022 and 2021. (b) Certain general and administrative expenses are allocated between the segments based upon net sales or operating profit, depending upon the nature of the expense. (c) Expenditures for long-lived assets include capital expenditures, as well as fixed assets, goodwill and other intangible assets purchased as part of the acquisition of businesses. The Company purchased $78.7 million, $271.9 million, and $230.4 million of long-lived assets, as part of the acquisitions of businesses in the years ended December 31, 2022, 2021, and 2020, respectively. Net sales by OEM Segment product were as follows for the years ended December 31: (In thousands) 2022 2021 2020 OEM Segment: Chassis, chassis parts, and slide-out mechanisms $ 1,563,168 $ 1,320,718 $ 815,706 Windows and doors 1,085,302 1,014,332 620,372 Furniture and mattresses 790,664 701,876 351,107 Axles and suspension solutions 306,843 248,144 145,989 Other 569,893 358,542 234,737 Total OEM Segment net sales 4,315,870 3,643,612 2,167,911 Total Aftermarket Segment net sales 891,273 829,085 628,255 Total net sales $ 5,207,143 $ 4,472,697 $ 2,796,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include the accounts of LCI Industries and its wholly-owned subsidiaries ("LCII" and collectively with its subsidiaries, the "Company," "we," "us," or "our"). LCII has no unconsolidated subsidiaries. LCII, through its wholly-owned subsidiary, Lippert Components, Inc. and its subsidiaries (collectively, "Lippert Components," "LCI," or "Lippert"), supplies, domestically and internationally, a broad array of engineered components for the leading original equipment manufacturers ("OEMs") in the recreation and transportation product markets, consisting primarily of recreational vehicles ("RVs") and adjacent industries including boats; buses; trailers used to haul boats, livestock, equipment, and other cargo; trucks; trains; manufactured homes; and modular housing. The Company also supplies engineered components to the related aftermarkets of these industries, primarily by selling to retail dealers, wholesale distributors, and service centers, as well as direct to retail customers via the Internet. At December 31, 2022, the Company operated over 130 manufacturing and distribution facilities located throughout North America and Europe.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current and future seasonal industry trends have been, and may in the future be, different than in prior years due to various factors, including fluctuations in dealer inventories and the timing of dealer orders, the impact of international, national, and regional economic conditions and consumer confidence on retail sales of RVs and other products for which the Company sells its components, the impact of severe weather conditions on the timing of industry-wide shipments from time to time, as well as the coronavirus ("COVID-19") pandemic and related impacts. Additionally, many of the optional upgrades and non-critical replacements for RVs are purchased outside the normal product selling season, thereby causing certain Aftermarket Segment sales to be counter-seasonal, but this has been, and may in the future be, different as a result of the COVID-19 pandemic and the continuing impact of market and supply chain disruptions. The Company is not aware of any significant ev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the current year presentation.</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Risks and Uncertainties The COVID-19 pandemic and the conflict between Russia and Ukraine (the "Russia-Ukraine War") have caused significant uncertainty and disruption in the global economy and financial markets. Management continues to closely monitor the impact of COVID-19 and the Russia-Ukraine War, as well as heightened tensions between China and Taiwan, on all aspects of the business. The extent to which COVID-19, the Russia-Ukraine War, and/or relations between China and Taiwan may impact the Company's liquidity, financial condition, and results of operations in the future remains uncertain.</t>
        </is>
      </c>
    </row>
    <row r="6">
      <c r="A6" s="4" t="inlineStr">
        <is>
          <t>Cash and Cash Equivalents</t>
        </is>
      </c>
      <c r="B6" s="4" t="inlineStr">
        <is>
          <t>Cash and Cash Equivalents The Company considers all highly liquid investments with a maturity of three months or less at the time of purchase to be cash equivalents.</t>
        </is>
      </c>
    </row>
    <row r="7">
      <c r="A7" s="4" t="inlineStr">
        <is>
          <t>Accounts Receivable</t>
        </is>
      </c>
      <c r="B7" s="4" t="inlineStr">
        <is>
          <t>Accounts Receivable Accounts receivable are stated at historical carrying value, net of write-offs and allowances. The Company establishes allowances based upon historical experience, current conditions, and reasonable forecasts. Uncollectible accounts receivable are written off when a settlement is reached or when the Company has determined the balance will not be collected.</t>
        </is>
      </c>
    </row>
    <row r="8">
      <c r="A8" s="4" t="inlineStr">
        <is>
          <t>Inventories</t>
        </is>
      </c>
      <c r="B8" s="4" t="inlineStr">
        <is>
          <t>Inventories Inventories are stated at the lower of cost (using the first-in, first-out (FIFO) method) or net realizable value. Cost includes material, labor, and overhead.</t>
        </is>
      </c>
    </row>
    <row r="9">
      <c r="A9" s="4" t="inlineStr">
        <is>
          <t>Fixed Assets</t>
        </is>
      </c>
      <c r="B9" s="4" t="inlineStr">
        <is>
          <t>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t>
        </is>
      </c>
    </row>
    <row r="10">
      <c r="A10" s="4" t="inlineStr">
        <is>
          <t>Leases</t>
        </is>
      </c>
      <c r="B10" s="4" t="inlineStr">
        <is>
          <t>Leases The Company leases certain manufacturing and distribution facilities, administrative office space, semi-tractors, trailers, forklifts, and other equipment through operating leases with unrelated third parties. At contract inception, the Company determines whether a contract is or contains a lease and whether the lease should be classified as an operating or finance lease. The Company recognizes operating lease right-of-use assets and operating lease liabilities based on the present value of the future minimum lease payments over the lease term at the commencement date. The Company uses its incremental borrowing rate based on information available at lease inception in determining the present value of the lease payments. The Company applies a portfolio approach for determining the incremental borrowing rate based on applicable lease terms and the current economic environment. Many of the Company's leases include renewal options, which are included in the lease term when it is reasonably certain the option will be exercised. Leases with an initial term of 12 months or less are recognized in lease expense on a straight-line basis over the lease term and not recorded on the Consolidated Balance Sheets. Certain of the Company's lease arrangements contain lease components (such as minimum rent payments) and non-lease components (such as common-area or other maintenance costs and taxes). The Company generally accounts for each component separately based on the estimated standalone price of each component. Some of the Company's lease arrangements include rental payments that are adjusted periodically for an index rate. These leases are initially measured using the projected payments in effect at the inception of the lease. Certain of the Company's leased semi-tractors, trailers, and forklifts include variable costs for usage or mileage. Such variable costs are expensed as incurred and included in variable lease costs. Finance leases and lease arrangements under which the Company is the lessor are not material to the Company's consolidated financial statements. The Company's lease agreements typically do not contain any significant residual value guarantees or restrictive covenants.</t>
        </is>
      </c>
    </row>
    <row r="11">
      <c r="A11" s="4" t="inlineStr">
        <is>
          <t>Warranty</t>
        </is>
      </c>
      <c r="B11" s="4" t="inlineStr">
        <is>
          <t>Warranty The Company provides warranty terms based upon the type of product sold. The Company estimates the warranty accrual based upon various factors, including historical warranty costs, warranty claim lag, and sales. The accounting for warranty accruals requires the Company to make assumptions and judgments, and to the extent actual results differ from original estimates, adjustments to recorded accruals may be required. See Note 7 - Accrued Expenses and Other Current Liabilities for further detail.</t>
        </is>
      </c>
    </row>
    <row r="12">
      <c r="A12" s="4" t="inlineStr">
        <is>
          <t>Income Taxes</t>
        </is>
      </c>
      <c r="B12" s="4" t="inlineStr">
        <is>
          <t>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In assessing the realizability of deferred tax assets, management considers whether it is more likely than not that some portion or all the deferred tax assets will not be realized.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t>
        </is>
      </c>
    </row>
    <row r="13">
      <c r="A13" s="4" t="inlineStr">
        <is>
          <t>Goodwill</t>
        </is>
      </c>
      <c r="B13" s="4" t="inlineStr">
        <is>
          <t>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22 and 2021,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t>
        </is>
      </c>
    </row>
    <row r="14">
      <c r="A14" s="4" t="inlineStr">
        <is>
          <t>Other Intangible Assets</t>
        </is>
      </c>
      <c r="B14" s="4" t="inlineStr">
        <is>
          <t>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 Intangible assets with indefinite lives are not amortized, but instead are tested for impairment annually in November, or more frequently if certain circumstances indicate a possible impairment may exist.</t>
        </is>
      </c>
    </row>
    <row r="15">
      <c r="A15" s="4" t="inlineStr">
        <is>
          <t>Impairment of Long-Lived Assets</t>
        </is>
      </c>
      <c r="B15" s="4" t="inlineStr">
        <is>
          <t>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t>
        </is>
      </c>
    </row>
    <row r="16">
      <c r="A16" s="4" t="inlineStr">
        <is>
          <t>Foreign Currency Translation</t>
        </is>
      </c>
      <c r="B16" s="4" t="inlineStr">
        <is>
          <t>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t>
        </is>
      </c>
    </row>
    <row r="17">
      <c r="A17" s="4" t="inlineStr">
        <is>
          <t>Stock-Based Compensation</t>
        </is>
      </c>
      <c r="B17" s="4" t="inlineStr">
        <is>
          <t xml:space="preserve">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t>
        </is>
      </c>
    </row>
    <row r="18">
      <c r="A18" s="4" t="inlineStr">
        <is>
          <t>Revenue recognition</t>
        </is>
      </c>
      <c r="B18" s="4" t="inlineStr">
        <is>
          <t>Revenue Recognition 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ed, and other taxes collected concurrent with revenue-producing activities are excluded from revenue. For the vast majority of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be received changes or when the consideration becomes fixed. Volume rebates are generally settled on a quarterly basis.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See Note 15 - Segment Reporting for the Company's disclosures of disaggregated revenue. Shipping and Handling Costs</t>
        </is>
      </c>
    </row>
    <row r="19">
      <c r="A19" s="4" t="inlineStr">
        <is>
          <t>Legal Costs</t>
        </is>
      </c>
      <c r="B19" s="4" t="inlineStr">
        <is>
          <t>Legal Costs The Company expenses all legal costs associated with litigation as incurred. Legal expenses are included in selling, general and administrative expenses in the Consolidated Statements of Income.</t>
        </is>
      </c>
    </row>
    <row r="20">
      <c r="A20" s="4" t="inlineStr">
        <is>
          <t>Fair Value Measurements</t>
        </is>
      </c>
      <c r="B20" s="4" t="inlineStr">
        <is>
          <t>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is>
      </c>
    </row>
    <row r="21">
      <c r="A21" s="4" t="inlineStr">
        <is>
          <t>Recent Accounting Pronouncements</t>
        </is>
      </c>
      <c r="B21" s="4" t="inlineStr">
        <is>
          <t>Recent Accounting Pronouncements There are no recent accounting pronouncements that have been issued and not yet adopted that are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reconciliation details the denominator used in the computation of basic and diluted earnings per share for the years ended December 31: (In thousands) 2022 2021 2020 Weighted average shares outstanding for basic earnings per share 25,372 25,257 25,134 Common stock equivalents pertaining to stock-based awards 142 170 121 Weighted average shares outstanding for diluted earnings per share 25,514 25,427 25,255 Equity instruments excluded from diluted net earnings per share calculation as the effect would have been anti-dilutive 102 119 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Other Intangible Assets (Tables)</t>
        </is>
      </c>
      <c r="B1" s="2" t="inlineStr">
        <is>
          <t>12 Months Ended</t>
        </is>
      </c>
    </row>
    <row r="2">
      <c r="B2" s="2" t="inlineStr">
        <is>
          <t>Dec. 31, 2022</t>
        </is>
      </c>
    </row>
    <row r="3">
      <c r="A3" s="3" t="inlineStr">
        <is>
          <t>Acquisitions, Goodwill And Other Intangible Assets [Abstract]</t>
        </is>
      </c>
      <c r="B3" s="4" t="inlineStr">
        <is>
          <t xml:space="preserve"> </t>
        </is>
      </c>
    </row>
    <row r="4">
      <c r="A4" s="4" t="inlineStr">
        <is>
          <t>Schedule of Recognized Identified Assets Acquired and Liabilities Assumed</t>
        </is>
      </c>
      <c r="B4" s="4" t="inlineStr">
        <is>
          <t xml:space="preserve">The acquisition of this business was preliminarily recorded as of the acquisition date as follows (in thousands) : Cash consideration $ 52,761 Fixed deferred consideration 2,000 Total fair value of consideration given $ 54,761 Identifiable intangible assets $ 13,000 Other assets acquired and liabilities assumed, net 36,783 Total fair value of net assets acquired $ 49,783 Goodwill (tax deductible) $ 4,978 (in thousands) : Cash consideration $ 50,664 Fixed deferred consideration 20,000 Total fair value of consideration given $ 70,664 Customer relationships $ 35,700 Identifiable intangible assets 7,820 Other assets acquired and liabilities assumed, net 14,442 Total fair value of net assets acquired $ 57,962 Goodwill (tax deductible) $ 12,702 (in thousands) : Preliminary at December 31, 2021 Measurement Period Adjustments As Adjusted at December 31, 2022 Cash consideration, net of cash acquired $ 50,534 $ — $ 50,534 Effective settlement of Receivable from Furrion 34,956 — 34,956 Discounted value of fixed deferred consideration 61,191 — 61,191 Total fair value of consideration given $ 146,681 $ — $ 146,681 Customer relationships $ 66,300 $ (10,600) $ 55,700 Other identifiable intangible assets 43,900 (1,200) 42,700 Other assets acquired and liabilities assumed, net (9,518) (1,483) (11,001) Total fair value of net assets acquired $ 100,682 $ (13,283) $ 87,399 Goodwill (tax deductible) $ 45,999 $ 13,283 $ 59,282 </t>
        </is>
      </c>
    </row>
    <row r="5">
      <c r="A5" s="4" t="inlineStr">
        <is>
          <t>Schedule of Goodwill</t>
        </is>
      </c>
      <c r="B5" s="4" t="inlineStr">
        <is>
          <t xml:space="preserve">Changes in the carrying amount of goodwill by reportable segment were as follows: (In thousands) OEM Segment Aftermarket Segment Total Net balance – December 31, 2020 $ 305,953 $ 148,775 $ 454,728 Acquisitions – 2021 70,836 14,938 85,774 Measurement period adjustments 9,519 (23) 9,496 Foreign currency translation (6,845) 27 (6,818) Net balance – December 31, 2021 379,463 163,717 543,180 Acquisitions – 2022 16,302 2,202 18,504 Measurement period adjustments 10,917 2,370 13,287 Foreign currency translation (6,946) (962) (7,908) Net balance – December 31, 2022 $ 399,736 $ 167,327 $ 567,063 </t>
        </is>
      </c>
    </row>
    <row r="6">
      <c r="A6" s="4" t="inlineStr">
        <is>
          <t>Schedule of Finite-Lived Intangible Assets</t>
        </is>
      </c>
      <c r="B6" s="4" t="inlineStr">
        <is>
          <t xml:space="preserve">Other intangible assets, by segment, at December 31 were as follows: (In thousands) 2022 2021 OEM Segment $ 314,828 $ 330,930 Aftermarket Segment 188,492 189,027 Other intangible assets $ 503,320 $ 519,957 Other intangible assets consisted of the following at December 31, 2022: (In thousands) Gross Accumulated Net Estimated Useful Customer relationships $ 520,273 $ 163,562 $ 356,711 6 to 20 Patents 121,167 62,841 58,326 3 to 20 Trade names (finite life) 97,810 21,380 76,430 3 to 20 Trade names (indefinite life) 7,600 — 7,600 Indefinite Non-compete agreements 11,584 7,698 3,886 3 to 6 Other 609 242 367 2 to 12 Other intangible assets $ 759,043 $ 255,723 $ 503,320 </t>
        </is>
      </c>
    </row>
    <row r="7">
      <c r="A7" s="4" t="inlineStr">
        <is>
          <t>Schedule of Finite-Lived Intangible Assets</t>
        </is>
      </c>
      <c r="B7" s="4" t="inlineStr">
        <is>
          <t xml:space="preserve">Other intangible assets consisted of the following at December 31, 2021: (In thousands) Gross Accumulated Net Estimated Useful Customer relationships $ 487,853 $ 127,048 $ 360,805 6 to 17 Patents 116,725 53,479 63,246 3 to 20 Trade names (finite life) 93,994 16,497 77,497 3 to 20 Trade names (indefinite life) 7,600 — 7,600 Indefinite Non-compete agreements 11,464 5,439 6,025 3 to 6 Other 309 212 97 2 to 12 Purchased research and development 4,687 — 4,687 Indefinite Other intangible assets $ 722,632 $ 202,675 $ 519,957 </t>
        </is>
      </c>
    </row>
    <row r="8">
      <c r="A8" s="4" t="inlineStr">
        <is>
          <t>Schedule of Indefinite-Lived Intangible Assets</t>
        </is>
      </c>
      <c r="B8" s="4" t="inlineStr">
        <is>
          <t xml:space="preserve">Other intangible assets, by segment, at December 31 were as follows: (In thousands) 2022 2021 OEM Segment $ 314,828 $ 330,930 Aftermarket Segment 188,492 189,027 Other intangible assets $ 503,320 $ 519,957 Other intangible assets consisted of the following at December 31, 2022: (In thousands) Gross Accumulated Net Estimated Useful Customer relationships $ 520,273 $ 163,562 $ 356,711 6 to 20 Patents 121,167 62,841 58,326 3 to 20 Trade names (finite life) 97,810 21,380 76,430 3 to 20 Trade names (indefinite life) 7,600 — 7,600 Indefinite Non-compete agreements 11,584 7,698 3,886 3 to 6 Other 609 242 367 2 to 12 Other intangible assets $ 759,043 $ 255,723 $ 503,320 </t>
        </is>
      </c>
    </row>
    <row r="9">
      <c r="A9" s="4" t="inlineStr">
        <is>
          <t>Schedule of Indefinite-lived Intangible Assets</t>
        </is>
      </c>
      <c r="B9" s="4" t="inlineStr">
        <is>
          <t xml:space="preserve">Other intangible assets consisted of the following at December 31, 2021: (In thousands) Gross Accumulated Net Estimated Useful Customer relationships $ 487,853 $ 127,048 $ 360,805 6 to 17 Patents 116,725 53,479 63,246 3 to 20 Trade names (finite life) 93,994 16,497 77,497 3 to 20 Trade names (indefinite life) 7,600 — 7,600 Indefinite Non-compete agreements 11,464 5,439 6,025 3 to 6 Other 309 212 97 2 to 12 Purchased research and development 4,687 — 4,687 Indefinite Other intangible assets $ 722,632 $ 202,675 $ 519,957 </t>
        </is>
      </c>
    </row>
    <row r="10">
      <c r="A10" s="4" t="inlineStr">
        <is>
          <t>Schedule of Estimated Amortization Expense</t>
        </is>
      </c>
      <c r="B10" s="4" t="inlineStr">
        <is>
          <t xml:space="preserve">Amortization expense related to other intangible assets was as follows for the years ended December 31: (In thousands) 2022 2021 2020 Cost of sales $ 10,155 $ 5,783 $ 5,101 Selling, general and administrative expense 46,218 41,782 32,772 Amortization expense $ 56,373 $ 47,565 $ 37,873 Estimated amortization expense for other intangible assets for the next five years is as follows: (In thousands) 2023 2024 2025 2026 2027 Cost of sales $ 9,834 $ 9,486 $ 8,507 $ 7,280 $ 6,137 Selling, general and administrative expense 46,383 44,867 41,536 39,682 38,726 Amortization expense $ 56,217 $ 54,353 $ 50,043 $ 46,962 $ 44,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In thousands) 2022 2021 Raw materials $ 600,601 $ 833,992 Work in process 44,850 48,250 Finished goods 384,254 213,665 Inventories, net $ 1,029,705 $ 1,095,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at December 31: Estimated Useful Life (In thousands) 2022 2021 in Years Land $ 20,627 $ 20,494 Buildings and improvements 222,598 212,882 10 to 40 Leasehold improvements 32,573 29,976 3 to 20 Machinery and equipment 481,817 435,135 3 to 15 Furniture and fixtures 103,430 108,940 3 to 15 Construction in progress 84,210 35,035 Fixed assets, at cost 945,255 842,462 Less accumulated depreciation and amortization (463,070) (416,007) Fixed assets, net $ 482,185 $ 426,455 </t>
        </is>
      </c>
    </row>
    <row r="5">
      <c r="A5" s="4" t="inlineStr">
        <is>
          <t>Schedule of Depreciation and Amortization of Fixed Assets</t>
        </is>
      </c>
      <c r="B5" s="4" t="inlineStr">
        <is>
          <t xml:space="preserve">Depreciation and amortization of fixed assets was as follows for the years ended December 31: (In thousands) 2022 2021 2020 Cost of sales $ 56,039 $ 48,962 $ 45,388 Selling, general and administrative expenses 16,800 15,793 14,719 Total $ 72,839 $ 64,755 $ 60,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5207143</v>
      </c>
      <c r="C4" s="6" t="n">
        <v>4472697</v>
      </c>
      <c r="D4" s="6" t="n">
        <v>2796166</v>
      </c>
    </row>
    <row r="5">
      <c r="A5" s="4" t="inlineStr">
        <is>
          <t>Cost of sales</t>
        </is>
      </c>
      <c r="B5" s="5" t="n">
        <v>3933854</v>
      </c>
      <c r="C5" s="5" t="n">
        <v>3429662</v>
      </c>
      <c r="D5" s="5" t="n">
        <v>2090076</v>
      </c>
    </row>
    <row r="6">
      <c r="A6" s="4" t="inlineStr">
        <is>
          <t>Gross profit</t>
        </is>
      </c>
      <c r="B6" s="5" t="n">
        <v>1273289</v>
      </c>
      <c r="C6" s="5" t="n">
        <v>1043035</v>
      </c>
      <c r="D6" s="5" t="n">
        <v>706090</v>
      </c>
    </row>
    <row r="7">
      <c r="A7" s="4" t="inlineStr">
        <is>
          <t>Selling, general and administrative expenses</t>
        </is>
      </c>
      <c r="B7" s="5" t="n">
        <v>720261</v>
      </c>
      <c r="C7" s="5" t="n">
        <v>644625</v>
      </c>
      <c r="D7" s="5" t="n">
        <v>483156</v>
      </c>
    </row>
    <row r="8">
      <c r="A8" s="4" t="inlineStr">
        <is>
          <t>Operating profit</t>
        </is>
      </c>
      <c r="B8" s="5" t="n">
        <v>553028</v>
      </c>
      <c r="C8" s="5" t="n">
        <v>398410</v>
      </c>
      <c r="D8" s="5" t="n">
        <v>222934</v>
      </c>
    </row>
    <row r="9">
      <c r="A9" s="4" t="inlineStr">
        <is>
          <t>Interest expense, net</t>
        </is>
      </c>
      <c r="B9" s="5" t="n">
        <v>27573</v>
      </c>
      <c r="C9" s="5" t="n">
        <v>16366</v>
      </c>
      <c r="D9" s="5" t="n">
        <v>13453</v>
      </c>
    </row>
    <row r="10">
      <c r="A10" s="4" t="inlineStr">
        <is>
          <t>Income before income taxes</t>
        </is>
      </c>
      <c r="B10" s="5" t="n">
        <v>525455</v>
      </c>
      <c r="C10" s="5" t="n">
        <v>382044</v>
      </c>
      <c r="D10" s="5" t="n">
        <v>209481</v>
      </c>
    </row>
    <row r="11">
      <c r="A11" s="4" t="inlineStr">
        <is>
          <t>Provision for income taxes</t>
        </is>
      </c>
      <c r="B11" s="5" t="n">
        <v>130481</v>
      </c>
      <c r="C11" s="5" t="n">
        <v>94305</v>
      </c>
      <c r="D11" s="5" t="n">
        <v>51041</v>
      </c>
    </row>
    <row r="12">
      <c r="A12" s="4" t="inlineStr">
        <is>
          <t>Net income</t>
        </is>
      </c>
      <c r="B12" s="6" t="n">
        <v>394974</v>
      </c>
      <c r="C12" s="6" t="n">
        <v>287739</v>
      </c>
      <c r="D12" s="6" t="n">
        <v>158440</v>
      </c>
    </row>
    <row r="13">
      <c r="A13" s="3" t="inlineStr">
        <is>
          <t>Net income per common share:</t>
        </is>
      </c>
      <c r="B13" s="4" t="inlineStr">
        <is>
          <t xml:space="preserve"> </t>
        </is>
      </c>
      <c r="C13" s="4" t="inlineStr">
        <is>
          <t xml:space="preserve"> </t>
        </is>
      </c>
      <c r="D13" s="4" t="inlineStr">
        <is>
          <t xml:space="preserve"> </t>
        </is>
      </c>
    </row>
    <row r="14">
      <c r="A14" s="4" t="inlineStr">
        <is>
          <t>Basic (in usd per share)</t>
        </is>
      </c>
      <c r="B14" s="7" t="n">
        <v>15.57</v>
      </c>
      <c r="C14" s="7" t="n">
        <v>11.39</v>
      </c>
      <c r="D14" s="7" t="n">
        <v>6.3</v>
      </c>
    </row>
    <row r="15">
      <c r="A15" s="4" t="inlineStr">
        <is>
          <t>Diluted (in usd per share)</t>
        </is>
      </c>
      <c r="B15" s="7" t="n">
        <v>15.48</v>
      </c>
      <c r="C15" s="7" t="n">
        <v>11.32</v>
      </c>
      <c r="D15" s="7" t="n">
        <v>6.27</v>
      </c>
    </row>
    <row r="16">
      <c r="A16" s="3" t="inlineStr">
        <is>
          <t>Weighted average common shares outstanding:</t>
        </is>
      </c>
      <c r="B16" s="4" t="inlineStr">
        <is>
          <t xml:space="preserve"> </t>
        </is>
      </c>
      <c r="C16" s="4" t="inlineStr">
        <is>
          <t xml:space="preserve"> </t>
        </is>
      </c>
      <c r="D16" s="4" t="inlineStr">
        <is>
          <t xml:space="preserve"> </t>
        </is>
      </c>
    </row>
    <row r="17">
      <c r="A17" s="4" t="inlineStr">
        <is>
          <t>Basic (in shares)</t>
        </is>
      </c>
      <c r="B17" s="5" t="n">
        <v>25372</v>
      </c>
      <c r="C17" s="5" t="n">
        <v>25257</v>
      </c>
      <c r="D17" s="5" t="n">
        <v>25134</v>
      </c>
    </row>
    <row r="18">
      <c r="A18" s="4" t="inlineStr">
        <is>
          <t>Diluted (in shares)</t>
        </is>
      </c>
      <c r="B18" s="5" t="n">
        <v>25514</v>
      </c>
      <c r="C18" s="5" t="n">
        <v>25427</v>
      </c>
      <c r="D18" s="5" t="n">
        <v>252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t December 31: (In thousands) 2022 2021 Employee compensation and benefits $ 77,804 $ 85,760 Deferred acquisition payments and contingent consideration* 34,013 39,307 Current portion of accrued warranty 35,148 33,874 Other 72,273 84,497 Accrued expenses and other current liabilities $ 219,238 $ 243,438 * Includes current portion of contingent consideration (Note 12) and deferred consideration and holdback payments related to acquisitions (Note 4).</t>
        </is>
      </c>
    </row>
    <row r="5">
      <c r="A5" s="4" t="inlineStr">
        <is>
          <t>Schedule of Reconciliation of the Activity Related to Accrued Warranty</t>
        </is>
      </c>
      <c r="B5" s="4" t="inlineStr">
        <is>
          <t xml:space="preserve">The following table provides a reconciliation of the activity related to the Company's accrued warranty, including both the current and long-term portions, for the years ended December 31: (In thousands) 2022 2021 2020 Balance at beginning of period $ 52,114 $ 47,091 $ 47,167 Provision for warranty expense 46,363 28,223 19,037 Warranty liability from acquired businesses — 7,890 2,915 Warranty costs paid (43,949) (31,090) (22,028) Balance at end of period 54,528 52,114 47,091 Less long-term portion (19,380) (18,240) (14,640) Current portion of accrued warranty at end of period $ 35,148 $ 33,874 $ 32,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 Plan with Projected Benefit Obligation in Excess of Plan Assets</t>
        </is>
      </c>
      <c r="B4" s="4" t="inlineStr">
        <is>
          <t xml:space="preserve">The following table summarizes the change in the projected benefit obligation and the fair value of plan assets for the Dutch pension plans for the years ended December 31: (In thousands) 2022 2021 Projected Benefit Obligation Projected benefit obligation at beginning of period $ 85,593 $ 96,712 Interest cost 1,403 652 Net service cost 2,836 4,352 Curtailment (2,030) — Employee contributions 666 626 Benefits paid (975) (1,097) Actuarial gain, net (69,445) (8,390) Unrealized gain on foreign exchange (5,862) (7,262) Projected benefit obligation at end of period 12,186 85,593 Fair Value of Plan Assets Fair value of plan assets at beginning of period $ 52,296 $ 61,936 Increase (decrease) in plan asset value 910 (5,768) Employer contributions 1,626 1,419 Employee contributions 666 626 Benefits and administrative expenses paid (1,349) (1,377) Actuarial loss, net (43,180) — Unrealized loss on foreign exchange (3,583) (4,540) Fair value of plan assets at end of period 7,386 52,296 Underfunded status of the plans at end of the period $ 4,800 $ 33,297 Accumulated benefit obligation $ 12,186 $ 85,593 </t>
        </is>
      </c>
    </row>
    <row r="5">
      <c r="A5" s="4" t="inlineStr">
        <is>
          <t>Defined Benefit Plan, Assumptions</t>
        </is>
      </c>
      <c r="B5" s="4" t="inlineStr">
        <is>
          <t>The following actuarial assumptions were used to determine the actuarial present value of the projected benefit obligation and the net periodic pension costs for the Dutch pension plans at December 31: 2022 2021 Discount rate 3.75 % 1.30 % Expected return on plan assets 3.75 % 1.30 % Wage inflation 2.00 % 2.00 %</t>
        </is>
      </c>
    </row>
    <row r="6">
      <c r="A6" s="4" t="inlineStr">
        <is>
          <t>Schedule of Defined Benefit Plans Disclosures</t>
        </is>
      </c>
      <c r="B6" s="4" t="inlineStr">
        <is>
          <t xml:space="preserve">Amounts recognized for the Dutch pension plans in the Consolidated Balance Sheets consisted of the following at December 31: (In thousands) 2022 2021 Deferred taxes $ 1,200 $ 8,594 Other long-term liabilities 4,800 33,297 Accumulated other comprehensive income 28,125 2,107 Expected benefit payments to eligible participants under the Dutch pension plans for the next ten years are as follows (in thousands): 2023 $ 63 2024 76 2025 93 2026 116 2027 153 2028 - 2032 1,148 </t>
        </is>
      </c>
    </row>
    <row r="7">
      <c r="A7" s="4" t="inlineStr">
        <is>
          <t>Schedule of Net Benefit Costs</t>
        </is>
      </c>
      <c r="B7" s="4" t="inlineStr">
        <is>
          <t xml:space="preserve">The components of net periodic pension cost for the Dutch pension plans included the following for the years ended December 31: (In thousands) 2022 2021 2020 Net service cost $ 2,836 $ 4,352 $ 3,357 Interest cost 1,403 652 1,007 Expected return on plan assets (910) (424) (626) Amortization of actuarial gain (262) — — Amortization of curtailment (2,030) — — Administrative charges 374 280 276 Net periodic pension cost $ 1,411 $ 4,860 $ 4,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at December 31: (In thousands) 2022 2021 Convertible Notes $ 460,000 $ 460,000 Term Loan 375,000 395,000 Revolving Credit Loan 289,067 403,953 Shelf-Loan Facility — 50,000 Other 3,959 5,997 Unamortized deferred financing fees (9,052) (11,988) 1,118,974 1,302,962 Less current portion (23,086) (71,003) Long-term indebtedness $ 1,095,888 $ 1,231,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earnings before income taxes consisted of the following for the years ended December 31: (In thousands) 2022 2021 2020 United States $ 550,030 $ 378,460 $ 216,234 Foreign (24,575) 3,584 (6,753) Total earnings before income taxes $ 525,455 $ 382,044 $ 209,481 </t>
        </is>
      </c>
    </row>
    <row r="5">
      <c r="A5" s="4" t="inlineStr">
        <is>
          <t>Schedule of Provisions of Income Taxes</t>
        </is>
      </c>
      <c r="B5" s="4" t="inlineStr">
        <is>
          <t xml:space="preserve">The provision for income taxes in the Consolidated Statements of Income was as follows for the years ended December 31: (In thousands) 2022 2021 2020 Current: Federal $ 114,744 $ 78,604 $ 42,541 State and local 22,998 17,044 9,165 Foreign 2,016 1,936 839 Total current provision 139,758 97,584 52,545 Deferred: Federal (3,786) 2,192 2,342 State and local (285) (517) (671) Foreign (5,206) (4,954) (3,175) Total deferred provision (9,277) (3,279) (1,504) Provision for income taxes $ 130,481 $ 94,305 $ 51,041 </t>
        </is>
      </c>
    </row>
    <row r="6">
      <c r="A6" s="4" t="inlineStr">
        <is>
          <t>Schedule of Income Tax Reconciliation</t>
        </is>
      </c>
      <c r="B6" s="4" t="inlineStr">
        <is>
          <t xml:space="preserve">The provision for income taxes differs from the amount computed by applying the federal statutory rate of 21 percent for 2022, 2021, and 2020 to income before income taxes for the following reasons for the years ended December 31: (In thousands) 2022 2021 2020 Income tax at federal statutory rate $ 110,345 $ 80,229 $ 43,991 State income tax, net of federal income tax impact 17,944 13,056 6,710 Section 162(m) permanent addback 3,784 6,153 3,015 Federal tax credits (1,638) (1,230) (1,307) Share-based payment compensation excess tax benefit (509) (1,191) (190) Other 555 (2,712) (1,178) Provision for income taxes $ 130,481 $ 94,305 $ 51,041 </t>
        </is>
      </c>
    </row>
    <row r="7">
      <c r="A7" s="4" t="inlineStr">
        <is>
          <t>Schedule of Deferred Tax Assets and Liabilities</t>
        </is>
      </c>
      <c r="B7" s="4" t="inlineStr">
        <is>
          <t>The tax effects of temporary differences that give rise to significant portions of the deferred tax assets and deferred tax liabilities were as follows at December 31: (In thousands) 2022 2021 Deferred tax assets: Stock-based compensation $ 2,268 $ 2,632 Pension 1,271 8,594 Deferred compensation 15,091 15,923 Warranty 11,517 10,790 Convertible debt bond hedge 17,237 21,699 Inventory 20,758 16,502 Research and experimental costs 4,986 — Other 6,630 5,792 Lease obligation asset 63,146 41,066 Net operating loss, interest, and tax credit carryforwards 12,924 10,132 Total deferred tax assets before valuation allowance 155,828 133,130 Less valuation allowance (8,750) (1,054) Total deferred tax assets net of valuation allowance 147,078 132,076 Deferred tax liabilities: Lease obligation liability (60,487) (38,770) Fixed assets (45,634) (45,562) Intangible assets (67,640) (87,035) Total deferred tax liabilities (173,761) (171,367) Net deferred tax liabilities $ (26,683) $ (39,291)</t>
        </is>
      </c>
    </row>
    <row r="8">
      <c r="A8" s="4" t="inlineStr">
        <is>
          <t>Schedule of Unrecognized Tax Benefits</t>
        </is>
      </c>
      <c r="B8" s="4" t="inlineStr">
        <is>
          <t xml:space="preserve">The following table reconciles the total amounts of unrecognized tax benefits, at December 31: (In thousands) 2022 2021 2020 Balance at beginning of period $ 20,462 $ 8,921 $ 8,214 Changes in tax positions of prior years — (69) — Additions based on tax positions related to the current year 5,758 12,826 1,720 Decreases due to settlements of liabilities (904) — — Closure of tax years (1,940) (1,216) (1,013) Balance at end of period $ 23,376 $ 20,462 $ 8,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The components of lease cost were as follows for the years ended December 31: (In thousands) 2022 2021 2020 Operating lease cost $ 55,414 $ 43,794 $ 33,046 Short-term lease cost 7,737 4,689 2,272 Variable lease cost 3,046 3,269 2,266 Total lease cost $ 66,197 $ 51,752 $ 37,584 </t>
        </is>
      </c>
    </row>
    <row r="5">
      <c r="A5" s="4" t="inlineStr">
        <is>
          <t>Schedule of Operating Lease Liability Maturity</t>
        </is>
      </c>
      <c r="B5" s="4" t="inlineStr">
        <is>
          <t xml:space="preserve">Future minimum lease payments under operating leases as of December 31, 2022 were as follows: (In thousands) Year Ending December 31, 2023 $ 47,469 2024 41,733 2025 37,719 2026 30,326 2027 26,196 Thereafter 158,481 Total future minimum lease payments 341,924 Less interest (83,999) Present value of operating lease liabilities $ 257,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by Class</t>
        </is>
      </c>
      <c r="B4" s="4" t="inlineStr">
        <is>
          <t xml:space="preserve">The following table summarizes information about shares of the Company's common stock at December 31: (In thousands) 2022 2021 Common stock authorized 75,000 75,000 Common stock issued 28,519 28,360 Treasury stock 3,341 3,087 Common stock outstanding 25,178 25,273 </t>
        </is>
      </c>
    </row>
    <row r="5">
      <c r="A5" s="4" t="inlineStr">
        <is>
          <t>Schedule of Dividends Declared and Paid</t>
        </is>
      </c>
      <c r="B5" s="4" t="inlineStr">
        <is>
          <t xml:space="preserve">The table below summarizes the regular quarterly dividends declared and paid during the years ended December 31: (In thousands, except per share data) Per Share Record Date Payment Date Total Paid First Quarter 2020 $ 0.65 03/06/20 03/20/20 $ 16,321 Second Quarter 2020 0.65 06/05/20 06/19/20 16,349 Third Quarter 2020 0.75 09/04/20 09/18/20 18,865 Fourth Quarter 2020 0.75 12/04/20 12/18/20 18,866 Total 2020 $ 2.80 $ 70,401 First Quarter 2021 $ 0.75 03/12/21 03/26/21 $ 18,939 Second Quarter 2021 0.90 06/04/21 06/18/21 22,739 Third Quarter 2021 0.90 09/03/21 09/17/21 22,747 Fourth Quarter 2021 0.90 12/03/21 12/17/21 22,746 Total 2021 $ 3.45 $ 87,171 First Quarter 2022 $ 0.90 03/11/22 03/25/22 $ 22,870 Second Quarter 2022 1.05 06/03/22 06/17/22 26,702 Third Quarter 2022 1.05 09/02/22 09/16/22 26,701 Fourth Quarter 2022 1.05 12/02/22 12/16/22 26,453 Total 2022 $ 4.05 $ 102,726 </t>
        </is>
      </c>
    </row>
    <row r="6">
      <c r="A6" s="4" t="inlineStr">
        <is>
          <t>Schedule of Stock-Based Compensation</t>
        </is>
      </c>
      <c r="B6" s="4" t="inlineStr">
        <is>
          <t xml:space="preserve">Stock-based compensation resulted in charges to operations as follows for the years ended December 31: (In thousands) 2022 2021 2020 Deferred and restricted stock units $ 15,594 $ 16,487 $ 14,329 Stock awards 8,101 10,674 4,173 Stock-based compensation expense $ 23,695 $ 27,161 $ 18,502 </t>
        </is>
      </c>
    </row>
    <row r="7">
      <c r="A7" s="4" t="inlineStr">
        <is>
          <t>Schedule of Deferred Stock Units Transactions</t>
        </is>
      </c>
      <c r="B7" s="4" t="inlineStr">
        <is>
          <t xml:space="preserve">Transactions in DSUs and RSUs under the 2018 Plan are summarized as follows: Number of Shares Weighted Average Price Outstanding at December 31, 2019 346,148 $ 87.54 Issued 5,703 97.42 Granted 150,319 97.70 Dividend equivalents 10,042 95.08 Forfeited (21,856) 91.79 Vested (155,269) 87.69 Outstanding at December 31, 2020 335,087 $ 90.04 Issued 4,653 137.62 Granted 109,767 142.37 Dividend equivalents 7,233 134.78 Forfeited (6,696) 114.66 Vested (164,333) 87.64 Outstanding at December 31, 2021 285,711 $ 110.41 Issued 5,427 101.87 Granted 162,719 119.84 Dividend equivalents 10,871 103.27 Forfeited (15,012) 121.99 Vested (171,942) 96.21 Outstanding at December 31, 2022 277,774 $ 120.92 </t>
        </is>
      </c>
    </row>
    <row r="8">
      <c r="A8" s="4" t="inlineStr">
        <is>
          <t>Schedule of Stock Awards</t>
        </is>
      </c>
      <c r="B8" s="4" t="inlineStr">
        <is>
          <t xml:space="preserve">Transactions in PSUs under the 2018 Plan are summarized as follows: Number of Shares Stock Price Outstanding at December 31, 2019 129,128 $ 96.21 Granted 66,029 98.98 Dividend equivalents 3,303 96.54 Forfeited (73,581) 107.91 Vested (5,152) 100.46 Outstanding at December 31, 2020 119,727 $ 89.92 Granted 40,102 143.54 Dividend equivalents 3,778 134.82 Forfeited (1,053) 96.55 Vested (12,593) 95.03 Outstanding at December 31, 2021 149,961 $ 104.01 Granted 91,988 110.83 Dividend equivalents 6,210 103.29 Forfeited (4,840) 78.11 Vested (80,938) 82.40 Outstanding at December 31, 2022 162,381 $ 120.12 </t>
        </is>
      </c>
    </row>
    <row r="9">
      <c r="A9" s="4" t="inlineStr">
        <is>
          <t>Schedule of Accumulated Other Comprehensive Income (Loss)</t>
        </is>
      </c>
      <c r="B9" s="4" t="inlineStr">
        <is>
          <t xml:space="preserve">The components of accumulated other comprehensive income (loss), net of income taxes, are as follows: (In thousands) Foreign currency items Pension items Total Accumulated other comprehensive income (loss) at December 31, 2020 $ 7,296 $ (207) $ 7,089 Net foreign currency translation adjustment (9,697) — (9,697) Actuarial gain on pension plans — 2,107 2,107 Net current-period other comprehensive income (loss) (9,697) 2,107 (7,590) Accumulated other comprehensive income (loss) at December 31, 2021 (2,401) 1,900 (501) Net foreign currency translation adjustment (20,920) — (20,920) Actuarial gain on pension plans — 28,125 28,125 Net current-period other comprehensive income (loss) (20,920) 28,125 7,205 Accumulated other comprehensive income (loss) at December 31, 2022 $ (23,321) $ 30,025 $ 6,7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the Company's assets measured at fair value on a recurring basis at December 31: 2022 2021 (In thousands) Total Level 1 Level 2 Level 3 Total Level 1 Level 2 Level 3 Assets Pension plan assets (Note 8) $ 7,386 $ — $ — $ 7,386 $ 52,296 $ — $ — $ 52,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by Product</t>
        </is>
      </c>
      <c r="B4" s="4" t="inlineStr">
        <is>
          <t>The following tables present the Company's revenues disaggregated by segment and geography based on the billing address of the Company's customers for the years ended December 31: 2022 (In thousands) U.S. (a) Int'l (b) Total OEM Segment: RV OEMs: Travel trailers and fifth-wheels $ 2,561,683 $ 55,902 $ 2,617,585 Motorhomes 238,613 100,484 339,097 Adjacent Industries OEMs 1,184,459 174,729 1,359,188 Total OEM Segment net sales 3,984,755 331,115 4,315,870 Aftermarket Segment: Total Aftermarket Segment net sales 824,895 66,378 891,273 Total net sales $ 4,809,650 $ 397,493 $ 5,207,143 2021 (In thousands) U.S. (a) Int'l (b) Total OEM Segment: RV OEMs: Travel trailers and fifth-wheels $ 2,229,839 $ 65,773 $ 2,295,612 Motorhomes 160,615 98,380 258,995 Adjacent Industries OEMs 939,067 149,938 1,089,005 Total OEM Segment net sales 3,329,521 314,091 3,643,612 Aftermarket Segment: Total Aftermarket Segment net sales 768,793 60,292 829,085 Total net sales $ 4,098,314 $ 374,383 $ 4,472,697 2020 (In thousands) U.S. (a) Int'l (b) Total OEM Segment: RV OEMs: Travel trailers and fifth-wheels $ 1,288,209 $ 33,358 $ 1,321,567 Motorhomes 100,950 57,146 158,096 Adjacent Industries OEMs 563,082 125,166 688,248 Total OEM Segment net sales 1,952,241 215,670 2,167,911 Aftermarket Segment: Total Aftermarket Segment net sales 607,112 21,143 628,255 Total net sales $ 2,559,353 $ 236,813 $ 2,796,166 (a) Net sales to customers in the United States of America (b) Net sales to customers domiciled in countries outside of the United States of America</t>
        </is>
      </c>
    </row>
    <row r="5">
      <c r="A5" s="4" t="inlineStr">
        <is>
          <t>Schedule of Net Sales by Geographic Areas</t>
        </is>
      </c>
      <c r="B5" s="4" t="inlineStr">
        <is>
          <t>The following tables present the Company's revenues disaggregated by segment and geography based on the billing address of the Company's customers for the years ended December 31: 2022 (In thousands) U.S. (a) Int'l (b) Total OEM Segment: RV OEMs: Travel trailers and fifth-wheels $ 2,561,683 $ 55,902 $ 2,617,585 Motorhomes 238,613 100,484 339,097 Adjacent Industries OEMs 1,184,459 174,729 1,359,188 Total OEM Segment net sales 3,984,755 331,115 4,315,870 Aftermarket Segment: Total Aftermarket Segment net sales 824,895 66,378 891,273 Total net sales $ 4,809,650 $ 397,493 $ 5,207,143 2021 (In thousands) U.S. (a) Int'l (b) Total OEM Segment: RV OEMs: Travel trailers and fifth-wheels $ 2,229,839 $ 65,773 $ 2,295,612 Motorhomes 160,615 98,380 258,995 Adjacent Industries OEMs 939,067 149,938 1,089,005 Total OEM Segment net sales 3,329,521 314,091 3,643,612 Aftermarket Segment: Total Aftermarket Segment net sales 768,793 60,292 829,085 Total net sales $ 4,098,314 $ 374,383 $ 4,472,697 2020 (In thousands) U.S. (a) Int'l (b) Total OEM Segment: RV OEMs: Travel trailers and fifth-wheels $ 1,288,209 $ 33,358 $ 1,321,567 Motorhomes 100,950 57,146 158,096 Adjacent Industries OEMs 563,082 125,166 688,248 Total OEM Segment net sales 1,952,241 215,670 2,167,911 Aftermarket Segment: Total Aftermarket Segment net sales 607,112 21,143 628,255 Total net sales $ 2,559,353 $ 236,813 $ 2,796,166 (a) Net sales to customers in the United States of America (b) Net sales to customers domiciled in countries outside of the United States of America</t>
        </is>
      </c>
    </row>
    <row r="6">
      <c r="A6" s="4" t="inlineStr">
        <is>
          <t>Schedule of Information Relating to Segments</t>
        </is>
      </c>
      <c r="B6" s="4" t="inlineStr">
        <is>
          <t>Information relating to segments follows for the years ended December 31: Segments (In thousands) OEM Aftermarket Total 2022 Net sales to external customers (a) $ 4,315,870 $ 891,273 $ 5,207,143 Operating profit (b) 479,150 73,878 553,028 Expenditures for long-lived assets (c) 173,732 33,245 206,977 Depreciation and amortization 99,419 29,793 129,212 2021 Net sales to external customers (a) $ 3,643,612 $ 829,085 $ 4,472,697 Operating profit (b) 304,676 93,734 398,410 Expenditures for long-lived assets (c) 208,297 166,824 375,121 Depreciation and amortization 83,723 28,597 112,320 2020 Net sales to external customers (a) $ 2,167,911 $ 628,255 $ 2,796,166 Operating profit (b) 156,092 66,842 222,934 Expenditures for long-lived assets (c) 284,109 15,150 299,259 Depreciation and amortization 74,088 23,892 97,980 (a) Thor Industries, Inc., a customer of both segments, accounted for 23 percent, 24 percent, and 22 percent of the Company's consolidated net sales for the years ended December 31, 2022, 2021, and 2020, respectively. Berkshire Hathaway Inc. (through its subsidiaries Forest River, Inc. and Clayton Homes, Inc.), a customer of both segments, accounted for 20 percent, 20 percent, and 19 percent of the Company's consolidated net sales for the years ended December 31, 2022, 2021, and 2020, respectively. No other customer accounted for more than 10 percent of consolidated net sales in the years ended December 31, 2022, 2021, and 2020. Accounts receivable from Berkshire Hathaway Inc. accounted for 14 percent of consolidated accounts receivable, net at December 31, 2021. No other customer accounted for more than 10 percent of consolidated accounts receivable, net at December 31, 2022 and 2021. (b) Certain general and administrative expenses are allocated between the segments based upon net sales or operating profit, depending upon the nature of the expense. (c) Expenditures for long-lived assets include capital expenditures, as well as fixed assets, goodwill and other intangible assets purchased as part of the acquisition of businesses. The Company purchased $78.7 million, $271.9 million, and $230.4 million of long-lived assets, as part of the acquisitions of businesses in the years ended December 31, 2022, 2021, and 2020, respectively.</t>
        </is>
      </c>
    </row>
    <row r="7">
      <c r="A7" s="4" t="inlineStr">
        <is>
          <t>Schedule of Net Sales by Segment Product</t>
        </is>
      </c>
      <c r="B7" s="4" t="inlineStr">
        <is>
          <t xml:space="preserve">Net sales by OEM Segment product were as follows for the years ended December 31: (In thousands) 2022 2021 2020 OEM Segment: Chassis, chassis parts, and slide-out mechanisms $ 1,563,168 $ 1,320,718 $ 815,706 Windows and doors 1,085,302 1,014,332 620,372 Furniture and mattresses 790,664 701,876 351,107 Axles and suspension solutions 306,843 248,144 145,989 Other 569,893 358,542 234,737 Total OEM Segment net sales 4,315,870 3,643,612 2,167,911 Total Aftermarket Segment net sales 891,273 829,085 628,255 Total net sales $ 5,207,143 $ 4,472,697 $ 2,796,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Basis of Presentation (Details)</t>
        </is>
      </c>
      <c r="B1" s="2" t="inlineStr">
        <is>
          <t>12 Months Ended</t>
        </is>
      </c>
    </row>
    <row r="2">
      <c r="B2" s="2" t="inlineStr">
        <is>
          <t>Dec. 31, 2022 subsidiary</t>
        </is>
      </c>
    </row>
    <row r="3">
      <c r="A3" s="3" t="inlineStr">
        <is>
          <t>Property, Plant and Equipment [Line Items]</t>
        </is>
      </c>
      <c r="B3" s="4" t="inlineStr">
        <is>
          <t xml:space="preserve"> </t>
        </is>
      </c>
    </row>
    <row r="4">
      <c r="A4" s="4" t="inlineStr">
        <is>
          <t>Number of unconsolidated subsidiaries</t>
        </is>
      </c>
      <c r="B4" s="5" t="n">
        <v>0</v>
      </c>
    </row>
    <row r="5">
      <c r="A5" s="4" t="inlineStr">
        <is>
          <t>Manufacturing Facility</t>
        </is>
      </c>
      <c r="B5" s="4" t="inlineStr">
        <is>
          <t xml:space="preserve"> </t>
        </is>
      </c>
    </row>
    <row r="6">
      <c r="A6" s="3" t="inlineStr">
        <is>
          <t>Property, Plant and Equipment [Line Items]</t>
        </is>
      </c>
      <c r="B6" s="4" t="inlineStr">
        <is>
          <t xml:space="preserve"> </t>
        </is>
      </c>
    </row>
    <row r="7">
      <c r="A7" s="4" t="inlineStr">
        <is>
          <t>Number of manufacturing facilities</t>
        </is>
      </c>
      <c r="B7" s="5" t="n">
        <v>1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4" t="inlineStr">
        <is>
          <t>Selling, General and Administrative Expens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Shipping, and handling costs</t>
        </is>
      </c>
      <c r="B5" s="8" t="n">
        <v>230.4</v>
      </c>
      <c r="C5" s="8" t="n">
        <v>203.8</v>
      </c>
      <c r="D5" s="8" t="n">
        <v>104.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94974</v>
      </c>
      <c r="C4" s="6" t="n">
        <v>287739</v>
      </c>
      <c r="D4" s="6" t="n">
        <v>158440</v>
      </c>
    </row>
    <row r="5">
      <c r="A5" s="3" t="inlineStr">
        <is>
          <t>Other comprehensive (loss) income:</t>
        </is>
      </c>
      <c r="B5" s="4" t="inlineStr">
        <is>
          <t xml:space="preserve"> </t>
        </is>
      </c>
      <c r="C5" s="4" t="inlineStr">
        <is>
          <t xml:space="preserve"> </t>
        </is>
      </c>
      <c r="D5" s="4" t="inlineStr">
        <is>
          <t xml:space="preserve"> </t>
        </is>
      </c>
    </row>
    <row r="6">
      <c r="A6" s="4" t="inlineStr">
        <is>
          <t>Net foreign currency translation adjustment</t>
        </is>
      </c>
      <c r="B6" s="5" t="n">
        <v>-20920</v>
      </c>
      <c r="C6" s="5" t="n">
        <v>-9697</v>
      </c>
      <c r="D6" s="5" t="n">
        <v>4531</v>
      </c>
    </row>
    <row r="7">
      <c r="A7" s="4" t="inlineStr">
        <is>
          <t>Actuarial gain (loss) on pension plans</t>
        </is>
      </c>
      <c r="B7" s="5" t="n">
        <v>28125</v>
      </c>
      <c r="C7" s="5" t="n">
        <v>2107</v>
      </c>
      <c r="D7" s="5" t="n">
        <v>-207</v>
      </c>
    </row>
    <row r="8">
      <c r="A8" s="4" t="inlineStr">
        <is>
          <t>Derivative instrument adjustment</t>
        </is>
      </c>
      <c r="B8" s="5" t="n">
        <v>0</v>
      </c>
      <c r="C8" s="5" t="n">
        <v>0</v>
      </c>
      <c r="D8" s="5" t="n">
        <v>1642</v>
      </c>
    </row>
    <row r="9">
      <c r="A9" s="4" t="inlineStr">
        <is>
          <t>Total comprehensive income</t>
        </is>
      </c>
      <c r="B9" s="6" t="n">
        <v>402179</v>
      </c>
      <c r="C9" s="6" t="n">
        <v>280149</v>
      </c>
      <c r="D9" s="6" t="n">
        <v>1644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for basic earnings per share</t>
        </is>
      </c>
      <c r="B4" s="5" t="n">
        <v>25372</v>
      </c>
      <c r="C4" s="5" t="n">
        <v>25257</v>
      </c>
      <c r="D4" s="5" t="n">
        <v>25134</v>
      </c>
    </row>
    <row r="5">
      <c r="A5" s="4" t="inlineStr">
        <is>
          <t>Common stock equivalents pertaining to stock options and deferred stock units</t>
        </is>
      </c>
      <c r="B5" s="5" t="n">
        <v>142</v>
      </c>
      <c r="C5" s="5" t="n">
        <v>170</v>
      </c>
      <c r="D5" s="5" t="n">
        <v>121</v>
      </c>
    </row>
    <row r="6">
      <c r="A6" s="4" t="inlineStr">
        <is>
          <t>Weighted average shares outstanding for diluted earnings per share</t>
        </is>
      </c>
      <c r="B6" s="5" t="n">
        <v>25514</v>
      </c>
      <c r="C6" s="5" t="n">
        <v>25427</v>
      </c>
      <c r="D6" s="5" t="n">
        <v>25255</v>
      </c>
    </row>
    <row r="7">
      <c r="A7" s="4" t="inlineStr">
        <is>
          <t>Equity instruments excluded from diluted net earnings per share calculation as the effect would have been antidilutive (in shares)</t>
        </is>
      </c>
      <c r="B7" s="5" t="n">
        <v>102</v>
      </c>
      <c r="C7" s="5" t="n">
        <v>119</v>
      </c>
      <c r="D7" s="5" t="n">
        <v>11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Share - Narrative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May 1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hares called by warrant</t>
        </is>
      </c>
      <c r="B4" s="4" t="inlineStr">
        <is>
          <t xml:space="preserve"> </t>
        </is>
      </c>
      <c r="C4" s="4" t="inlineStr">
        <is>
          <t xml:space="preserve"> </t>
        </is>
      </c>
      <c r="D4" s="4" t="inlineStr">
        <is>
          <t xml:space="preserve"> </t>
        </is>
      </c>
      <c r="E4" s="5" t="n">
        <v>2800</v>
      </c>
    </row>
    <row r="5">
      <c r="A5" s="4" t="inlineStr">
        <is>
          <t>Warrant, strike price (in dollars per share)</t>
        </is>
      </c>
      <c r="B5" s="4" t="inlineStr">
        <is>
          <t xml:space="preserve"> </t>
        </is>
      </c>
      <c r="C5" s="4" t="inlineStr">
        <is>
          <t xml:space="preserve"> </t>
        </is>
      </c>
      <c r="D5" s="4" t="inlineStr">
        <is>
          <t xml:space="preserve"> </t>
        </is>
      </c>
      <c r="E5" s="7" t="n">
        <v>259.84</v>
      </c>
    </row>
    <row r="6">
      <c r="A6" s="4" t="inlineStr">
        <is>
          <t>Purchases of convertible note hedge contracts</t>
        </is>
      </c>
      <c r="B6" s="6" t="n">
        <v>0</v>
      </c>
      <c r="C6" s="6" t="n">
        <v>100142</v>
      </c>
      <c r="D6" s="6" t="n">
        <v>0</v>
      </c>
      <c r="E6" s="4" t="inlineStr">
        <is>
          <t xml:space="preserve"> </t>
        </is>
      </c>
    </row>
    <row r="7">
      <c r="A7" s="4" t="inlineStr">
        <is>
          <t>Equity instruments excluded from diluted net earnings per share calculation as the effect would have been antidilutive (in shares)</t>
        </is>
      </c>
      <c r="B7" s="5" t="n">
        <v>102</v>
      </c>
      <c r="C7" s="5" t="n">
        <v>119</v>
      </c>
      <c r="D7" s="5" t="n">
        <v>111</v>
      </c>
      <c r="E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quity instruments excluded from diluted net earnings per share calculation as the effect would have been antidilutive (in shares)</t>
        </is>
      </c>
      <c r="B10" s="5" t="n">
        <v>2800</v>
      </c>
      <c r="C10" s="4" t="inlineStr">
        <is>
          <t xml:space="preserve"> </t>
        </is>
      </c>
      <c r="D10" s="4" t="inlineStr">
        <is>
          <t xml:space="preserve"> </t>
        </is>
      </c>
      <c r="E10" s="4" t="inlineStr">
        <is>
          <t xml:space="preserve"> </t>
        </is>
      </c>
    </row>
    <row r="11">
      <c r="A11" s="4" t="inlineStr">
        <is>
          <t>Convertible Debt Securiti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Equity instruments excluded from diluted net earnings per share calculation as the effect would have been antidilutive (in shares)</t>
        </is>
      </c>
      <c r="B13" s="5" t="n">
        <v>2800</v>
      </c>
      <c r="C13" s="4" t="inlineStr">
        <is>
          <t xml:space="preserve"> </t>
        </is>
      </c>
      <c r="D13" s="4" t="inlineStr">
        <is>
          <t xml:space="preserve"> </t>
        </is>
      </c>
      <c r="E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rate</t>
        </is>
      </c>
      <c r="B16" s="4" t="inlineStr">
        <is>
          <t xml:space="preserve"> </t>
        </is>
      </c>
      <c r="C16" s="4" t="inlineStr">
        <is>
          <t xml:space="preserve"> </t>
        </is>
      </c>
      <c r="D16" s="4" t="inlineStr">
        <is>
          <t xml:space="preserve"> </t>
        </is>
      </c>
      <c r="E16" s="9" t="n">
        <v>0.01125</v>
      </c>
    </row>
    <row r="17">
      <c r="A17" s="4" t="inlineStr">
        <is>
          <t>Conversion price</t>
        </is>
      </c>
      <c r="B17" s="7" t="n">
        <v>165.6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Acquisitions, Goodwill And Other Intangible Assets (Narrative) (Details) - USD ($) $ in Thousands</t>
        </is>
      </c>
      <c r="D1" s="2" t="inlineStr">
        <is>
          <t>1 Months Ended</t>
        </is>
      </c>
      <c r="L1" s="2" t="inlineStr">
        <is>
          <t>12 Months Ended</t>
        </is>
      </c>
    </row>
    <row r="2">
      <c r="B2" s="2" t="inlineStr">
        <is>
          <t>Dec. 31, 2022</t>
        </is>
      </c>
      <c r="C2" s="2" t="inlineStr">
        <is>
          <t>Dec. 31, 2021</t>
        </is>
      </c>
      <c r="D2" s="2" t="inlineStr">
        <is>
          <t>Nov. 30, 2022</t>
        </is>
      </c>
      <c r="E2" s="2" t="inlineStr">
        <is>
          <t>Mar. 31, 2022</t>
        </is>
      </c>
      <c r="F2" s="2" t="inlineStr">
        <is>
          <t>Oct. 31, 2021</t>
        </is>
      </c>
      <c r="G2" s="2" t="inlineStr">
        <is>
          <t>Sep. 30, 2021</t>
        </is>
      </c>
      <c r="H2" s="2" t="inlineStr">
        <is>
          <t>Apr. 30, 2021</t>
        </is>
      </c>
      <c r="I2" s="2" t="inlineStr">
        <is>
          <t>Dec. 31, 2020</t>
        </is>
      </c>
      <c r="J2" s="2" t="inlineStr">
        <is>
          <t>Nov. 30, 2020</t>
        </is>
      </c>
      <c r="K2" s="2" t="inlineStr">
        <is>
          <t>Jan. 31, 2020</t>
        </is>
      </c>
      <c r="L2" s="2" t="inlineStr">
        <is>
          <t>Dec. 31, 2022</t>
        </is>
      </c>
      <c r="M2" s="2" t="inlineStr">
        <is>
          <t>Dec. 31, 2021</t>
        </is>
      </c>
      <c r="N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8470</v>
      </c>
      <c r="M4" s="6" t="n">
        <v>194107</v>
      </c>
      <c r="N4" s="6" t="n">
        <v>182130</v>
      </c>
    </row>
    <row r="5">
      <c r="A5" s="4"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287</v>
      </c>
      <c r="M5" s="5" t="n">
        <v>9496</v>
      </c>
      <c r="N5" s="4" t="inlineStr">
        <is>
          <t xml:space="preserve"> </t>
        </is>
      </c>
    </row>
    <row r="6">
      <c r="A6" s="4" t="inlineStr">
        <is>
          <t>Goodwill</t>
        </is>
      </c>
      <c r="B6" s="6" t="n">
        <v>567063</v>
      </c>
      <c r="C6" s="6" t="n">
        <v>543180</v>
      </c>
      <c r="D6" s="4" t="inlineStr">
        <is>
          <t xml:space="preserve"> </t>
        </is>
      </c>
      <c r="E6" s="4" t="inlineStr">
        <is>
          <t xml:space="preserve"> </t>
        </is>
      </c>
      <c r="F6" s="4" t="inlineStr">
        <is>
          <t xml:space="preserve"> </t>
        </is>
      </c>
      <c r="G6" s="4" t="inlineStr">
        <is>
          <t xml:space="preserve"> </t>
        </is>
      </c>
      <c r="H6" s="4" t="inlineStr">
        <is>
          <t xml:space="preserve"> </t>
        </is>
      </c>
      <c r="I6" s="6" t="n">
        <v>454728</v>
      </c>
      <c r="J6" s="4" t="inlineStr">
        <is>
          <t xml:space="preserve"> </t>
        </is>
      </c>
      <c r="K6" s="4" t="inlineStr">
        <is>
          <t xml:space="preserve"> </t>
        </is>
      </c>
      <c r="L6" s="5" t="n">
        <v>567063</v>
      </c>
      <c r="M6" s="5" t="n">
        <v>543180</v>
      </c>
      <c r="N6" s="5" t="n">
        <v>454728</v>
      </c>
    </row>
    <row r="7">
      <c r="A7" s="4" t="inlineStr">
        <is>
          <t>Payment of contingent consideration related to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0228</v>
      </c>
      <c r="M7" s="5" t="n">
        <v>22830</v>
      </c>
      <c r="N7" s="6" t="n">
        <v>1633</v>
      </c>
    </row>
    <row r="8">
      <c r="A8" s="4" t="inlineStr">
        <is>
          <t>Stampe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6" t="n">
        <v>248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y Interglobal Network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consideration</t>
        </is>
      </c>
      <c r="B13" s="4" t="inlineStr">
        <is>
          <t xml:space="preserve"> </t>
        </is>
      </c>
      <c r="C13" s="4" t="inlineStr">
        <is>
          <t xml:space="preserve"> </t>
        </is>
      </c>
      <c r="D13" s="6" t="n">
        <v>54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Holdback payment</t>
        </is>
      </c>
      <c r="B14" s="4" t="inlineStr">
        <is>
          <t xml:space="preserve"> </t>
        </is>
      </c>
      <c r="C14" s="4" t="inlineStr">
        <is>
          <t xml:space="preserve"> </t>
        </is>
      </c>
      <c r="D14" s="5" t="n">
        <v>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price</t>
        </is>
      </c>
      <c r="B15" s="4" t="inlineStr">
        <is>
          <t xml:space="preserve"> </t>
        </is>
      </c>
      <c r="C15" s="4" t="inlineStr">
        <is>
          <t xml:space="preserve"> </t>
        </is>
      </c>
      <c r="D15" s="5" t="n">
        <v>5476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oodwill</t>
        </is>
      </c>
      <c r="B16" s="4" t="inlineStr">
        <is>
          <t xml:space="preserve"> </t>
        </is>
      </c>
      <c r="C16" s="4" t="inlineStr">
        <is>
          <t xml:space="preserve"> </t>
        </is>
      </c>
      <c r="D16" s="6" t="n">
        <v>49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mpe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6" t="n">
        <v>397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urr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consideration</t>
        </is>
      </c>
      <c r="B22" s="5" t="n">
        <v>50534</v>
      </c>
      <c r="C22" s="5" t="n">
        <v>50534</v>
      </c>
      <c r="D22" s="4" t="inlineStr">
        <is>
          <t xml:space="preserve"> </t>
        </is>
      </c>
      <c r="E22" s="4" t="inlineStr">
        <is>
          <t xml:space="preserve"> </t>
        </is>
      </c>
      <c r="F22" s="4" t="inlineStr">
        <is>
          <t xml:space="preserve"> </t>
        </is>
      </c>
      <c r="G22" s="6" t="n">
        <v>50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Holdback payment</t>
        </is>
      </c>
      <c r="B23" s="4" t="inlineStr">
        <is>
          <t xml:space="preserve"> </t>
        </is>
      </c>
      <c r="C23" s="4" t="inlineStr">
        <is>
          <t xml:space="preserve"> </t>
        </is>
      </c>
      <c r="D23" s="4" t="inlineStr">
        <is>
          <t xml:space="preserve"> </t>
        </is>
      </c>
      <c r="E23" s="4" t="inlineStr">
        <is>
          <t xml:space="preserve"> </t>
        </is>
      </c>
      <c r="F23" s="4" t="inlineStr">
        <is>
          <t xml:space="preserve"> </t>
        </is>
      </c>
      <c r="G23" s="5" t="n">
        <v>313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rchase price</t>
        </is>
      </c>
      <c r="B24" s="5" t="n">
        <v>146681</v>
      </c>
      <c r="C24" s="5" t="n">
        <v>146681</v>
      </c>
      <c r="D24" s="4" t="inlineStr">
        <is>
          <t xml:space="preserve"> </t>
        </is>
      </c>
      <c r="E24" s="4" t="inlineStr">
        <is>
          <t xml:space="preserve"> </t>
        </is>
      </c>
      <c r="F24" s="4" t="inlineStr">
        <is>
          <t xml:space="preserve"> </t>
        </is>
      </c>
      <c r="G24" s="6" t="n">
        <v>1467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outstanding shares acquired</t>
        </is>
      </c>
      <c r="B25" s="4" t="inlineStr">
        <is>
          <t xml:space="preserve"> </t>
        </is>
      </c>
      <c r="C25" s="4" t="inlineStr">
        <is>
          <t xml:space="preserve"> </t>
        </is>
      </c>
      <c r="D25" s="4" t="inlineStr">
        <is>
          <t xml:space="preserve"> </t>
        </is>
      </c>
      <c r="E25" s="4" t="inlineStr">
        <is>
          <t xml:space="preserve"> </t>
        </is>
      </c>
      <c r="F25" s="4" t="inlineStr">
        <is>
          <t xml:space="preserve"> </t>
        </is>
      </c>
      <c r="G25" s="10"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easurement period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3283</v>
      </c>
      <c r="M26" s="4" t="inlineStr">
        <is>
          <t xml:space="preserve"> </t>
        </is>
      </c>
      <c r="N26" s="4" t="inlineStr">
        <is>
          <t xml:space="preserve"> </t>
        </is>
      </c>
    </row>
    <row r="27">
      <c r="A27" s="4" t="inlineStr">
        <is>
          <t>Goodwill</t>
        </is>
      </c>
      <c r="B27" s="5" t="n">
        <v>59282</v>
      </c>
      <c r="C27" s="5" t="n">
        <v>45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9282</v>
      </c>
      <c r="M27" s="5" t="n">
        <v>45999</v>
      </c>
      <c r="N27" s="4" t="inlineStr">
        <is>
          <t xml:space="preserve"> </t>
        </is>
      </c>
    </row>
    <row r="28">
      <c r="A28" s="4" t="inlineStr">
        <is>
          <t>Effective settlement of Receivable from Furrion</t>
        </is>
      </c>
      <c r="B28" s="5" t="n">
        <v>34956</v>
      </c>
      <c r="C28" s="5" t="n">
        <v>34956</v>
      </c>
      <c r="D28" s="4" t="inlineStr">
        <is>
          <t xml:space="preserve"> </t>
        </is>
      </c>
      <c r="E28" s="4" t="inlineStr">
        <is>
          <t xml:space="preserve"> </t>
        </is>
      </c>
      <c r="F28" s="4" t="inlineStr">
        <is>
          <t xml:space="preserve"> </t>
        </is>
      </c>
      <c r="G28" s="6" t="n">
        <v>3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Combination, 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300</v>
      </c>
      <c r="M29" s="4" t="inlineStr">
        <is>
          <t xml:space="preserve"> </t>
        </is>
      </c>
      <c r="N29" s="4" t="inlineStr">
        <is>
          <t xml:space="preserve"> </t>
        </is>
      </c>
    </row>
    <row r="30">
      <c r="A30" s="4" t="inlineStr">
        <is>
          <t>Furrion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dentifiable intangible assets</t>
        </is>
      </c>
      <c r="B32" s="5" t="n">
        <v>55700</v>
      </c>
      <c r="C32" s="5" t="n">
        <v>66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5700</v>
      </c>
      <c r="M32" s="5" t="n">
        <v>66300</v>
      </c>
      <c r="N32" s="4" t="inlineStr">
        <is>
          <t xml:space="preserve"> </t>
        </is>
      </c>
    </row>
    <row r="33">
      <c r="A33" s="4" t="inlineStr">
        <is>
          <t>Schaud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94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outstanding share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anch H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69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ingent consideration arrangements, range of outcomes, hig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sh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000</v>
      </c>
      <c r="M43" s="5" t="n">
        <v>17800</v>
      </c>
      <c r="N43" s="4" t="inlineStr">
        <is>
          <t xml:space="preserve"> </t>
        </is>
      </c>
    </row>
    <row r="44">
      <c r="A44" s="4" t="inlineStr">
        <is>
          <t>Holdback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100</v>
      </c>
      <c r="M44" s="4" t="inlineStr">
        <is>
          <t xml:space="preserve"> </t>
        </is>
      </c>
      <c r="N44" s="4" t="inlineStr">
        <is>
          <t xml:space="preserve"> </t>
        </is>
      </c>
    </row>
    <row r="45">
      <c r="A45" s="4" t="inlineStr">
        <is>
          <t>Holdback pay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2 years</t>
        </is>
      </c>
      <c r="M45" s="4" t="inlineStr">
        <is>
          <t xml:space="preserve"> </t>
        </is>
      </c>
      <c r="N45" s="4" t="inlineStr">
        <is>
          <t xml:space="preserve"> </t>
        </is>
      </c>
    </row>
    <row r="46">
      <c r="A46" s="4" t="inlineStr">
        <is>
          <t>Contingent consideration arrangements, range of outcomes, high</t>
        </is>
      </c>
      <c r="B46" s="5" t="n">
        <v>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000</v>
      </c>
      <c r="M46" s="4" t="inlineStr">
        <is>
          <t xml:space="preserve"> </t>
        </is>
      </c>
      <c r="N46" s="4" t="inlineStr">
        <is>
          <t xml:space="preserve"> </t>
        </is>
      </c>
    </row>
    <row r="47">
      <c r="A47" s="4" t="inlineStr">
        <is>
          <t>Goodwill</t>
        </is>
      </c>
      <c r="B47" s="5" t="n">
        <v>800</v>
      </c>
      <c r="C47" s="5" t="n">
        <v>8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00</v>
      </c>
      <c r="M47" s="5" t="n">
        <v>8600</v>
      </c>
      <c r="N47" s="4" t="inlineStr">
        <is>
          <t xml:space="preserve"> </t>
        </is>
      </c>
    </row>
    <row r="48">
      <c r="A48" s="4" t="inlineStr">
        <is>
          <t>Payment of contingent consideration related to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00</v>
      </c>
      <c r="M48" s="5" t="n">
        <v>600</v>
      </c>
      <c r="N48" s="4" t="inlineStr">
        <is>
          <t xml:space="preserve"> </t>
        </is>
      </c>
    </row>
    <row r="49">
      <c r="A49" s="4" t="inlineStr">
        <is>
          <t>Identifiable intangible assets</t>
        </is>
      </c>
      <c r="B49" s="5" t="n">
        <v>7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800</v>
      </c>
      <c r="M49" s="4" t="inlineStr">
        <is>
          <t xml:space="preserve"> </t>
        </is>
      </c>
      <c r="N49" s="4" t="inlineStr">
        <is>
          <t xml:space="preserve"> </t>
        </is>
      </c>
    </row>
    <row r="50">
      <c r="A50" s="4" t="inlineStr">
        <is>
          <t>Vea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Holdback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2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9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outstanding share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1</v>
      </c>
      <c r="I54" s="10" t="n">
        <v>1</v>
      </c>
      <c r="J54" s="4" t="inlineStr">
        <is>
          <t xml:space="preserve"> </t>
        </is>
      </c>
      <c r="K54" s="4" t="inlineStr">
        <is>
          <t xml:space="preserve"> </t>
        </is>
      </c>
      <c r="L54" s="4" t="inlineStr">
        <is>
          <t xml:space="preserve"> </t>
        </is>
      </c>
      <c r="M54" s="4" t="inlineStr">
        <is>
          <t xml:space="preserve"> </t>
        </is>
      </c>
      <c r="N54" s="10" t="n">
        <v>1</v>
      </c>
    </row>
    <row r="55">
      <c r="A55" s="4" t="inlineStr">
        <is>
          <t>Payment of contingent consideration related to 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800</v>
      </c>
      <c r="M55" s="5" t="n">
        <v>9900</v>
      </c>
      <c r="N55" s="4" t="inlineStr">
        <is>
          <t xml:space="preserve"> </t>
        </is>
      </c>
    </row>
    <row r="56">
      <c r="A56" s="4" t="inlineStr">
        <is>
          <t>Business Combination, Consideration Transferred, Holdback, Increase (Decr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00</v>
      </c>
      <c r="M56" s="4" t="inlineStr">
        <is>
          <t xml:space="preserve"> </t>
        </is>
      </c>
      <c r="N56" s="4" t="inlineStr">
        <is>
          <t xml:space="preserve"> </t>
        </is>
      </c>
    </row>
    <row r="57">
      <c r="A57" s="4" t="inlineStr">
        <is>
          <t>Challeng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Holdback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500</v>
      </c>
      <c r="K59" s="4" t="inlineStr">
        <is>
          <t xml:space="preserve"> </t>
        </is>
      </c>
      <c r="L59" s="5" t="n">
        <v>1100</v>
      </c>
      <c r="M59" s="4" t="inlineStr">
        <is>
          <t xml:space="preserve"> </t>
        </is>
      </c>
      <c r="N59" s="4" t="inlineStr">
        <is>
          <t xml:space="preserve"> </t>
        </is>
      </c>
    </row>
    <row r="60">
      <c r="A60" s="4" t="inlineStr">
        <is>
          <t>Purcha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5000</v>
      </c>
      <c r="K60" s="4" t="inlineStr">
        <is>
          <t xml:space="preserve"> </t>
        </is>
      </c>
      <c r="L60" s="4" t="inlineStr">
        <is>
          <t xml:space="preserve"> </t>
        </is>
      </c>
      <c r="M60" s="4" t="inlineStr">
        <is>
          <t xml:space="preserve"> </t>
        </is>
      </c>
      <c r="N60" s="4" t="inlineStr">
        <is>
          <t xml:space="preserve"> </t>
        </is>
      </c>
    </row>
    <row r="61">
      <c r="A61" s="4" t="inlineStr">
        <is>
          <t>Business Combination, Consideration Transferred, Holdback, Increase (De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900</v>
      </c>
      <c r="M61" s="5" t="n">
        <v>4300</v>
      </c>
      <c r="N61" s="4" t="inlineStr">
        <is>
          <t xml:space="preserve"> </t>
        </is>
      </c>
    </row>
    <row r="62">
      <c r="A62" s="4" t="inlineStr">
        <is>
          <t>Polyplasti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sh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95800</v>
      </c>
      <c r="L64" s="4" t="inlineStr">
        <is>
          <t xml:space="preserve"> </t>
        </is>
      </c>
      <c r="M64" s="4" t="inlineStr">
        <is>
          <t xml:space="preserve"> </t>
        </is>
      </c>
      <c r="N64" s="4" t="inlineStr">
        <is>
          <t xml:space="preserve"> </t>
        </is>
      </c>
    </row>
    <row r="65">
      <c r="A65" s="4" t="inlineStr">
        <is>
          <t>Percentage of outstanding share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1</v>
      </c>
      <c r="L65" s="4" t="inlineStr">
        <is>
          <t xml:space="preserve"> </t>
        </is>
      </c>
      <c r="M65" s="4" t="inlineStr">
        <is>
          <t xml:space="preserve"> </t>
        </is>
      </c>
      <c r="N65" s="4" t="inlineStr">
        <is>
          <t xml:space="preserve"> </t>
        </is>
      </c>
    </row>
    <row r="66">
      <c r="A66" s="4" t="inlineStr">
        <is>
          <t>Contingent consideration arrangements, range of outcomes, hig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700</v>
      </c>
      <c r="L66" s="4" t="inlineStr">
        <is>
          <t xml:space="preserve"> </t>
        </is>
      </c>
      <c r="M66" s="4" t="inlineStr">
        <is>
          <t xml:space="preserve"> </t>
        </is>
      </c>
      <c r="N66" s="4" t="inlineStr">
        <is>
          <t xml:space="preserve"> </t>
        </is>
      </c>
    </row>
    <row r="67">
      <c r="A67" s="4" t="inlineStr">
        <is>
          <t>Girard Systems and Girard Product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ash consideration</t>
        </is>
      </c>
      <c r="B69" s="4" t="inlineStr">
        <is>
          <t xml:space="preserve"> </t>
        </is>
      </c>
      <c r="C69" s="4" t="inlineStr">
        <is>
          <t xml:space="preserve"> </t>
        </is>
      </c>
      <c r="D69" s="4" t="inlineStr">
        <is>
          <t xml:space="preserve"> </t>
        </is>
      </c>
      <c r="E69" s="6" t="n">
        <v>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Holdback payment</t>
        </is>
      </c>
      <c r="B70" s="4" t="inlineStr">
        <is>
          <t xml:space="preserve"> </t>
        </is>
      </c>
      <c r="C70" s="4" t="inlineStr">
        <is>
          <t xml:space="preserve"> </t>
        </is>
      </c>
      <c r="D70" s="4" t="inlineStr">
        <is>
          <t xml:space="preserve"> </t>
        </is>
      </c>
      <c r="E70" s="5" t="n">
        <v>2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urchase price</t>
        </is>
      </c>
      <c r="B71" s="4" t="inlineStr">
        <is>
          <t xml:space="preserve"> </t>
        </is>
      </c>
      <c r="C71" s="4" t="inlineStr">
        <is>
          <t xml:space="preserve"> </t>
        </is>
      </c>
      <c r="D71" s="4" t="inlineStr">
        <is>
          <t xml:space="preserve"> </t>
        </is>
      </c>
      <c r="E71" s="6" t="n">
        <v>7066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eighted average useful life of acquired intangible assets</t>
        </is>
      </c>
      <c r="B72" s="4" t="inlineStr">
        <is>
          <t xml:space="preserve"> </t>
        </is>
      </c>
      <c r="C72" s="4" t="inlineStr">
        <is>
          <t xml:space="preserve"> </t>
        </is>
      </c>
      <c r="D72" s="4" t="inlineStr">
        <is>
          <t xml:space="preserve"> </t>
        </is>
      </c>
      <c r="E72" s="4" t="inlineStr">
        <is>
          <t>20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oodwill</t>
        </is>
      </c>
      <c r="B73" s="4" t="inlineStr">
        <is>
          <t xml:space="preserve"> </t>
        </is>
      </c>
      <c r="C73" s="4" t="inlineStr">
        <is>
          <t xml:space="preserve"> </t>
        </is>
      </c>
      <c r="D73" s="4" t="inlineStr">
        <is>
          <t xml:space="preserve"> </t>
        </is>
      </c>
      <c r="E73" s="6" t="n">
        <v>1270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usiness Combination, Consideration Transferred, True Up Payment</t>
        </is>
      </c>
      <c r="B74" s="4" t="inlineStr">
        <is>
          <t xml:space="preserve"> </t>
        </is>
      </c>
      <c r="C74" s="4" t="inlineStr">
        <is>
          <t xml:space="preserve"> </t>
        </is>
      </c>
      <c r="D74" s="4" t="inlineStr">
        <is>
          <t xml:space="preserve"> </t>
        </is>
      </c>
      <c r="E74" s="5" t="n">
        <v>7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irard Systems and Girard Products LLC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Business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dentifiable intangible assets</t>
        </is>
      </c>
      <c r="B77" s="4" t="inlineStr">
        <is>
          <t xml:space="preserve"> </t>
        </is>
      </c>
      <c r="C77" s="4" t="inlineStr">
        <is>
          <t xml:space="preserve"> </t>
        </is>
      </c>
      <c r="D77" s="4" t="inlineStr">
        <is>
          <t xml:space="preserve"> </t>
        </is>
      </c>
      <c r="E77" s="6" t="n">
        <v>357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EM Seg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Business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easurement period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0917</v>
      </c>
      <c r="M80" s="5" t="n">
        <v>9519</v>
      </c>
      <c r="N80" s="4" t="inlineStr">
        <is>
          <t xml:space="preserve"> </t>
        </is>
      </c>
    </row>
    <row r="81">
      <c r="A81" s="4" t="inlineStr">
        <is>
          <t>Goodwill</t>
        </is>
      </c>
      <c r="B81" s="5" t="n">
        <v>399736</v>
      </c>
      <c r="C81" s="5" t="n">
        <v>379463</v>
      </c>
      <c r="D81" s="4" t="inlineStr">
        <is>
          <t xml:space="preserve"> </t>
        </is>
      </c>
      <c r="E81" s="4" t="inlineStr">
        <is>
          <t xml:space="preserve"> </t>
        </is>
      </c>
      <c r="F81" s="4" t="inlineStr">
        <is>
          <t xml:space="preserve"> </t>
        </is>
      </c>
      <c r="G81" s="4" t="inlineStr">
        <is>
          <t xml:space="preserve"> </t>
        </is>
      </c>
      <c r="H81" s="4" t="inlineStr">
        <is>
          <t xml:space="preserve"> </t>
        </is>
      </c>
      <c r="I81" s="6" t="n">
        <v>305953</v>
      </c>
      <c r="J81" s="4" t="inlineStr">
        <is>
          <t xml:space="preserve"> </t>
        </is>
      </c>
      <c r="K81" s="4" t="inlineStr">
        <is>
          <t xml:space="preserve"> </t>
        </is>
      </c>
      <c r="L81" s="5" t="n">
        <v>399736</v>
      </c>
      <c r="M81" s="5" t="n">
        <v>379463</v>
      </c>
      <c r="N81" s="6" t="n">
        <v>305953</v>
      </c>
    </row>
    <row r="82">
      <c r="A82" s="4" t="inlineStr">
        <is>
          <t>Operating Segments | OEM Seg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usiness Acquis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ccumulated impairment</t>
        </is>
      </c>
      <c r="B84" s="6" t="n">
        <v>50500</v>
      </c>
      <c r="C84" s="6" t="n">
        <v>50500</v>
      </c>
      <c r="D84" s="4" t="inlineStr">
        <is>
          <t xml:space="preserve"> </t>
        </is>
      </c>
      <c r="E84" s="4" t="inlineStr">
        <is>
          <t xml:space="preserve"> </t>
        </is>
      </c>
      <c r="F84" s="4" t="inlineStr">
        <is>
          <t xml:space="preserve"> </t>
        </is>
      </c>
      <c r="G84" s="4" t="inlineStr">
        <is>
          <t xml:space="preserve"> </t>
        </is>
      </c>
      <c r="H84" s="4" t="inlineStr">
        <is>
          <t xml:space="preserve"> </t>
        </is>
      </c>
      <c r="I84" s="6" t="n">
        <v>50500</v>
      </c>
      <c r="J84" s="4" t="inlineStr">
        <is>
          <t xml:space="preserve"> </t>
        </is>
      </c>
      <c r="K84" s="4" t="inlineStr">
        <is>
          <t xml:space="preserve"> </t>
        </is>
      </c>
      <c r="L84" s="6" t="n">
        <v>50500</v>
      </c>
      <c r="M84" s="6" t="n">
        <v>50500</v>
      </c>
      <c r="N84" s="6" t="n">
        <v>50500</v>
      </c>
    </row>
  </sheetData>
  <mergeCells count="3">
    <mergeCell ref="A1:A2"/>
    <mergeCell ref="D1:K1"/>
    <mergeCell ref="L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Acquisitions, Goodwill And Other Intangible Assets (Schedule of Business Acquisitions) (Details) - USD ($) $ in Thousands</t>
        </is>
      </c>
      <c r="D1" s="2" t="inlineStr">
        <is>
          <t>1 Months Ended</t>
        </is>
      </c>
      <c r="L1" s="2" t="inlineStr">
        <is>
          <t>12 Months Ended</t>
        </is>
      </c>
    </row>
    <row r="2">
      <c r="B2" s="2" t="inlineStr">
        <is>
          <t>Dec. 31, 2022</t>
        </is>
      </c>
      <c r="C2" s="2" t="inlineStr">
        <is>
          <t>Dec. 31, 2021</t>
        </is>
      </c>
      <c r="D2" s="2" t="inlineStr">
        <is>
          <t>Nov. 30, 2022</t>
        </is>
      </c>
      <c r="E2" s="2" t="inlineStr">
        <is>
          <t>Mar. 31, 2022</t>
        </is>
      </c>
      <c r="F2" s="2" t="inlineStr">
        <is>
          <t>Oct. 31, 2021</t>
        </is>
      </c>
      <c r="G2" s="2" t="inlineStr">
        <is>
          <t>Sep. 30, 2021</t>
        </is>
      </c>
      <c r="H2" s="2" t="inlineStr">
        <is>
          <t>Apr. 30, 2021</t>
        </is>
      </c>
      <c r="I2" s="2" t="inlineStr">
        <is>
          <t>Dec. 31, 2020</t>
        </is>
      </c>
      <c r="J2" s="2" t="inlineStr">
        <is>
          <t>Nov. 30, 2020</t>
        </is>
      </c>
      <c r="K2" s="2" t="inlineStr">
        <is>
          <t>Jan. 31, 2020</t>
        </is>
      </c>
      <c r="L2" s="2" t="inlineStr">
        <is>
          <t>Dec. 31, 2022</t>
        </is>
      </c>
      <c r="M2" s="2" t="inlineStr">
        <is>
          <t>Dec. 31, 2021</t>
        </is>
      </c>
      <c r="N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8470</v>
      </c>
      <c r="M4" s="6" t="n">
        <v>194107</v>
      </c>
      <c r="N4" s="6" t="n">
        <v>182130</v>
      </c>
    </row>
    <row r="5">
      <c r="A5" s="3" t="inlineStr">
        <is>
          <t>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oodwill</t>
        </is>
      </c>
      <c r="B6" s="6" t="n">
        <v>567063</v>
      </c>
      <c r="C6" s="6" t="n">
        <v>543180</v>
      </c>
      <c r="D6" s="4" t="inlineStr">
        <is>
          <t xml:space="preserve"> </t>
        </is>
      </c>
      <c r="E6" s="4" t="inlineStr">
        <is>
          <t xml:space="preserve"> </t>
        </is>
      </c>
      <c r="F6" s="4" t="inlineStr">
        <is>
          <t xml:space="preserve"> </t>
        </is>
      </c>
      <c r="G6" s="4" t="inlineStr">
        <is>
          <t xml:space="preserve"> </t>
        </is>
      </c>
      <c r="H6" s="4" t="inlineStr">
        <is>
          <t xml:space="preserve"> </t>
        </is>
      </c>
      <c r="I6" s="6" t="n">
        <v>454728</v>
      </c>
      <c r="J6" s="4" t="inlineStr">
        <is>
          <t xml:space="preserve"> </t>
        </is>
      </c>
      <c r="K6" s="4" t="inlineStr">
        <is>
          <t xml:space="preserve"> </t>
        </is>
      </c>
      <c r="L6" s="5" t="n">
        <v>567063</v>
      </c>
      <c r="M6" s="5" t="n">
        <v>543180</v>
      </c>
      <c r="N6" s="6" t="n">
        <v>454728</v>
      </c>
    </row>
    <row r="7">
      <c r="A7" s="3" t="inlineStr">
        <is>
          <t>Measurement Period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oodwill (not tax deducti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287</v>
      </c>
      <c r="M8" s="5" t="n">
        <v>9496</v>
      </c>
      <c r="N8" s="4" t="inlineStr">
        <is>
          <t xml:space="preserve"> </t>
        </is>
      </c>
    </row>
    <row r="9">
      <c r="A9" s="4" t="inlineStr">
        <is>
          <t>Stamped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fair value of consideration given</t>
        </is>
      </c>
      <c r="B11" s="4" t="inlineStr">
        <is>
          <t xml:space="preserve"> </t>
        </is>
      </c>
      <c r="C11" s="4" t="inlineStr">
        <is>
          <t xml:space="preserve"> </t>
        </is>
      </c>
      <c r="D11" s="4" t="inlineStr">
        <is>
          <t xml:space="preserve"> </t>
        </is>
      </c>
      <c r="E11" s="4" t="inlineStr">
        <is>
          <t xml:space="preserve"> </t>
        </is>
      </c>
      <c r="F11" s="6" t="n">
        <v>397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hallen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fair value of consideration giv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000</v>
      </c>
      <c r="K14" s="4" t="inlineStr">
        <is>
          <t xml:space="preserve"> </t>
        </is>
      </c>
      <c r="L14" s="4" t="inlineStr">
        <is>
          <t xml:space="preserve"> </t>
        </is>
      </c>
      <c r="M14" s="4" t="inlineStr">
        <is>
          <t xml:space="preserve"> </t>
        </is>
      </c>
      <c r="N14" s="4" t="inlineStr">
        <is>
          <t xml:space="preserve"> </t>
        </is>
      </c>
    </row>
    <row r="15">
      <c r="A15" s="4" t="inlineStr">
        <is>
          <t>Polyplast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5800</v>
      </c>
      <c r="L17" s="4" t="inlineStr">
        <is>
          <t xml:space="preserve"> </t>
        </is>
      </c>
      <c r="M17" s="4" t="inlineStr">
        <is>
          <t xml:space="preserve"> </t>
        </is>
      </c>
      <c r="N17" s="4" t="inlineStr">
        <is>
          <t xml:space="preserve"> </t>
        </is>
      </c>
    </row>
    <row r="18">
      <c r="A18" s="4" t="inlineStr">
        <is>
          <t>Furr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consideration</t>
        </is>
      </c>
      <c r="B20" s="5" t="n">
        <v>50534</v>
      </c>
      <c r="C20" s="5" t="n">
        <v>50534</v>
      </c>
      <c r="D20" s="4" t="inlineStr">
        <is>
          <t xml:space="preserve"> </t>
        </is>
      </c>
      <c r="E20" s="4" t="inlineStr">
        <is>
          <t xml:space="preserve"> </t>
        </is>
      </c>
      <c r="F20" s="4" t="inlineStr">
        <is>
          <t xml:space="preserve"> </t>
        </is>
      </c>
      <c r="G20" s="6" t="n">
        <v>50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ffective settlement of Receivable from Furrion</t>
        </is>
      </c>
      <c r="B21" s="5" t="n">
        <v>34956</v>
      </c>
      <c r="C21" s="5" t="n">
        <v>34956</v>
      </c>
      <c r="D21" s="4" t="inlineStr">
        <is>
          <t xml:space="preserve"> </t>
        </is>
      </c>
      <c r="E21" s="4" t="inlineStr">
        <is>
          <t xml:space="preserve"> </t>
        </is>
      </c>
      <c r="F21" s="4" t="inlineStr">
        <is>
          <t xml:space="preserve"> </t>
        </is>
      </c>
      <c r="G21" s="5" t="n">
        <v>3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scounted value of fixed deferred consideration</t>
        </is>
      </c>
      <c r="B22" s="5" t="n">
        <v>61191</v>
      </c>
      <c r="C22" s="5" t="n">
        <v>6119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fair value of consideration given</t>
        </is>
      </c>
      <c r="B23" s="5" t="n">
        <v>146681</v>
      </c>
      <c r="C23" s="5" t="n">
        <v>146681</v>
      </c>
      <c r="D23" s="4" t="inlineStr">
        <is>
          <t xml:space="preserve"> </t>
        </is>
      </c>
      <c r="E23" s="4" t="inlineStr">
        <is>
          <t xml:space="preserve"> </t>
        </is>
      </c>
      <c r="F23" s="4" t="inlineStr">
        <is>
          <t xml:space="preserve"> </t>
        </is>
      </c>
      <c r="G23" s="6" t="n">
        <v>1467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et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assets acquired and liabilities assumed, net</t>
        </is>
      </c>
      <c r="B25" s="5" t="n">
        <v>-11001</v>
      </c>
      <c r="C25" s="5" t="n">
        <v>-95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1001</v>
      </c>
      <c r="M25" s="5" t="n">
        <v>-9518</v>
      </c>
      <c r="N25" s="4" t="inlineStr">
        <is>
          <t xml:space="preserve"> </t>
        </is>
      </c>
    </row>
    <row r="26">
      <c r="A26" s="4" t="inlineStr">
        <is>
          <t>Total fair value of net assets acquired</t>
        </is>
      </c>
      <c r="B26" s="5" t="n">
        <v>87399</v>
      </c>
      <c r="C26" s="5" t="n">
        <v>10068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7399</v>
      </c>
      <c r="M26" s="5" t="n">
        <v>100682</v>
      </c>
      <c r="N26" s="4" t="inlineStr">
        <is>
          <t xml:space="preserve"> </t>
        </is>
      </c>
    </row>
    <row r="27">
      <c r="A27" s="4" t="inlineStr">
        <is>
          <t>Goodwill</t>
        </is>
      </c>
      <c r="B27" s="5" t="n">
        <v>59282</v>
      </c>
      <c r="C27" s="5" t="n">
        <v>45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9282</v>
      </c>
      <c r="M27" s="5" t="n">
        <v>45999</v>
      </c>
      <c r="N27" s="4" t="inlineStr">
        <is>
          <t xml:space="preserve"> </t>
        </is>
      </c>
    </row>
    <row r="28">
      <c r="A28" s="3" t="inlineStr">
        <is>
          <t>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483</v>
      </c>
      <c r="M29" s="4" t="inlineStr">
        <is>
          <t xml:space="preserve"> </t>
        </is>
      </c>
      <c r="N29" s="4" t="inlineStr">
        <is>
          <t xml:space="preserve"> </t>
        </is>
      </c>
    </row>
    <row r="30">
      <c r="A30" s="4" t="inlineStr">
        <is>
          <t>Total fair value of 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3283</v>
      </c>
      <c r="M30" s="4" t="inlineStr">
        <is>
          <t xml:space="preserve"> </t>
        </is>
      </c>
      <c r="N30" s="4" t="inlineStr">
        <is>
          <t xml:space="preserve"> </t>
        </is>
      </c>
    </row>
    <row r="31">
      <c r="A31" s="4" t="inlineStr">
        <is>
          <t>Goodwill (not tax deducti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3283</v>
      </c>
      <c r="M31" s="4" t="inlineStr">
        <is>
          <t xml:space="preserve"> </t>
        </is>
      </c>
      <c r="N31" s="4" t="inlineStr">
        <is>
          <t xml:space="preserve"> </t>
        </is>
      </c>
    </row>
    <row r="32">
      <c r="A32" s="4" t="inlineStr">
        <is>
          <t>Schaud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fair value of consideration giv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94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anch H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69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ea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fair value of consideration giv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9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irard Systems and Girard Product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sh consideration</t>
        </is>
      </c>
      <c r="B43" s="4" t="inlineStr">
        <is>
          <t xml:space="preserve"> </t>
        </is>
      </c>
      <c r="C43" s="4" t="inlineStr">
        <is>
          <t xml:space="preserve"> </t>
        </is>
      </c>
      <c r="D43" s="4" t="inlineStr">
        <is>
          <t xml:space="preserve"> </t>
        </is>
      </c>
      <c r="E43" s="6" t="n">
        <v>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scounted value of fixed deferred consideration</t>
        </is>
      </c>
      <c r="B44" s="4" t="inlineStr">
        <is>
          <t xml:space="preserve"> </t>
        </is>
      </c>
      <c r="C44" s="4" t="inlineStr">
        <is>
          <t xml:space="preserve"> </t>
        </is>
      </c>
      <c r="D44" s="4" t="inlineStr">
        <is>
          <t xml:space="preserve"> </t>
        </is>
      </c>
      <c r="E44" s="5" t="n">
        <v>2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fair value of consideration given</t>
        </is>
      </c>
      <c r="B45" s="4" t="inlineStr">
        <is>
          <t xml:space="preserve"> </t>
        </is>
      </c>
      <c r="C45" s="4" t="inlineStr">
        <is>
          <t xml:space="preserve"> </t>
        </is>
      </c>
      <c r="D45" s="4" t="inlineStr">
        <is>
          <t xml:space="preserve"> </t>
        </is>
      </c>
      <c r="E45" s="5" t="n">
        <v>7066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ther assets acquired and liabilities assumed, net</t>
        </is>
      </c>
      <c r="B47" s="4" t="inlineStr">
        <is>
          <t xml:space="preserve"> </t>
        </is>
      </c>
      <c r="C47" s="4" t="inlineStr">
        <is>
          <t xml:space="preserve"> </t>
        </is>
      </c>
      <c r="D47" s="4" t="inlineStr">
        <is>
          <t xml:space="preserve"> </t>
        </is>
      </c>
      <c r="E47" s="5" t="n">
        <v>1444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fair value of net assets acquired</t>
        </is>
      </c>
      <c r="B48" s="4" t="inlineStr">
        <is>
          <t xml:space="preserve"> </t>
        </is>
      </c>
      <c r="C48" s="4" t="inlineStr">
        <is>
          <t xml:space="preserve"> </t>
        </is>
      </c>
      <c r="D48" s="4" t="inlineStr">
        <is>
          <t xml:space="preserve"> </t>
        </is>
      </c>
      <c r="E48" s="5" t="n">
        <v>5796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oodwill</t>
        </is>
      </c>
      <c r="B49" s="4" t="inlineStr">
        <is>
          <t xml:space="preserve"> </t>
        </is>
      </c>
      <c r="C49" s="4" t="inlineStr">
        <is>
          <t xml:space="preserve"> </t>
        </is>
      </c>
      <c r="D49" s="4" t="inlineStr">
        <is>
          <t xml:space="preserve"> </t>
        </is>
      </c>
      <c r="E49" s="5" t="n">
        <v>127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Measurement Period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s to Acquire Businesses, Net of Cash Acquired, Including Additional Amount Paid</t>
        </is>
      </c>
      <c r="B51" s="4" t="inlineStr">
        <is>
          <t xml:space="preserve"> </t>
        </is>
      </c>
      <c r="C51" s="4" t="inlineStr">
        <is>
          <t xml:space="preserve"> </t>
        </is>
      </c>
      <c r="D51" s="4" t="inlineStr">
        <is>
          <t xml:space="preserve"> </t>
        </is>
      </c>
      <c r="E51" s="5" t="n">
        <v>5066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y Interglobal Network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sh consideration</t>
        </is>
      </c>
      <c r="B54" s="4" t="inlineStr">
        <is>
          <t xml:space="preserve"> </t>
        </is>
      </c>
      <c r="C54" s="4" t="inlineStr">
        <is>
          <t xml:space="preserve"> </t>
        </is>
      </c>
      <c r="D54" s="6" t="n">
        <v>548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iscounted value of fixed deferred consideration</t>
        </is>
      </c>
      <c r="B55" s="4" t="inlineStr">
        <is>
          <t xml:space="preserve"> </t>
        </is>
      </c>
      <c r="C55" s="4" t="inlineStr">
        <is>
          <t xml:space="preserve"> </t>
        </is>
      </c>
      <c r="D55" s="5" t="n">
        <v>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fair value of consideration given</t>
        </is>
      </c>
      <c r="B56" s="4" t="inlineStr">
        <is>
          <t xml:space="preserve"> </t>
        </is>
      </c>
      <c r="C56" s="4" t="inlineStr">
        <is>
          <t xml:space="preserve"> </t>
        </is>
      </c>
      <c r="D56" s="5" t="n">
        <v>5476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Net 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ther assets acquired and liabilities assumed, net</t>
        </is>
      </c>
      <c r="B58" s="4" t="inlineStr">
        <is>
          <t xml:space="preserve"> </t>
        </is>
      </c>
      <c r="C58" s="4" t="inlineStr">
        <is>
          <t xml:space="preserve"> </t>
        </is>
      </c>
      <c r="D58" s="5" t="n">
        <v>3678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fair value of net assets acquired</t>
        </is>
      </c>
      <c r="B59" s="4" t="inlineStr">
        <is>
          <t xml:space="preserve"> </t>
        </is>
      </c>
      <c r="C59" s="4" t="inlineStr">
        <is>
          <t xml:space="preserve"> </t>
        </is>
      </c>
      <c r="D59" s="5" t="n">
        <v>4978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oodwill</t>
        </is>
      </c>
      <c r="B60" s="4" t="inlineStr">
        <is>
          <t xml:space="preserve"> </t>
        </is>
      </c>
      <c r="C60" s="4" t="inlineStr">
        <is>
          <t xml:space="preserve"> </t>
        </is>
      </c>
      <c r="D60" s="5" t="n">
        <v>497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Measurement Period 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ayments to Acquire Businesses, Net of Cash Acquired, Including Additional Amount Paid</t>
        </is>
      </c>
      <c r="B62" s="4" t="inlineStr">
        <is>
          <t xml:space="preserve"> </t>
        </is>
      </c>
      <c r="C62" s="4" t="inlineStr">
        <is>
          <t xml:space="preserve"> </t>
        </is>
      </c>
      <c r="D62" s="5" t="n">
        <v>5276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ustomer relationships | Furr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Net Asse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dentifiable intangible assets</t>
        </is>
      </c>
      <c r="B65" s="5" t="n">
        <v>55700</v>
      </c>
      <c r="C65" s="5" t="n">
        <v>663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5700</v>
      </c>
      <c r="M65" s="5" t="n">
        <v>66300</v>
      </c>
      <c r="N65" s="4" t="inlineStr">
        <is>
          <t xml:space="preserve"> </t>
        </is>
      </c>
    </row>
    <row r="66">
      <c r="A66" s="3" t="inlineStr">
        <is>
          <t>Measurement Period Adju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0600</v>
      </c>
      <c r="M67" s="4" t="inlineStr">
        <is>
          <t xml:space="preserve"> </t>
        </is>
      </c>
      <c r="N67" s="4" t="inlineStr">
        <is>
          <t xml:space="preserve"> </t>
        </is>
      </c>
    </row>
    <row r="68">
      <c r="A68" s="4" t="inlineStr">
        <is>
          <t>Customer relationships | Girard Systems and Girard Product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et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dentifiable intangible assets</t>
        </is>
      </c>
      <c r="B70" s="4" t="inlineStr">
        <is>
          <t xml:space="preserve"> </t>
        </is>
      </c>
      <c r="C70" s="4" t="inlineStr">
        <is>
          <t xml:space="preserve"> </t>
        </is>
      </c>
      <c r="D70" s="4" t="inlineStr">
        <is>
          <t xml:space="preserve"> </t>
        </is>
      </c>
      <c r="E70" s="5" t="n">
        <v>357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ther intangible assets | Furr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et Asse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dentifiable intangible assets</t>
        </is>
      </c>
      <c r="B73" s="6" t="n">
        <v>42700</v>
      </c>
      <c r="C73" s="6" t="n">
        <v>439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42700</v>
      </c>
      <c r="M73" s="6" t="n">
        <v>43900</v>
      </c>
      <c r="N73" s="4" t="inlineStr">
        <is>
          <t xml:space="preserve"> </t>
        </is>
      </c>
    </row>
    <row r="74">
      <c r="A74" s="3" t="inlineStr">
        <is>
          <t>Measurement Period Adju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200</v>
      </c>
      <c r="M75" s="4" t="inlineStr">
        <is>
          <t xml:space="preserve"> </t>
        </is>
      </c>
      <c r="N75" s="4" t="inlineStr">
        <is>
          <t xml:space="preserve"> </t>
        </is>
      </c>
    </row>
    <row r="76">
      <c r="A76" s="4" t="inlineStr">
        <is>
          <t>Other intangible assets | Girard Systems and Girard Product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Net 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dentifiable intangible assets</t>
        </is>
      </c>
      <c r="B78" s="4" t="inlineStr">
        <is>
          <t xml:space="preserve"> </t>
        </is>
      </c>
      <c r="C78" s="4" t="inlineStr">
        <is>
          <t xml:space="preserve"> </t>
        </is>
      </c>
      <c r="D78" s="4" t="inlineStr">
        <is>
          <t xml:space="preserve"> </t>
        </is>
      </c>
      <c r="E78" s="6" t="n">
        <v>782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ther intangible assets | Way Interglobal Network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Net Asse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dentifiable intangible assets</t>
        </is>
      </c>
      <c r="B81" s="4" t="inlineStr">
        <is>
          <t xml:space="preserve"> </t>
        </is>
      </c>
      <c r="C81" s="4" t="inlineStr">
        <is>
          <t xml:space="preserve"> </t>
        </is>
      </c>
      <c r="D81" s="6" t="n">
        <v>13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3">
    <mergeCell ref="A1:A2"/>
    <mergeCell ref="D1:K1"/>
    <mergeCell ref="L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Schedule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Net balance, Beginning</t>
        </is>
      </c>
      <c r="B4" s="6" t="n">
        <v>543180</v>
      </c>
      <c r="C4" s="6" t="n">
        <v>454728</v>
      </c>
    </row>
    <row r="5">
      <c r="A5" s="4" t="inlineStr">
        <is>
          <t>Acquisitions</t>
        </is>
      </c>
      <c r="B5" s="5" t="n">
        <v>18504</v>
      </c>
      <c r="C5" s="5" t="n">
        <v>85774</v>
      </c>
    </row>
    <row r="6">
      <c r="A6" s="4" t="inlineStr">
        <is>
          <t>Other</t>
        </is>
      </c>
      <c r="B6" s="4" t="inlineStr">
        <is>
          <t xml:space="preserve"> </t>
        </is>
      </c>
      <c r="C6" s="5" t="n">
        <v>-6818</v>
      </c>
    </row>
    <row r="7">
      <c r="A7" s="4" t="inlineStr">
        <is>
          <t>Measurement period adjustments</t>
        </is>
      </c>
      <c r="B7" s="5" t="n">
        <v>13287</v>
      </c>
      <c r="C7" s="5" t="n">
        <v>9496</v>
      </c>
    </row>
    <row r="8">
      <c r="A8" s="4" t="inlineStr">
        <is>
          <t>Foreign currency translation</t>
        </is>
      </c>
      <c r="B8" s="5" t="n">
        <v>-7908</v>
      </c>
      <c r="C8" s="4" t="inlineStr">
        <is>
          <t xml:space="preserve"> </t>
        </is>
      </c>
    </row>
    <row r="9">
      <c r="A9" s="4" t="inlineStr">
        <is>
          <t>Net balance, Ending</t>
        </is>
      </c>
      <c r="B9" s="5" t="n">
        <v>567063</v>
      </c>
      <c r="C9" s="5" t="n">
        <v>543180</v>
      </c>
    </row>
    <row r="10">
      <c r="A10" s="4" t="inlineStr">
        <is>
          <t>OEM Segment</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Net balance, Beginning</t>
        </is>
      </c>
      <c r="B12" s="5" t="n">
        <v>379463</v>
      </c>
      <c r="C12" s="5" t="n">
        <v>305953</v>
      </c>
    </row>
    <row r="13">
      <c r="A13" s="4" t="inlineStr">
        <is>
          <t>Acquisitions</t>
        </is>
      </c>
      <c r="B13" s="5" t="n">
        <v>16302</v>
      </c>
      <c r="C13" s="5" t="n">
        <v>70836</v>
      </c>
    </row>
    <row r="14">
      <c r="A14" s="4" t="inlineStr">
        <is>
          <t>Other</t>
        </is>
      </c>
      <c r="B14" s="4" t="inlineStr">
        <is>
          <t xml:space="preserve"> </t>
        </is>
      </c>
      <c r="C14" s="5" t="n">
        <v>-6845</v>
      </c>
    </row>
    <row r="15">
      <c r="A15" s="4" t="inlineStr">
        <is>
          <t>Measurement period adjustments</t>
        </is>
      </c>
      <c r="B15" s="5" t="n">
        <v>10917</v>
      </c>
      <c r="C15" s="5" t="n">
        <v>9519</v>
      </c>
    </row>
    <row r="16">
      <c r="A16" s="4" t="inlineStr">
        <is>
          <t>Foreign currency translation</t>
        </is>
      </c>
      <c r="B16" s="5" t="n">
        <v>-6946</v>
      </c>
      <c r="C16" s="4" t="inlineStr">
        <is>
          <t xml:space="preserve"> </t>
        </is>
      </c>
    </row>
    <row r="17">
      <c r="A17" s="4" t="inlineStr">
        <is>
          <t>Net balance, Ending</t>
        </is>
      </c>
      <c r="B17" s="5" t="n">
        <v>399736</v>
      </c>
      <c r="C17" s="5" t="n">
        <v>379463</v>
      </c>
    </row>
    <row r="18">
      <c r="A18" s="4" t="inlineStr">
        <is>
          <t>Aftermarket Segment</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Net balance, Beginning</t>
        </is>
      </c>
      <c r="B20" s="5" t="n">
        <v>163717</v>
      </c>
      <c r="C20" s="5" t="n">
        <v>148775</v>
      </c>
    </row>
    <row r="21">
      <c r="A21" s="4" t="inlineStr">
        <is>
          <t>Acquisitions</t>
        </is>
      </c>
      <c r="B21" s="5" t="n">
        <v>2202</v>
      </c>
      <c r="C21" s="5" t="n">
        <v>14938</v>
      </c>
    </row>
    <row r="22">
      <c r="A22" s="4" t="inlineStr">
        <is>
          <t>Other</t>
        </is>
      </c>
      <c r="B22" s="4" t="inlineStr">
        <is>
          <t xml:space="preserve"> </t>
        </is>
      </c>
      <c r="C22" s="5" t="n">
        <v>27</v>
      </c>
    </row>
    <row r="23">
      <c r="A23" s="4" t="inlineStr">
        <is>
          <t>Measurement period adjustments</t>
        </is>
      </c>
      <c r="B23" s="5" t="n">
        <v>2370</v>
      </c>
      <c r="C23" s="5" t="n">
        <v>-23</v>
      </c>
    </row>
    <row r="24">
      <c r="A24" s="4" t="inlineStr">
        <is>
          <t>Foreign currency translation</t>
        </is>
      </c>
      <c r="B24" s="5" t="n">
        <v>-962</v>
      </c>
      <c r="C24" s="4" t="inlineStr">
        <is>
          <t xml:space="preserve"> </t>
        </is>
      </c>
    </row>
    <row r="25">
      <c r="A25" s="4" t="inlineStr">
        <is>
          <t>Net balance, Ending</t>
        </is>
      </c>
      <c r="B25" s="6" t="n">
        <v>167327</v>
      </c>
      <c r="C25" s="6" t="n">
        <v>1637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Schedule of Other Intangible Assets) (Details) - USD ($) $ in Thousands</t>
        </is>
      </c>
      <c r="B1" s="2" t="inlineStr">
        <is>
          <t>12 Months Ended</t>
        </is>
      </c>
    </row>
    <row r="2">
      <c r="B2" s="2" t="inlineStr">
        <is>
          <t>Dec. 31, 2022</t>
        </is>
      </c>
      <c r="C2" s="2" t="inlineStr">
        <is>
          <t>Dec. 31, 2021</t>
        </is>
      </c>
    </row>
    <row r="3">
      <c r="A3" s="3" t="inlineStr">
        <is>
          <t>Finite-Lived Intangible Assets</t>
        </is>
      </c>
      <c r="B3" s="4" t="inlineStr">
        <is>
          <t xml:space="preserve"> </t>
        </is>
      </c>
      <c r="C3" s="4" t="inlineStr">
        <is>
          <t xml:space="preserve"> </t>
        </is>
      </c>
    </row>
    <row r="4">
      <c r="A4" s="4" t="inlineStr">
        <is>
          <t>Accumulated amortization</t>
        </is>
      </c>
      <c r="B4" s="6" t="n">
        <v>255723</v>
      </c>
      <c r="C4" s="6" t="n">
        <v>202675</v>
      </c>
    </row>
    <row r="5">
      <c r="A5" s="4" t="inlineStr">
        <is>
          <t>Total gross cost</t>
        </is>
      </c>
      <c r="B5" s="5" t="n">
        <v>759043</v>
      </c>
      <c r="C5" s="5" t="n">
        <v>722632</v>
      </c>
    </row>
    <row r="6">
      <c r="A6" s="4" t="inlineStr">
        <is>
          <t>Total net balance</t>
        </is>
      </c>
      <c r="B6" s="5" t="n">
        <v>503320</v>
      </c>
      <c r="C6" s="5" t="n">
        <v>519957</v>
      </c>
    </row>
    <row r="7">
      <c r="A7" s="4" t="inlineStr">
        <is>
          <t>OEM Segment</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Total net balance</t>
        </is>
      </c>
      <c r="B9" s="5" t="n">
        <v>314828</v>
      </c>
      <c r="C9" s="5" t="n">
        <v>330930</v>
      </c>
    </row>
    <row r="10">
      <c r="A10" s="4" t="inlineStr">
        <is>
          <t>Aftermarket Segment</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Total net balance</t>
        </is>
      </c>
      <c r="B12" s="5" t="n">
        <v>188492</v>
      </c>
      <c r="C12" s="5" t="n">
        <v>189027</v>
      </c>
    </row>
    <row r="13">
      <c r="A13" s="4" t="inlineStr">
        <is>
          <t>Purchased Research and Development</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ost and net balance</t>
        </is>
      </c>
      <c r="B15" s="4" t="inlineStr">
        <is>
          <t xml:space="preserve"> </t>
        </is>
      </c>
      <c r="C15" s="5" t="n">
        <v>4687</v>
      </c>
    </row>
    <row r="16">
      <c r="A16" s="4" t="inlineStr">
        <is>
          <t>Trade name</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ost and net balance</t>
        </is>
      </c>
      <c r="B18" s="5" t="n">
        <v>7600</v>
      </c>
      <c r="C18" s="5" t="n">
        <v>7600</v>
      </c>
    </row>
    <row r="19">
      <c r="A19" s="4" t="inlineStr">
        <is>
          <t>Customer relationship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ost</t>
        </is>
      </c>
      <c r="B21" s="5" t="n">
        <v>520273</v>
      </c>
      <c r="C21" s="5" t="n">
        <v>487853</v>
      </c>
    </row>
    <row r="22">
      <c r="A22" s="4" t="inlineStr">
        <is>
          <t>Accumulated amortization</t>
        </is>
      </c>
      <c r="B22" s="5" t="n">
        <v>163562</v>
      </c>
      <c r="C22" s="5" t="n">
        <v>127048</v>
      </c>
    </row>
    <row r="23">
      <c r="A23" s="4" t="inlineStr">
        <is>
          <t>Net balance</t>
        </is>
      </c>
      <c r="B23" s="6" t="n">
        <v>356711</v>
      </c>
      <c r="C23" s="6" t="n">
        <v>360805</v>
      </c>
    </row>
    <row r="24">
      <c r="A24" s="4" t="inlineStr">
        <is>
          <t>Customer relationships | Minimum</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Estimated useful life in years</t>
        </is>
      </c>
      <c r="B26" s="4" t="inlineStr">
        <is>
          <t>6 years</t>
        </is>
      </c>
      <c r="C26" s="4" t="inlineStr">
        <is>
          <t>6 years</t>
        </is>
      </c>
    </row>
    <row r="27">
      <c r="A27" s="4" t="inlineStr">
        <is>
          <t>Customer relationships | Maximum</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Estimated useful life in years</t>
        </is>
      </c>
      <c r="B29" s="4" t="inlineStr">
        <is>
          <t>20 years</t>
        </is>
      </c>
      <c r="C29" s="4" t="inlineStr">
        <is>
          <t>17 years</t>
        </is>
      </c>
    </row>
    <row r="30">
      <c r="A30" s="4" t="inlineStr">
        <is>
          <t>Patents</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Gross cost</t>
        </is>
      </c>
      <c r="B32" s="6" t="n">
        <v>121167</v>
      </c>
      <c r="C32" s="6" t="n">
        <v>116725</v>
      </c>
    </row>
    <row r="33">
      <c r="A33" s="4" t="inlineStr">
        <is>
          <t>Accumulated amortization</t>
        </is>
      </c>
      <c r="B33" s="5" t="n">
        <v>62841</v>
      </c>
      <c r="C33" s="5" t="n">
        <v>53479</v>
      </c>
    </row>
    <row r="34">
      <c r="A34" s="4" t="inlineStr">
        <is>
          <t>Net balance</t>
        </is>
      </c>
      <c r="B34" s="6" t="n">
        <v>58326</v>
      </c>
      <c r="C34" s="6" t="n">
        <v>63246</v>
      </c>
    </row>
    <row r="35">
      <c r="A35" s="4" t="inlineStr">
        <is>
          <t>Patents | Minimum</t>
        </is>
      </c>
      <c r="B35" s="4" t="inlineStr">
        <is>
          <t xml:space="preserve"> </t>
        </is>
      </c>
      <c r="C35" s="4" t="inlineStr">
        <is>
          <t xml:space="preserve"> </t>
        </is>
      </c>
    </row>
    <row r="36">
      <c r="A36" s="3" t="inlineStr">
        <is>
          <t>Finite-Lived Intangible Assets</t>
        </is>
      </c>
      <c r="B36" s="4" t="inlineStr">
        <is>
          <t xml:space="preserve"> </t>
        </is>
      </c>
      <c r="C36" s="4" t="inlineStr">
        <is>
          <t xml:space="preserve"> </t>
        </is>
      </c>
    </row>
    <row r="37">
      <c r="A37" s="4" t="inlineStr">
        <is>
          <t>Estimated useful life in years</t>
        </is>
      </c>
      <c r="B37" s="4" t="inlineStr">
        <is>
          <t>3 years</t>
        </is>
      </c>
      <c r="C37" s="4" t="inlineStr">
        <is>
          <t>3 years</t>
        </is>
      </c>
    </row>
    <row r="38">
      <c r="A38" s="4" t="inlineStr">
        <is>
          <t>Patents | Maximum</t>
        </is>
      </c>
      <c r="B38" s="4" t="inlineStr">
        <is>
          <t xml:space="preserve"> </t>
        </is>
      </c>
      <c r="C38" s="4" t="inlineStr">
        <is>
          <t xml:space="preserve"> </t>
        </is>
      </c>
    </row>
    <row r="39">
      <c r="A39" s="3" t="inlineStr">
        <is>
          <t>Finite-Lived Intangible Assets</t>
        </is>
      </c>
      <c r="B39" s="4" t="inlineStr">
        <is>
          <t xml:space="preserve"> </t>
        </is>
      </c>
      <c r="C39" s="4" t="inlineStr">
        <is>
          <t xml:space="preserve"> </t>
        </is>
      </c>
    </row>
    <row r="40">
      <c r="A40" s="4" t="inlineStr">
        <is>
          <t>Estimated useful life in years</t>
        </is>
      </c>
      <c r="B40" s="4" t="inlineStr">
        <is>
          <t>20 years</t>
        </is>
      </c>
      <c r="C40" s="4" t="inlineStr">
        <is>
          <t>20 years</t>
        </is>
      </c>
    </row>
    <row r="41">
      <c r="A41" s="4" t="inlineStr">
        <is>
          <t>Trade name</t>
        </is>
      </c>
      <c r="B41" s="4" t="inlineStr">
        <is>
          <t xml:space="preserve"> </t>
        </is>
      </c>
      <c r="C41" s="4" t="inlineStr">
        <is>
          <t xml:space="preserve"> </t>
        </is>
      </c>
    </row>
    <row r="42">
      <c r="A42" s="3" t="inlineStr">
        <is>
          <t>Finite-Lived Intangible Assets</t>
        </is>
      </c>
      <c r="B42" s="4" t="inlineStr">
        <is>
          <t xml:space="preserve"> </t>
        </is>
      </c>
      <c r="C42" s="4" t="inlineStr">
        <is>
          <t xml:space="preserve"> </t>
        </is>
      </c>
    </row>
    <row r="43">
      <c r="A43" s="4" t="inlineStr">
        <is>
          <t>Gross cost</t>
        </is>
      </c>
      <c r="B43" s="6" t="n">
        <v>97810</v>
      </c>
      <c r="C43" s="6" t="n">
        <v>93994</v>
      </c>
    </row>
    <row r="44">
      <c r="A44" s="4" t="inlineStr">
        <is>
          <t>Accumulated amortization</t>
        </is>
      </c>
      <c r="B44" s="5" t="n">
        <v>21380</v>
      </c>
      <c r="C44" s="5" t="n">
        <v>16497</v>
      </c>
    </row>
    <row r="45">
      <c r="A45" s="4" t="inlineStr">
        <is>
          <t>Net balance</t>
        </is>
      </c>
      <c r="B45" s="6" t="n">
        <v>76430</v>
      </c>
      <c r="C45" s="6" t="n">
        <v>77497</v>
      </c>
    </row>
    <row r="46">
      <c r="A46" s="4" t="inlineStr">
        <is>
          <t>Trade name | Minimum</t>
        </is>
      </c>
      <c r="B46" s="4" t="inlineStr">
        <is>
          <t xml:space="preserve"> </t>
        </is>
      </c>
      <c r="C46" s="4" t="inlineStr">
        <is>
          <t xml:space="preserve"> </t>
        </is>
      </c>
    </row>
    <row r="47">
      <c r="A47" s="3" t="inlineStr">
        <is>
          <t>Finite-Lived Intangible Assets</t>
        </is>
      </c>
      <c r="B47" s="4" t="inlineStr">
        <is>
          <t xml:space="preserve"> </t>
        </is>
      </c>
      <c r="C47" s="4" t="inlineStr">
        <is>
          <t xml:space="preserve"> </t>
        </is>
      </c>
    </row>
    <row r="48">
      <c r="A48" s="4" t="inlineStr">
        <is>
          <t>Estimated useful life in years</t>
        </is>
      </c>
      <c r="B48" s="4" t="inlineStr">
        <is>
          <t>3 years</t>
        </is>
      </c>
      <c r="C48" s="4" t="inlineStr">
        <is>
          <t>3 years</t>
        </is>
      </c>
    </row>
    <row r="49">
      <c r="A49" s="4" t="inlineStr">
        <is>
          <t>Trade name | Maximum</t>
        </is>
      </c>
      <c r="B49" s="4" t="inlineStr">
        <is>
          <t xml:space="preserve"> </t>
        </is>
      </c>
      <c r="C49" s="4" t="inlineStr">
        <is>
          <t xml:space="preserve"> </t>
        </is>
      </c>
    </row>
    <row r="50">
      <c r="A50" s="3" t="inlineStr">
        <is>
          <t>Finite-Lived Intangible Assets</t>
        </is>
      </c>
      <c r="B50" s="4" t="inlineStr">
        <is>
          <t xml:space="preserve"> </t>
        </is>
      </c>
      <c r="C50" s="4" t="inlineStr">
        <is>
          <t xml:space="preserve"> </t>
        </is>
      </c>
    </row>
    <row r="51">
      <c r="A51" s="4" t="inlineStr">
        <is>
          <t>Estimated useful life in years</t>
        </is>
      </c>
      <c r="B51" s="4" t="inlineStr">
        <is>
          <t>20 years</t>
        </is>
      </c>
      <c r="C51" s="4" t="inlineStr">
        <is>
          <t>20 years</t>
        </is>
      </c>
    </row>
    <row r="52">
      <c r="A52" s="4" t="inlineStr">
        <is>
          <t>Non-compete agreements</t>
        </is>
      </c>
      <c r="B52" s="4" t="inlineStr">
        <is>
          <t xml:space="preserve"> </t>
        </is>
      </c>
      <c r="C52" s="4" t="inlineStr">
        <is>
          <t xml:space="preserve"> </t>
        </is>
      </c>
    </row>
    <row r="53">
      <c r="A53" s="3" t="inlineStr">
        <is>
          <t>Finite-Lived Intangible Assets</t>
        </is>
      </c>
      <c r="B53" s="4" t="inlineStr">
        <is>
          <t xml:space="preserve"> </t>
        </is>
      </c>
      <c r="C53" s="4" t="inlineStr">
        <is>
          <t xml:space="preserve"> </t>
        </is>
      </c>
    </row>
    <row r="54">
      <c r="A54" s="4" t="inlineStr">
        <is>
          <t>Gross cost</t>
        </is>
      </c>
      <c r="B54" s="6" t="n">
        <v>11584</v>
      </c>
      <c r="C54" s="6" t="n">
        <v>11464</v>
      </c>
    </row>
    <row r="55">
      <c r="A55" s="4" t="inlineStr">
        <is>
          <t>Accumulated amortization</t>
        </is>
      </c>
      <c r="B55" s="5" t="n">
        <v>7698</v>
      </c>
      <c r="C55" s="5" t="n">
        <v>5439</v>
      </c>
    </row>
    <row r="56">
      <c r="A56" s="4" t="inlineStr">
        <is>
          <t>Net balance</t>
        </is>
      </c>
      <c r="B56" s="6" t="n">
        <v>3886</v>
      </c>
      <c r="C56" s="6" t="n">
        <v>6025</v>
      </c>
    </row>
    <row r="57">
      <c r="A57" s="4" t="inlineStr">
        <is>
          <t>Non-compete agreements | Minimum</t>
        </is>
      </c>
      <c r="B57" s="4" t="inlineStr">
        <is>
          <t xml:space="preserve"> </t>
        </is>
      </c>
      <c r="C57" s="4" t="inlineStr">
        <is>
          <t xml:space="preserve"> </t>
        </is>
      </c>
    </row>
    <row r="58">
      <c r="A58" s="3" t="inlineStr">
        <is>
          <t>Finite-Lived Intangible Assets</t>
        </is>
      </c>
      <c r="B58" s="4" t="inlineStr">
        <is>
          <t xml:space="preserve"> </t>
        </is>
      </c>
      <c r="C58" s="4" t="inlineStr">
        <is>
          <t xml:space="preserve"> </t>
        </is>
      </c>
    </row>
    <row r="59">
      <c r="A59" s="4" t="inlineStr">
        <is>
          <t>Estimated useful life in years</t>
        </is>
      </c>
      <c r="B59" s="4" t="inlineStr">
        <is>
          <t>3 years</t>
        </is>
      </c>
      <c r="C59" s="4" t="inlineStr">
        <is>
          <t>3 years</t>
        </is>
      </c>
    </row>
    <row r="60">
      <c r="A60" s="4" t="inlineStr">
        <is>
          <t>Non-compete agreements | Maximum</t>
        </is>
      </c>
      <c r="B60" s="4" t="inlineStr">
        <is>
          <t xml:space="preserve"> </t>
        </is>
      </c>
      <c r="C60" s="4" t="inlineStr">
        <is>
          <t xml:space="preserve"> </t>
        </is>
      </c>
    </row>
    <row r="61">
      <c r="A61" s="3" t="inlineStr">
        <is>
          <t>Finite-Lived Intangible Assets</t>
        </is>
      </c>
      <c r="B61" s="4" t="inlineStr">
        <is>
          <t xml:space="preserve"> </t>
        </is>
      </c>
      <c r="C61" s="4" t="inlineStr">
        <is>
          <t xml:space="preserve"> </t>
        </is>
      </c>
    </row>
    <row r="62">
      <c r="A62" s="4" t="inlineStr">
        <is>
          <t>Estimated useful life in years</t>
        </is>
      </c>
      <c r="B62" s="4" t="inlineStr">
        <is>
          <t>6 years</t>
        </is>
      </c>
      <c r="C62" s="4" t="inlineStr">
        <is>
          <t>6 years</t>
        </is>
      </c>
    </row>
    <row r="63">
      <c r="A63" s="4" t="inlineStr">
        <is>
          <t>Other</t>
        </is>
      </c>
      <c r="B63" s="4" t="inlineStr">
        <is>
          <t xml:space="preserve"> </t>
        </is>
      </c>
      <c r="C63" s="4" t="inlineStr">
        <is>
          <t xml:space="preserve"> </t>
        </is>
      </c>
    </row>
    <row r="64">
      <c r="A64" s="3" t="inlineStr">
        <is>
          <t>Finite-Lived Intangible Assets</t>
        </is>
      </c>
      <c r="B64" s="4" t="inlineStr">
        <is>
          <t xml:space="preserve"> </t>
        </is>
      </c>
      <c r="C64" s="4" t="inlineStr">
        <is>
          <t xml:space="preserve"> </t>
        </is>
      </c>
    </row>
    <row r="65">
      <c r="A65" s="4" t="inlineStr">
        <is>
          <t>Gross cost</t>
        </is>
      </c>
      <c r="B65" s="6" t="n">
        <v>609</v>
      </c>
      <c r="C65" s="6" t="n">
        <v>309</v>
      </c>
    </row>
    <row r="66">
      <c r="A66" s="4" t="inlineStr">
        <is>
          <t>Accumulated amortization</t>
        </is>
      </c>
      <c r="B66" s="5" t="n">
        <v>242</v>
      </c>
      <c r="C66" s="5" t="n">
        <v>212</v>
      </c>
    </row>
    <row r="67">
      <c r="A67" s="4" t="inlineStr">
        <is>
          <t>Net balance</t>
        </is>
      </c>
      <c r="B67" s="6" t="n">
        <v>367</v>
      </c>
      <c r="C67" s="6" t="n">
        <v>97</v>
      </c>
    </row>
    <row r="68">
      <c r="A68" s="4" t="inlineStr">
        <is>
          <t>Other | Minimum</t>
        </is>
      </c>
      <c r="B68" s="4" t="inlineStr">
        <is>
          <t xml:space="preserve"> </t>
        </is>
      </c>
      <c r="C68" s="4" t="inlineStr">
        <is>
          <t xml:space="preserve"> </t>
        </is>
      </c>
    </row>
    <row r="69">
      <c r="A69" s="3" t="inlineStr">
        <is>
          <t>Finite-Lived Intangible Assets</t>
        </is>
      </c>
      <c r="B69" s="4" t="inlineStr">
        <is>
          <t xml:space="preserve"> </t>
        </is>
      </c>
      <c r="C69" s="4" t="inlineStr">
        <is>
          <t xml:space="preserve"> </t>
        </is>
      </c>
    </row>
    <row r="70">
      <c r="A70" s="4" t="inlineStr">
        <is>
          <t>Estimated useful life in years</t>
        </is>
      </c>
      <c r="B70" s="4" t="inlineStr">
        <is>
          <t>2 years</t>
        </is>
      </c>
      <c r="C70" s="4" t="inlineStr">
        <is>
          <t>2 years</t>
        </is>
      </c>
    </row>
    <row r="71">
      <c r="A71" s="4" t="inlineStr">
        <is>
          <t>Other | Maximum</t>
        </is>
      </c>
      <c r="B71" s="4" t="inlineStr">
        <is>
          <t xml:space="preserve"> </t>
        </is>
      </c>
      <c r="C71" s="4" t="inlineStr">
        <is>
          <t xml:space="preserve"> </t>
        </is>
      </c>
    </row>
    <row r="72">
      <c r="A72" s="3" t="inlineStr">
        <is>
          <t>Finite-Lived Intangible Assets</t>
        </is>
      </c>
      <c r="B72" s="4" t="inlineStr">
        <is>
          <t xml:space="preserve"> </t>
        </is>
      </c>
      <c r="C72" s="4" t="inlineStr">
        <is>
          <t xml:space="preserve"> </t>
        </is>
      </c>
    </row>
    <row r="73">
      <c r="A73" s="4" t="inlineStr">
        <is>
          <t>Estimated useful life in years</t>
        </is>
      </c>
      <c r="B73" s="4" t="inlineStr">
        <is>
          <t>12 years</t>
        </is>
      </c>
      <c r="C73" s="4" t="inlineStr">
        <is>
          <t>12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Summary of Estimated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mortization expense</t>
        </is>
      </c>
      <c r="B4" s="6" t="n">
        <v>56373</v>
      </c>
      <c r="C4" s="6" t="n">
        <v>47565</v>
      </c>
      <c r="D4" s="6" t="n">
        <v>37873</v>
      </c>
    </row>
    <row r="5">
      <c r="A5" s="3" t="inlineStr">
        <is>
          <t>Finite-Lived Intangible Assets, Net, Amortization Expense, Fiscal Year Maturity</t>
        </is>
      </c>
      <c r="B5" s="4" t="inlineStr">
        <is>
          <t xml:space="preserve"> </t>
        </is>
      </c>
      <c r="C5" s="4" t="inlineStr">
        <is>
          <t xml:space="preserve"> </t>
        </is>
      </c>
      <c r="D5" s="4" t="inlineStr">
        <is>
          <t xml:space="preserve"> </t>
        </is>
      </c>
    </row>
    <row r="6">
      <c r="A6" s="4" t="inlineStr">
        <is>
          <t>2019</t>
        </is>
      </c>
      <c r="B6" s="5" t="n">
        <v>56217</v>
      </c>
      <c r="C6" s="4" t="inlineStr">
        <is>
          <t xml:space="preserve"> </t>
        </is>
      </c>
      <c r="D6" s="4" t="inlineStr">
        <is>
          <t xml:space="preserve"> </t>
        </is>
      </c>
    </row>
    <row r="7">
      <c r="A7" s="4" t="inlineStr">
        <is>
          <t>2020</t>
        </is>
      </c>
      <c r="B7" s="5" t="n">
        <v>54353</v>
      </c>
      <c r="C7" s="4" t="inlineStr">
        <is>
          <t xml:space="preserve"> </t>
        </is>
      </c>
      <c r="D7" s="4" t="inlineStr">
        <is>
          <t xml:space="preserve"> </t>
        </is>
      </c>
    </row>
    <row r="8">
      <c r="A8" s="4" t="inlineStr">
        <is>
          <t>2021</t>
        </is>
      </c>
      <c r="B8" s="5" t="n">
        <v>50043</v>
      </c>
      <c r="C8" s="4" t="inlineStr">
        <is>
          <t xml:space="preserve"> </t>
        </is>
      </c>
      <c r="D8" s="4" t="inlineStr">
        <is>
          <t xml:space="preserve"> </t>
        </is>
      </c>
    </row>
    <row r="9">
      <c r="A9" s="4" t="inlineStr">
        <is>
          <t>2022</t>
        </is>
      </c>
      <c r="B9" s="5" t="n">
        <v>46962</v>
      </c>
      <c r="C9" s="4" t="inlineStr">
        <is>
          <t xml:space="preserve"> </t>
        </is>
      </c>
      <c r="D9" s="4" t="inlineStr">
        <is>
          <t xml:space="preserve"> </t>
        </is>
      </c>
    </row>
    <row r="10">
      <c r="A10" s="4" t="inlineStr">
        <is>
          <t>2023</t>
        </is>
      </c>
      <c r="B10" s="5" t="n">
        <v>44863</v>
      </c>
      <c r="C10" s="4" t="inlineStr">
        <is>
          <t xml:space="preserve"> </t>
        </is>
      </c>
      <c r="D10" s="4" t="inlineStr">
        <is>
          <t xml:space="preserve"> </t>
        </is>
      </c>
    </row>
    <row r="11">
      <c r="A11" s="4" t="inlineStr">
        <is>
          <t>Cost of Sales</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Amortization expense</t>
        </is>
      </c>
      <c r="B13" s="5" t="n">
        <v>10155</v>
      </c>
      <c r="C13" s="5" t="n">
        <v>5783</v>
      </c>
      <c r="D13" s="5" t="n">
        <v>5101</v>
      </c>
    </row>
    <row r="14">
      <c r="A14" s="3" t="inlineStr">
        <is>
          <t>Finite-Lived Intangible Assets, Net, Amortization Expense, Fiscal Year Maturity</t>
        </is>
      </c>
      <c r="B14" s="4" t="inlineStr">
        <is>
          <t xml:space="preserve"> </t>
        </is>
      </c>
      <c r="C14" s="4" t="inlineStr">
        <is>
          <t xml:space="preserve"> </t>
        </is>
      </c>
      <c r="D14" s="4" t="inlineStr">
        <is>
          <t xml:space="preserve"> </t>
        </is>
      </c>
    </row>
    <row r="15">
      <c r="A15" s="4" t="inlineStr">
        <is>
          <t>2019</t>
        </is>
      </c>
      <c r="B15" s="5" t="n">
        <v>9834</v>
      </c>
      <c r="C15" s="4" t="inlineStr">
        <is>
          <t xml:space="preserve"> </t>
        </is>
      </c>
      <c r="D15" s="4" t="inlineStr">
        <is>
          <t xml:space="preserve"> </t>
        </is>
      </c>
    </row>
    <row r="16">
      <c r="A16" s="4" t="inlineStr">
        <is>
          <t>2020</t>
        </is>
      </c>
      <c r="B16" s="5" t="n">
        <v>9486</v>
      </c>
      <c r="C16" s="4" t="inlineStr">
        <is>
          <t xml:space="preserve"> </t>
        </is>
      </c>
      <c r="D16" s="4" t="inlineStr">
        <is>
          <t xml:space="preserve"> </t>
        </is>
      </c>
    </row>
    <row r="17">
      <c r="A17" s="4" t="inlineStr">
        <is>
          <t>2021</t>
        </is>
      </c>
      <c r="B17" s="5" t="n">
        <v>8507</v>
      </c>
      <c r="C17" s="4" t="inlineStr">
        <is>
          <t xml:space="preserve"> </t>
        </is>
      </c>
      <c r="D17" s="4" t="inlineStr">
        <is>
          <t xml:space="preserve"> </t>
        </is>
      </c>
    </row>
    <row r="18">
      <c r="A18" s="4" t="inlineStr">
        <is>
          <t>2022</t>
        </is>
      </c>
      <c r="B18" s="5" t="n">
        <v>7280</v>
      </c>
      <c r="C18" s="4" t="inlineStr">
        <is>
          <t xml:space="preserve"> </t>
        </is>
      </c>
      <c r="D18" s="4" t="inlineStr">
        <is>
          <t xml:space="preserve"> </t>
        </is>
      </c>
    </row>
    <row r="19">
      <c r="A19" s="4" t="inlineStr">
        <is>
          <t>2023</t>
        </is>
      </c>
      <c r="B19" s="5" t="n">
        <v>6137</v>
      </c>
      <c r="C19" s="4" t="inlineStr">
        <is>
          <t xml:space="preserve"> </t>
        </is>
      </c>
      <c r="D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row>
    <row r="21">
      <c r="A21" s="3" t="inlineStr">
        <is>
          <t>Finite-Lived Intangible Assets</t>
        </is>
      </c>
      <c r="B21" s="4" t="inlineStr">
        <is>
          <t xml:space="preserve"> </t>
        </is>
      </c>
      <c r="C21" s="4" t="inlineStr">
        <is>
          <t xml:space="preserve"> </t>
        </is>
      </c>
      <c r="D21" s="4" t="inlineStr">
        <is>
          <t xml:space="preserve"> </t>
        </is>
      </c>
    </row>
    <row r="22">
      <c r="A22" s="4" t="inlineStr">
        <is>
          <t>Amortization expense</t>
        </is>
      </c>
      <c r="B22" s="5" t="n">
        <v>46218</v>
      </c>
      <c r="C22" s="6" t="n">
        <v>41782</v>
      </c>
      <c r="D22" s="6" t="n">
        <v>32772</v>
      </c>
    </row>
    <row r="23">
      <c r="A23" s="3" t="inlineStr">
        <is>
          <t>Finite-Lived Intangible Assets, Net, Amortization Expense, Fiscal Year Maturity</t>
        </is>
      </c>
      <c r="B23" s="4" t="inlineStr">
        <is>
          <t xml:space="preserve"> </t>
        </is>
      </c>
      <c r="C23" s="4" t="inlineStr">
        <is>
          <t xml:space="preserve"> </t>
        </is>
      </c>
      <c r="D23" s="4" t="inlineStr">
        <is>
          <t xml:space="preserve"> </t>
        </is>
      </c>
    </row>
    <row r="24">
      <c r="A24" s="4" t="inlineStr">
        <is>
          <t>2019</t>
        </is>
      </c>
      <c r="B24" s="5" t="n">
        <v>46383</v>
      </c>
      <c r="C24" s="4" t="inlineStr">
        <is>
          <t xml:space="preserve"> </t>
        </is>
      </c>
      <c r="D24" s="4" t="inlineStr">
        <is>
          <t xml:space="preserve"> </t>
        </is>
      </c>
    </row>
    <row r="25">
      <c r="A25" s="4" t="inlineStr">
        <is>
          <t>2020</t>
        </is>
      </c>
      <c r="B25" s="5" t="n">
        <v>44867</v>
      </c>
      <c r="C25" s="4" t="inlineStr">
        <is>
          <t xml:space="preserve"> </t>
        </is>
      </c>
      <c r="D25" s="4" t="inlineStr">
        <is>
          <t xml:space="preserve"> </t>
        </is>
      </c>
    </row>
    <row r="26">
      <c r="A26" s="4" t="inlineStr">
        <is>
          <t>2021</t>
        </is>
      </c>
      <c r="B26" s="5" t="n">
        <v>41536</v>
      </c>
      <c r="C26" s="4" t="inlineStr">
        <is>
          <t xml:space="preserve"> </t>
        </is>
      </c>
      <c r="D26" s="4" t="inlineStr">
        <is>
          <t xml:space="preserve"> </t>
        </is>
      </c>
    </row>
    <row r="27">
      <c r="A27" s="4" t="inlineStr">
        <is>
          <t>2022</t>
        </is>
      </c>
      <c r="B27" s="5" t="n">
        <v>39682</v>
      </c>
      <c r="C27" s="4" t="inlineStr">
        <is>
          <t xml:space="preserve"> </t>
        </is>
      </c>
      <c r="D27" s="4" t="inlineStr">
        <is>
          <t xml:space="preserve"> </t>
        </is>
      </c>
    </row>
    <row r="28">
      <c r="A28" s="4" t="inlineStr">
        <is>
          <t>2023</t>
        </is>
      </c>
      <c r="B28" s="6" t="n">
        <v>3872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00601</v>
      </c>
      <c r="C3" s="6" t="n">
        <v>833992</v>
      </c>
    </row>
    <row r="4">
      <c r="A4" s="4" t="inlineStr">
        <is>
          <t>Work in process</t>
        </is>
      </c>
      <c r="B4" s="5" t="n">
        <v>44850</v>
      </c>
      <c r="C4" s="5" t="n">
        <v>48250</v>
      </c>
    </row>
    <row r="5">
      <c r="A5" s="4" t="inlineStr">
        <is>
          <t>Finished goods</t>
        </is>
      </c>
      <c r="B5" s="5" t="n">
        <v>384254</v>
      </c>
      <c r="C5" s="5" t="n">
        <v>213665</v>
      </c>
    </row>
    <row r="6">
      <c r="A6" s="4" t="inlineStr">
        <is>
          <t>Inventories, net</t>
        </is>
      </c>
      <c r="B6" s="5" t="n">
        <v>1029705</v>
      </c>
      <c r="C6" s="5" t="n">
        <v>1095907</v>
      </c>
    </row>
    <row r="7">
      <c r="A7" s="4" t="inlineStr">
        <is>
          <t>Inventory obsolescence reserves</t>
        </is>
      </c>
      <c r="B7" s="6" t="n">
        <v>55900</v>
      </c>
      <c r="C7" s="6" t="n">
        <v>35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xed Assets (Schedule of Fixed Asset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ixed assets, at cost</t>
        </is>
      </c>
      <c r="B4" s="6" t="n">
        <v>945255</v>
      </c>
      <c r="C4" s="6" t="n">
        <v>842462</v>
      </c>
    </row>
    <row r="5">
      <c r="A5" s="4" t="inlineStr">
        <is>
          <t>Less accumulated depreciation and amortization</t>
        </is>
      </c>
      <c r="B5" s="5" t="n">
        <v>-463070</v>
      </c>
      <c r="C5" s="5" t="n">
        <v>-416007</v>
      </c>
    </row>
    <row r="6">
      <c r="A6" s="4" t="inlineStr">
        <is>
          <t>Fixed assets, net</t>
        </is>
      </c>
      <c r="B6" s="5" t="n">
        <v>482185</v>
      </c>
      <c r="C6" s="5" t="n">
        <v>426455</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Fixed assets, at cost</t>
        </is>
      </c>
      <c r="B9" s="5" t="n">
        <v>20627</v>
      </c>
      <c r="C9" s="5" t="n">
        <v>20494</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at cost</t>
        </is>
      </c>
      <c r="B12" s="5" t="n">
        <v>222598</v>
      </c>
      <c r="C12" s="5" t="n">
        <v>212882</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at cost</t>
        </is>
      </c>
      <c r="B15" s="5" t="n">
        <v>32573</v>
      </c>
      <c r="C15" s="5" t="n">
        <v>29976</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at cost</t>
        </is>
      </c>
      <c r="B18" s="5" t="n">
        <v>481817</v>
      </c>
      <c r="C18" s="5" t="n">
        <v>435135</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xed assets, at cost</t>
        </is>
      </c>
      <c r="B21" s="5" t="n">
        <v>103430</v>
      </c>
      <c r="C21" s="5" t="n">
        <v>108940</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Fixed assets, at cost</t>
        </is>
      </c>
      <c r="B24" s="6" t="n">
        <v>84210</v>
      </c>
      <c r="C24" s="6" t="n">
        <v>35035</v>
      </c>
    </row>
    <row r="25">
      <c r="A25" s="4" t="inlineStr">
        <is>
          <t>Minimum | Buildings an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10 years</t>
        </is>
      </c>
      <c r="C27" s="4" t="inlineStr">
        <is>
          <t xml:space="preserve"> </t>
        </is>
      </c>
    </row>
    <row r="28">
      <c r="A28" s="4" t="inlineStr">
        <is>
          <t>Minimum | 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3 years</t>
        </is>
      </c>
      <c r="C30" s="4" t="inlineStr">
        <is>
          <t xml:space="preserve"> </t>
        </is>
      </c>
    </row>
    <row r="31">
      <c r="A31" s="4" t="inlineStr">
        <is>
          <t>Minimum | Machinery and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3 years</t>
        </is>
      </c>
      <c r="C33" s="4" t="inlineStr">
        <is>
          <t xml:space="preserve"> </t>
        </is>
      </c>
    </row>
    <row r="34">
      <c r="A34" s="4" t="inlineStr">
        <is>
          <t>Minimum | 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3 years</t>
        </is>
      </c>
      <c r="C36" s="4" t="inlineStr">
        <is>
          <t xml:space="preserve"> </t>
        </is>
      </c>
    </row>
    <row r="37">
      <c r="A37" s="4" t="inlineStr">
        <is>
          <t>Maximum | Buildings an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40 years</t>
        </is>
      </c>
      <c r="C39" s="4" t="inlineStr">
        <is>
          <t xml:space="preserve"> </t>
        </is>
      </c>
    </row>
    <row r="40">
      <c r="A40" s="4" t="inlineStr">
        <is>
          <t>Maximum | Leasehold improvement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 in years</t>
        </is>
      </c>
      <c r="B42" s="4" t="inlineStr">
        <is>
          <t>20 years</t>
        </is>
      </c>
      <c r="C42" s="4" t="inlineStr">
        <is>
          <t xml:space="preserve"> </t>
        </is>
      </c>
    </row>
    <row r="43">
      <c r="A43" s="4" t="inlineStr">
        <is>
          <t>Maximum | Machinery and equipment</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 in years</t>
        </is>
      </c>
      <c r="B45" s="4" t="inlineStr">
        <is>
          <t>15 years</t>
        </is>
      </c>
      <c r="C45" s="4" t="inlineStr">
        <is>
          <t xml:space="preserve"> </t>
        </is>
      </c>
    </row>
    <row r="46">
      <c r="A46" s="4" t="inlineStr">
        <is>
          <t>Maximum | Furniture and fixture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fe in years</t>
        </is>
      </c>
      <c r="B48" s="4" t="inlineStr">
        <is>
          <t>15 years</t>
        </is>
      </c>
      <c r="C4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Schedule of Depreciation and Amortization of Fixed Asset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ost of sales</t>
        </is>
      </c>
      <c r="B4" s="6" t="n">
        <v>56039</v>
      </c>
      <c r="C4" s="6" t="n">
        <v>48962</v>
      </c>
      <c r="D4" s="6" t="n">
        <v>45388</v>
      </c>
    </row>
    <row r="5">
      <c r="A5" s="4" t="inlineStr">
        <is>
          <t>Selling, general and administrative expenses</t>
        </is>
      </c>
      <c r="B5" s="5" t="n">
        <v>16800</v>
      </c>
      <c r="C5" s="5" t="n">
        <v>15793</v>
      </c>
      <c r="D5" s="5" t="n">
        <v>14719</v>
      </c>
    </row>
    <row r="6">
      <c r="A6" s="4" t="inlineStr">
        <is>
          <t>Total</t>
        </is>
      </c>
      <c r="B6" s="6" t="n">
        <v>72839</v>
      </c>
      <c r="C6" s="6" t="n">
        <v>64755</v>
      </c>
      <c r="D6" s="6" t="n">
        <v>6010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499</v>
      </c>
      <c r="C3" s="6" t="n">
        <v>62896</v>
      </c>
    </row>
    <row r="4">
      <c r="A4" s="4" t="inlineStr">
        <is>
          <t>Accounts receivable, net of allowances of $5,904 and $6,446 at December 31, 2022 and 2021, respectively</t>
        </is>
      </c>
      <c r="B4" s="5" t="n">
        <v>214262</v>
      </c>
      <c r="C4" s="5" t="n">
        <v>319782</v>
      </c>
    </row>
    <row r="5">
      <c r="A5" s="4" t="inlineStr">
        <is>
          <t>Inventories, net</t>
        </is>
      </c>
      <c r="B5" s="5" t="n">
        <v>1029705</v>
      </c>
      <c r="C5" s="5" t="n">
        <v>1095907</v>
      </c>
    </row>
    <row r="6">
      <c r="A6" s="4" t="inlineStr">
        <is>
          <t>Prepaid expenses and other current assets</t>
        </is>
      </c>
      <c r="B6" s="5" t="n">
        <v>99310</v>
      </c>
      <c r="C6" s="5" t="n">
        <v>88300</v>
      </c>
    </row>
    <row r="7">
      <c r="A7" s="4" t="inlineStr">
        <is>
          <t>Total current assets</t>
        </is>
      </c>
      <c r="B7" s="5" t="n">
        <v>1390776</v>
      </c>
      <c r="C7" s="5" t="n">
        <v>1566885</v>
      </c>
    </row>
    <row r="8">
      <c r="A8" s="4" t="inlineStr">
        <is>
          <t>Fixed assets, net</t>
        </is>
      </c>
      <c r="B8" s="5" t="n">
        <v>482185</v>
      </c>
      <c r="C8" s="5" t="n">
        <v>426455</v>
      </c>
    </row>
    <row r="9">
      <c r="A9" s="4" t="inlineStr">
        <is>
          <t>Goodwill</t>
        </is>
      </c>
      <c r="B9" s="5" t="n">
        <v>567063</v>
      </c>
      <c r="C9" s="5" t="n">
        <v>543180</v>
      </c>
    </row>
    <row r="10">
      <c r="A10" s="4" t="inlineStr">
        <is>
          <t>Other intangible assets, net</t>
        </is>
      </c>
      <c r="B10" s="5" t="n">
        <v>503320</v>
      </c>
      <c r="C10" s="5" t="n">
        <v>519957</v>
      </c>
    </row>
    <row r="11">
      <c r="A11" s="4" t="inlineStr">
        <is>
          <t>Operating lease right-of-use assets</t>
        </is>
      </c>
      <c r="B11" s="5" t="n">
        <v>247007</v>
      </c>
      <c r="C11" s="5" t="n">
        <v>164618</v>
      </c>
    </row>
    <row r="12">
      <c r="A12" s="4" t="inlineStr">
        <is>
          <t>Other long-term assets</t>
        </is>
      </c>
      <c r="B12" s="5" t="n">
        <v>56561</v>
      </c>
      <c r="C12" s="5" t="n">
        <v>66999</v>
      </c>
    </row>
    <row r="13">
      <c r="A13" s="4" t="inlineStr">
        <is>
          <t>Total assets</t>
        </is>
      </c>
      <c r="B13" s="5" t="n">
        <v>3246912</v>
      </c>
      <c r="C13" s="5" t="n">
        <v>3288094</v>
      </c>
    </row>
    <row r="14">
      <c r="A14" s="3" t="inlineStr">
        <is>
          <t>Current liabilities</t>
        </is>
      </c>
      <c r="B14" s="4" t="inlineStr">
        <is>
          <t xml:space="preserve"> </t>
        </is>
      </c>
      <c r="C14" s="4" t="inlineStr">
        <is>
          <t xml:space="preserve"> </t>
        </is>
      </c>
    </row>
    <row r="15">
      <c r="A15" s="4" t="inlineStr">
        <is>
          <t>Current maturities of long-term indebtedness</t>
        </is>
      </c>
      <c r="B15" s="5" t="n">
        <v>23086</v>
      </c>
      <c r="C15" s="5" t="n">
        <v>71003</v>
      </c>
    </row>
    <row r="16">
      <c r="A16" s="4" t="inlineStr">
        <is>
          <t>Accounts payable, trade</t>
        </is>
      </c>
      <c r="B16" s="5" t="n">
        <v>143529</v>
      </c>
      <c r="C16" s="5" t="n">
        <v>282183</v>
      </c>
    </row>
    <row r="17">
      <c r="A17" s="4" t="inlineStr">
        <is>
          <t>Current portion of operating lease obligations</t>
        </is>
      </c>
      <c r="B17" s="5" t="n">
        <v>35447</v>
      </c>
      <c r="C17" s="5" t="n">
        <v>30592</v>
      </c>
    </row>
    <row r="18">
      <c r="A18" s="4" t="inlineStr">
        <is>
          <t>Accrued expenses and other current liabilities</t>
        </is>
      </c>
      <c r="B18" s="5" t="n">
        <v>219238</v>
      </c>
      <c r="C18" s="5" t="n">
        <v>243438</v>
      </c>
    </row>
    <row r="19">
      <c r="A19" s="4" t="inlineStr">
        <is>
          <t>Total current liabilities</t>
        </is>
      </c>
      <c r="B19" s="5" t="n">
        <v>421300</v>
      </c>
      <c r="C19" s="5" t="n">
        <v>627216</v>
      </c>
    </row>
    <row r="20">
      <c r="A20" s="4" t="inlineStr">
        <is>
          <t>Long-term indebtedness</t>
        </is>
      </c>
      <c r="B20" s="5" t="n">
        <v>1095888</v>
      </c>
      <c r="C20" s="5" t="n">
        <v>1231959</v>
      </c>
    </row>
    <row r="21">
      <c r="A21" s="4" t="inlineStr">
        <is>
          <t>Operating lease obligations</t>
        </is>
      </c>
      <c r="B21" s="5" t="n">
        <v>222478</v>
      </c>
      <c r="C21" s="5" t="n">
        <v>143436</v>
      </c>
    </row>
    <row r="22">
      <c r="A22" s="4" t="inlineStr">
        <is>
          <t>Deferred taxes</t>
        </is>
      </c>
      <c r="B22" s="5" t="n">
        <v>30580</v>
      </c>
      <c r="C22" s="5" t="n">
        <v>43184</v>
      </c>
    </row>
    <row r="23">
      <c r="A23" s="4" t="inlineStr">
        <is>
          <t>Other long-term liabilities</t>
        </is>
      </c>
      <c r="B23" s="5" t="n">
        <v>95658</v>
      </c>
      <c r="C23" s="5" t="n">
        <v>149424</v>
      </c>
    </row>
    <row r="24">
      <c r="A24" s="4" t="inlineStr">
        <is>
          <t>Total liabilities</t>
        </is>
      </c>
      <c r="B24" s="5" t="n">
        <v>1865904</v>
      </c>
      <c r="C24" s="5" t="n">
        <v>2195219</v>
      </c>
    </row>
    <row r="25">
      <c r="A25" s="3" t="inlineStr">
        <is>
          <t>Stockholders’ equity</t>
        </is>
      </c>
      <c r="B25" s="4" t="inlineStr">
        <is>
          <t xml:space="preserve"> </t>
        </is>
      </c>
      <c r="C25" s="4" t="inlineStr">
        <is>
          <t xml:space="preserve"> </t>
        </is>
      </c>
    </row>
    <row r="26">
      <c r="A26" s="4" t="inlineStr">
        <is>
          <t>Common stock, par value $.01 per share</t>
        </is>
      </c>
      <c r="B26" s="5" t="n">
        <v>285</v>
      </c>
      <c r="C26" s="5" t="n">
        <v>284</v>
      </c>
    </row>
    <row r="27">
      <c r="A27" s="4" t="inlineStr">
        <is>
          <t>Paid-in capital</t>
        </is>
      </c>
      <c r="B27" s="5" t="n">
        <v>234956</v>
      </c>
      <c r="C27" s="5" t="n">
        <v>220459</v>
      </c>
    </row>
    <row r="28">
      <c r="A28" s="4" t="inlineStr">
        <is>
          <t>Retained earnings</t>
        </is>
      </c>
      <c r="B28" s="5" t="n">
        <v>1221279</v>
      </c>
      <c r="C28" s="5" t="n">
        <v>930795</v>
      </c>
    </row>
    <row r="29">
      <c r="A29" s="4" t="inlineStr">
        <is>
          <t>Accumulated other comprehensive (loss) income</t>
        </is>
      </c>
      <c r="B29" s="5" t="n">
        <v>6704</v>
      </c>
      <c r="C29" s="5" t="n">
        <v>-501</v>
      </c>
    </row>
    <row r="30">
      <c r="A30" s="4" t="inlineStr">
        <is>
          <t>Stockholders’ equity before treasury stock</t>
        </is>
      </c>
      <c r="B30" s="5" t="n">
        <v>1463224</v>
      </c>
      <c r="C30" s="5" t="n">
        <v>1151037</v>
      </c>
    </row>
    <row r="31">
      <c r="A31" s="4" t="inlineStr">
        <is>
          <t>Treasury stock, at cost</t>
        </is>
      </c>
      <c r="B31" s="5" t="n">
        <v>-82216</v>
      </c>
      <c r="C31" s="5" t="n">
        <v>-58162</v>
      </c>
    </row>
    <row r="32">
      <c r="A32" s="4" t="inlineStr">
        <is>
          <t>Total stockholders’ equity</t>
        </is>
      </c>
      <c r="B32" s="5" t="n">
        <v>1381008</v>
      </c>
      <c r="C32" s="5" t="n">
        <v>1092875</v>
      </c>
    </row>
    <row r="33">
      <c r="A33" s="4" t="inlineStr">
        <is>
          <t>Total liabilities and stockholders’ equity</t>
        </is>
      </c>
      <c r="B33" s="6" t="n">
        <v>3246912</v>
      </c>
      <c r="C33" s="6" t="n">
        <v>3288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Schedule of Accrued Expenses and Other Current Liabiliti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and benefits</t>
        </is>
      </c>
      <c r="B3" s="6" t="n">
        <v>77804</v>
      </c>
      <c r="C3" s="6" t="n">
        <v>85760</v>
      </c>
      <c r="D3" s="4" t="inlineStr">
        <is>
          <t xml:space="preserve"> </t>
        </is>
      </c>
    </row>
    <row r="4">
      <c r="A4" s="4" t="inlineStr">
        <is>
          <t>Deferred acquisition payments and contingent consideration</t>
        </is>
      </c>
      <c r="B4" s="5" t="n">
        <v>34013</v>
      </c>
      <c r="C4" s="5" t="n">
        <v>39307</v>
      </c>
      <c r="D4" s="4" t="inlineStr">
        <is>
          <t xml:space="preserve"> </t>
        </is>
      </c>
    </row>
    <row r="5">
      <c r="A5" s="4" t="inlineStr">
        <is>
          <t>Current portion of accrued warranty</t>
        </is>
      </c>
      <c r="B5" s="5" t="n">
        <v>35148</v>
      </c>
      <c r="C5" s="5" t="n">
        <v>33874</v>
      </c>
      <c r="D5" s="6" t="n">
        <v>32451</v>
      </c>
    </row>
    <row r="6">
      <c r="A6" s="4" t="inlineStr">
        <is>
          <t>Other</t>
        </is>
      </c>
      <c r="B6" s="5" t="n">
        <v>72273</v>
      </c>
      <c r="C6" s="5" t="n">
        <v>84497</v>
      </c>
      <c r="D6" s="4" t="inlineStr">
        <is>
          <t xml:space="preserve"> </t>
        </is>
      </c>
    </row>
    <row r="7">
      <c r="A7" s="4" t="inlineStr">
        <is>
          <t>Accrued expenses and other current liabilities</t>
        </is>
      </c>
      <c r="B7" s="6" t="n">
        <v>219238</v>
      </c>
      <c r="C7" s="6" t="n">
        <v>243438</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Schedule of Reconciliation of the Activity Related to Accrued Warranty) (Details) - USD ($) $ in Thousands</t>
        </is>
      </c>
      <c r="B1" s="2" t="inlineStr">
        <is>
          <t>12 Months Ended</t>
        </is>
      </c>
    </row>
    <row r="2">
      <c r="B2" s="2" t="inlineStr">
        <is>
          <t>Dec. 31, 2022</t>
        </is>
      </c>
      <c r="C2" s="2" t="inlineStr">
        <is>
          <t>Dec. 31, 2021</t>
        </is>
      </c>
      <c r="D2" s="2" t="inlineStr">
        <is>
          <t>Dec. 31, 2020</t>
        </is>
      </c>
    </row>
    <row r="3">
      <c r="A3" s="3" t="inlineStr">
        <is>
          <t>Movement in Standard and Extended Product Warranty, Increase (Decrease)</t>
        </is>
      </c>
      <c r="B3" s="4" t="inlineStr">
        <is>
          <t xml:space="preserve"> </t>
        </is>
      </c>
      <c r="C3" s="4" t="inlineStr">
        <is>
          <t xml:space="preserve"> </t>
        </is>
      </c>
      <c r="D3" s="4" t="inlineStr">
        <is>
          <t xml:space="preserve"> </t>
        </is>
      </c>
    </row>
    <row r="4">
      <c r="A4" s="4" t="inlineStr">
        <is>
          <t>Balance at beginning of period</t>
        </is>
      </c>
      <c r="B4" s="6" t="n">
        <v>52114</v>
      </c>
      <c r="C4" s="6" t="n">
        <v>47091</v>
      </c>
      <c r="D4" s="6" t="n">
        <v>47167</v>
      </c>
    </row>
    <row r="5">
      <c r="A5" s="4" t="inlineStr">
        <is>
          <t>Provision for warranty expense</t>
        </is>
      </c>
      <c r="B5" s="5" t="n">
        <v>46363</v>
      </c>
      <c r="C5" s="5" t="n">
        <v>28223</v>
      </c>
      <c r="D5" s="5" t="n">
        <v>19037</v>
      </c>
    </row>
    <row r="6">
      <c r="A6" s="4" t="inlineStr">
        <is>
          <t>Warranty liability from acquired businesses</t>
        </is>
      </c>
      <c r="B6" s="5" t="n">
        <v>0</v>
      </c>
      <c r="C6" s="5" t="n">
        <v>7890</v>
      </c>
      <c r="D6" s="5" t="n">
        <v>2915</v>
      </c>
    </row>
    <row r="7">
      <c r="A7" s="4" t="inlineStr">
        <is>
          <t>Warranty costs paid</t>
        </is>
      </c>
      <c r="B7" s="5" t="n">
        <v>-43949</v>
      </c>
      <c r="C7" s="5" t="n">
        <v>-31090</v>
      </c>
      <c r="D7" s="5" t="n">
        <v>-22028</v>
      </c>
    </row>
    <row r="8">
      <c r="A8" s="4" t="inlineStr">
        <is>
          <t>Balance at end of period</t>
        </is>
      </c>
      <c r="B8" s="5" t="n">
        <v>54528</v>
      </c>
      <c r="C8" s="5" t="n">
        <v>52114</v>
      </c>
      <c r="D8" s="5" t="n">
        <v>47091</v>
      </c>
    </row>
    <row r="9">
      <c r="A9" s="4" t="inlineStr">
        <is>
          <t>Less long-term portion</t>
        </is>
      </c>
      <c r="B9" s="5" t="n">
        <v>19380</v>
      </c>
      <c r="C9" s="5" t="n">
        <v>18240</v>
      </c>
      <c r="D9" s="5" t="n">
        <v>14640</v>
      </c>
    </row>
    <row r="10">
      <c r="A10" s="4" t="inlineStr">
        <is>
          <t>Current portion of accrued warranty</t>
        </is>
      </c>
      <c r="B10" s="5" t="n">
        <v>35148</v>
      </c>
      <c r="C10" s="5" t="n">
        <v>33874</v>
      </c>
      <c r="D10" s="6" t="n">
        <v>32451</v>
      </c>
    </row>
    <row r="11">
      <c r="A11" s="4" t="inlineStr">
        <is>
          <t>CURT</t>
        </is>
      </c>
      <c r="B11" s="4" t="inlineStr">
        <is>
          <t xml:space="preserve"> </t>
        </is>
      </c>
      <c r="C11" s="4" t="inlineStr">
        <is>
          <t xml:space="preserve"> </t>
        </is>
      </c>
      <c r="D11" s="4" t="inlineStr">
        <is>
          <t xml:space="preserve"> </t>
        </is>
      </c>
    </row>
    <row r="12">
      <c r="A12" s="3" t="inlineStr">
        <is>
          <t>Movement in Standard and Extended Product Warranty, Increase (Decrease)</t>
        </is>
      </c>
      <c r="B12" s="4" t="inlineStr">
        <is>
          <t xml:space="preserve"> </t>
        </is>
      </c>
      <c r="C12" s="4" t="inlineStr">
        <is>
          <t xml:space="preserve"> </t>
        </is>
      </c>
      <c r="D12" s="4" t="inlineStr">
        <is>
          <t xml:space="preserve"> </t>
        </is>
      </c>
    </row>
    <row r="13">
      <c r="A13" s="4" t="inlineStr">
        <is>
          <t>Warranty costs paid</t>
        </is>
      </c>
      <c r="B13" s="6" t="n">
        <v>-300</v>
      </c>
      <c r="C13" s="6" t="n">
        <v>-3500</v>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Narrative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to defined contribution plan</t>
        </is>
      </c>
      <c r="B4" s="6" t="n">
        <v>12900</v>
      </c>
      <c r="C4" s="6" t="n">
        <v>11600</v>
      </c>
      <c r="D4" s="6" t="n">
        <v>9000</v>
      </c>
    </row>
    <row r="5">
      <c r="A5" s="3" t="inlineStr">
        <is>
          <t>Deferred Compensation Arrangement with Individual, Postretirement Benefits</t>
        </is>
      </c>
      <c r="B5" s="4" t="inlineStr">
        <is>
          <t xml:space="preserve"> </t>
        </is>
      </c>
      <c r="C5" s="4" t="inlineStr">
        <is>
          <t xml:space="preserve"> </t>
        </is>
      </c>
      <c r="D5" s="4" t="inlineStr">
        <is>
          <t xml:space="preserve"> </t>
        </is>
      </c>
    </row>
    <row r="6">
      <c r="A6" s="4" t="inlineStr">
        <is>
          <t>Other long-term liabilities</t>
        </is>
      </c>
      <c r="B6" s="5" t="n">
        <v>95658</v>
      </c>
      <c r="C6" s="5" t="n">
        <v>149424</v>
      </c>
      <c r="D6" s="4" t="inlineStr">
        <is>
          <t xml:space="preserve"> </t>
        </is>
      </c>
    </row>
    <row r="7">
      <c r="A7" s="4" t="inlineStr">
        <is>
          <t>Accrued expenses and other current liabilities</t>
        </is>
      </c>
      <c r="B7" s="6" t="n">
        <v>72273</v>
      </c>
      <c r="C7" s="6" t="n">
        <v>84497</v>
      </c>
      <c r="D7" s="4" t="inlineStr">
        <is>
          <t xml:space="preserve"> </t>
        </is>
      </c>
    </row>
    <row r="8">
      <c r="A8" s="4" t="inlineStr">
        <is>
          <t>Deferred compensation, percentage of funds invested</t>
        </is>
      </c>
      <c r="B8" s="10" t="n">
        <v>1</v>
      </c>
      <c r="C8" s="4" t="inlineStr">
        <is>
          <t xml:space="preserve"> </t>
        </is>
      </c>
      <c r="D8" s="4" t="inlineStr">
        <is>
          <t xml:space="preserve"> </t>
        </is>
      </c>
    </row>
    <row r="9">
      <c r="A9" s="4" t="inlineStr">
        <is>
          <t>Next fiscal year minimum funding requirements</t>
        </is>
      </c>
      <c r="B9" s="6" t="n">
        <v>700</v>
      </c>
      <c r="C9" s="4" t="inlineStr">
        <is>
          <t xml:space="preserve"> </t>
        </is>
      </c>
      <c r="D9" s="4" t="inlineStr">
        <is>
          <t xml:space="preserve"> </t>
        </is>
      </c>
    </row>
    <row r="10">
      <c r="A10" s="4" t="inlineStr">
        <is>
          <t>Discount rate</t>
        </is>
      </c>
      <c r="B10" s="11" t="n">
        <v>0.0375</v>
      </c>
      <c r="C10" s="11" t="n">
        <v>0.013</v>
      </c>
      <c r="D10" s="4" t="inlineStr">
        <is>
          <t xml:space="preserve"> </t>
        </is>
      </c>
    </row>
    <row r="11">
      <c r="A11" s="4" t="inlineStr">
        <is>
          <t>Wage inflation, current fiscal year</t>
        </is>
      </c>
      <c r="B11" s="4" t="inlineStr">
        <is>
          <t xml:space="preserve"> </t>
        </is>
      </c>
      <c r="C11" s="11" t="n">
        <v>0.005</v>
      </c>
      <c r="D11" s="4" t="inlineStr">
        <is>
          <t xml:space="preserve"> </t>
        </is>
      </c>
    </row>
    <row r="12">
      <c r="A12" s="4" t="inlineStr">
        <is>
          <t>Wage inflation, after year two</t>
        </is>
      </c>
      <c r="B12" s="10" t="n">
        <v>0.02</v>
      </c>
      <c r="C12" s="10" t="n">
        <v>0.02</v>
      </c>
      <c r="D12" s="4" t="inlineStr">
        <is>
          <t xml:space="preserve"> </t>
        </is>
      </c>
    </row>
    <row r="13">
      <c r="A13" s="4" t="inlineStr">
        <is>
          <t>Wage inflation, year one</t>
        </is>
      </c>
      <c r="B13" s="10" t="n">
        <v>0.07000000000000001</v>
      </c>
      <c r="C13" s="4" t="inlineStr">
        <is>
          <t xml:space="preserve"> </t>
        </is>
      </c>
      <c r="D13" s="4" t="inlineStr">
        <is>
          <t xml:space="preserve"> </t>
        </is>
      </c>
    </row>
    <row r="14">
      <c r="A14" s="4" t="inlineStr">
        <is>
          <t>Wage inflation, year two</t>
        </is>
      </c>
      <c r="B14" s="11" t="n">
        <v>0.0045</v>
      </c>
      <c r="C14" s="4" t="inlineStr">
        <is>
          <t xml:space="preserve"> </t>
        </is>
      </c>
      <c r="D14" s="4" t="inlineStr">
        <is>
          <t xml:space="preserve"> </t>
        </is>
      </c>
    </row>
    <row r="15">
      <c r="A15" s="4" t="inlineStr">
        <is>
          <t>Deferred Compensation</t>
        </is>
      </c>
      <c r="B15" s="4" t="inlineStr">
        <is>
          <t xml:space="preserve"> </t>
        </is>
      </c>
      <c r="C15" s="4" t="inlineStr">
        <is>
          <t xml:space="preserve"> </t>
        </is>
      </c>
      <c r="D15" s="4" t="inlineStr">
        <is>
          <t xml:space="preserve"> </t>
        </is>
      </c>
    </row>
    <row r="16">
      <c r="A16" s="3" t="inlineStr">
        <is>
          <t>Deferred Compensation Arrangement with Individual, Postretirement Benefits</t>
        </is>
      </c>
      <c r="B16" s="4" t="inlineStr">
        <is>
          <t xml:space="preserve"> </t>
        </is>
      </c>
      <c r="C16" s="4" t="inlineStr">
        <is>
          <t xml:space="preserve"> </t>
        </is>
      </c>
      <c r="D16" s="4" t="inlineStr">
        <is>
          <t xml:space="preserve"> </t>
        </is>
      </c>
    </row>
    <row r="17">
      <c r="A17" s="4" t="inlineStr">
        <is>
          <t>Compensation deferred by participants</t>
        </is>
      </c>
      <c r="B17" s="6" t="n">
        <v>5400</v>
      </c>
      <c r="C17" s="6" t="n">
        <v>3100</v>
      </c>
      <c r="D17" s="5" t="n">
        <v>2900</v>
      </c>
    </row>
    <row r="18">
      <c r="A18" s="4" t="inlineStr">
        <is>
          <t>Amount withdrawn from the Plan by participants</t>
        </is>
      </c>
      <c r="B18" s="5" t="n">
        <v>2400</v>
      </c>
      <c r="C18" s="5" t="n">
        <v>2000</v>
      </c>
      <c r="D18" s="6" t="n">
        <v>200</v>
      </c>
    </row>
    <row r="19">
      <c r="A19" s="4" t="inlineStr">
        <is>
          <t>Other long-term liabilities</t>
        </is>
      </c>
      <c r="B19" s="5" t="n">
        <v>34000</v>
      </c>
      <c r="C19" s="5" t="n">
        <v>42600</v>
      </c>
      <c r="D19" s="4" t="inlineStr">
        <is>
          <t xml:space="preserve"> </t>
        </is>
      </c>
    </row>
    <row r="20">
      <c r="A20" s="4" t="inlineStr">
        <is>
          <t>Accrued expenses and other current liabilities</t>
        </is>
      </c>
      <c r="B20" s="5" t="n">
        <v>4600</v>
      </c>
      <c r="C20" s="5" t="n">
        <v>1100</v>
      </c>
      <c r="D20" s="4" t="inlineStr">
        <is>
          <t xml:space="preserve"> </t>
        </is>
      </c>
    </row>
    <row r="21">
      <c r="A21" s="4" t="inlineStr">
        <is>
          <t>Life insurance contract assets</t>
        </is>
      </c>
      <c r="B21" s="6" t="n">
        <v>37600</v>
      </c>
      <c r="C21" s="6" t="n">
        <v>47800</v>
      </c>
      <c r="D2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Summary of Change in Projected Benefit Obligation and Fair Value of Plan Assets (Details) - USD ($) $ in Thousands</t>
        </is>
      </c>
      <c r="B1" s="2" t="inlineStr">
        <is>
          <t>12 Months Ended</t>
        </is>
      </c>
    </row>
    <row r="2">
      <c r="B2" s="2" t="inlineStr">
        <is>
          <t>Dec. 31, 2022</t>
        </is>
      </c>
      <c r="C2" s="2" t="inlineStr">
        <is>
          <t>Dec. 31, 2021</t>
        </is>
      </c>
      <c r="D2" s="2" t="inlineStr">
        <is>
          <t>Dec. 31, 2020</t>
        </is>
      </c>
    </row>
    <row r="3">
      <c r="A3" s="3" t="inlineStr">
        <is>
          <t>Projected Benefit Obligation</t>
        </is>
      </c>
      <c r="B3" s="4" t="inlineStr">
        <is>
          <t xml:space="preserve"> </t>
        </is>
      </c>
      <c r="C3" s="4" t="inlineStr">
        <is>
          <t xml:space="preserve"> </t>
        </is>
      </c>
      <c r="D3" s="4" t="inlineStr">
        <is>
          <t xml:space="preserve"> </t>
        </is>
      </c>
    </row>
    <row r="4">
      <c r="A4" s="4" t="inlineStr">
        <is>
          <t>Benefit obligation, beginning balance</t>
        </is>
      </c>
      <c r="B4" s="6" t="n">
        <v>85593</v>
      </c>
      <c r="C4" s="6" t="n">
        <v>96712</v>
      </c>
      <c r="D4" s="4" t="inlineStr">
        <is>
          <t xml:space="preserve"> </t>
        </is>
      </c>
    </row>
    <row r="5">
      <c r="A5" s="4" t="inlineStr">
        <is>
          <t>Interest cost</t>
        </is>
      </c>
      <c r="B5" s="5" t="n">
        <v>1403</v>
      </c>
      <c r="C5" s="5" t="n">
        <v>652</v>
      </c>
      <c r="D5" s="6" t="n">
        <v>1007</v>
      </c>
    </row>
    <row r="6">
      <c r="A6" s="4" t="inlineStr">
        <is>
          <t>Net service cost</t>
        </is>
      </c>
      <c r="B6" s="5" t="n">
        <v>2836</v>
      </c>
      <c r="C6" s="5" t="n">
        <v>4352</v>
      </c>
      <c r="D6" s="5" t="n">
        <v>3357</v>
      </c>
    </row>
    <row r="7">
      <c r="A7" s="4" t="inlineStr">
        <is>
          <t>Curtailment</t>
        </is>
      </c>
      <c r="B7" s="5" t="n">
        <v>-2030</v>
      </c>
      <c r="C7" s="5" t="n">
        <v>0</v>
      </c>
      <c r="D7" s="4" t="inlineStr">
        <is>
          <t xml:space="preserve"> </t>
        </is>
      </c>
    </row>
    <row r="8">
      <c r="A8" s="4" t="inlineStr">
        <is>
          <t>Employee contributions</t>
        </is>
      </c>
      <c r="B8" s="5" t="n">
        <v>666</v>
      </c>
      <c r="C8" s="5" t="n">
        <v>626</v>
      </c>
      <c r="D8" s="4" t="inlineStr">
        <is>
          <t xml:space="preserve"> </t>
        </is>
      </c>
    </row>
    <row r="9">
      <c r="A9" s="4" t="inlineStr">
        <is>
          <t>Benefits paid</t>
        </is>
      </c>
      <c r="B9" s="5" t="n">
        <v>-975</v>
      </c>
      <c r="C9" s="5" t="n">
        <v>-1097</v>
      </c>
      <c r="D9" s="4" t="inlineStr">
        <is>
          <t xml:space="preserve"> </t>
        </is>
      </c>
    </row>
    <row r="10">
      <c r="A10" s="4" t="inlineStr">
        <is>
          <t>Actuarial gain, net</t>
        </is>
      </c>
      <c r="B10" s="5" t="n">
        <v>-69445</v>
      </c>
      <c r="C10" s="5" t="n">
        <v>-8390</v>
      </c>
      <c r="D10" s="4" t="inlineStr">
        <is>
          <t xml:space="preserve"> </t>
        </is>
      </c>
    </row>
    <row r="11">
      <c r="A11" s="4" t="inlineStr">
        <is>
          <t>Unrealized gain on foreign exchange</t>
        </is>
      </c>
      <c r="B11" s="5" t="n">
        <v>-5862</v>
      </c>
      <c r="C11" s="5" t="n">
        <v>-7262</v>
      </c>
      <c r="D11" s="4" t="inlineStr">
        <is>
          <t xml:space="preserve"> </t>
        </is>
      </c>
    </row>
    <row r="12">
      <c r="A12" s="4" t="inlineStr">
        <is>
          <t>Benefit obligation, ending balance</t>
        </is>
      </c>
      <c r="B12" s="5" t="n">
        <v>12186</v>
      </c>
      <c r="C12" s="5" t="n">
        <v>85593</v>
      </c>
      <c r="D12" s="5" t="n">
        <v>96712</v>
      </c>
    </row>
    <row r="13">
      <c r="A13" s="3" t="inlineStr">
        <is>
          <t>Fair Value of Plan Assets</t>
        </is>
      </c>
      <c r="B13" s="4" t="inlineStr">
        <is>
          <t xml:space="preserve"> </t>
        </is>
      </c>
      <c r="C13" s="4" t="inlineStr">
        <is>
          <t xml:space="preserve"> </t>
        </is>
      </c>
      <c r="D13" s="4" t="inlineStr">
        <is>
          <t xml:space="preserve"> </t>
        </is>
      </c>
    </row>
    <row r="14">
      <c r="A14" s="4" t="inlineStr">
        <is>
          <t>Pension plan assets, beginning balance</t>
        </is>
      </c>
      <c r="B14" s="5" t="n">
        <v>52296</v>
      </c>
      <c r="C14" s="5" t="n">
        <v>61936</v>
      </c>
      <c r="D14" s="4" t="inlineStr">
        <is>
          <t xml:space="preserve"> </t>
        </is>
      </c>
    </row>
    <row r="15">
      <c r="A15" s="4" t="inlineStr">
        <is>
          <t>Increase (decrease) in plan asset value</t>
        </is>
      </c>
      <c r="B15" s="5" t="n">
        <v>910</v>
      </c>
      <c r="C15" s="5" t="n">
        <v>-5768</v>
      </c>
      <c r="D15" s="4" t="inlineStr">
        <is>
          <t xml:space="preserve"> </t>
        </is>
      </c>
    </row>
    <row r="16">
      <c r="A16" s="4" t="inlineStr">
        <is>
          <t>Employer contributions</t>
        </is>
      </c>
      <c r="B16" s="5" t="n">
        <v>1626</v>
      </c>
      <c r="C16" s="5" t="n">
        <v>1419</v>
      </c>
      <c r="D16" s="4" t="inlineStr">
        <is>
          <t xml:space="preserve"> </t>
        </is>
      </c>
    </row>
    <row r="17">
      <c r="A17" s="4" t="inlineStr">
        <is>
          <t>Employee contributions</t>
        </is>
      </c>
      <c r="B17" s="5" t="n">
        <v>666</v>
      </c>
      <c r="C17" s="5" t="n">
        <v>626</v>
      </c>
      <c r="D17" s="4" t="inlineStr">
        <is>
          <t xml:space="preserve"> </t>
        </is>
      </c>
    </row>
    <row r="18">
      <c r="A18" s="4" t="inlineStr">
        <is>
          <t>Benefits and administrative expenses paid</t>
        </is>
      </c>
      <c r="B18" s="5" t="n">
        <v>-1349</v>
      </c>
      <c r="C18" s="5" t="n">
        <v>-1377</v>
      </c>
      <c r="D18" s="4" t="inlineStr">
        <is>
          <t xml:space="preserve"> </t>
        </is>
      </c>
    </row>
    <row r="19">
      <c r="A19" s="4" t="inlineStr">
        <is>
          <t>Actuarial loss, net</t>
        </is>
      </c>
      <c r="B19" s="5" t="n">
        <v>-43180</v>
      </c>
      <c r="C19" s="5" t="n">
        <v>0</v>
      </c>
      <c r="D19" s="4" t="inlineStr">
        <is>
          <t xml:space="preserve"> </t>
        </is>
      </c>
    </row>
    <row r="20">
      <c r="A20" s="4" t="inlineStr">
        <is>
          <t>Unrealized loss on foreign exchange</t>
        </is>
      </c>
      <c r="B20" s="5" t="n">
        <v>-3583</v>
      </c>
      <c r="C20" s="5" t="n">
        <v>-4540</v>
      </c>
      <c r="D20" s="4" t="inlineStr">
        <is>
          <t xml:space="preserve"> </t>
        </is>
      </c>
    </row>
    <row r="21">
      <c r="A21" s="4" t="inlineStr">
        <is>
          <t>Pension plan assets, ending balance</t>
        </is>
      </c>
      <c r="B21" s="5" t="n">
        <v>7386</v>
      </c>
      <c r="C21" s="5" t="n">
        <v>52296</v>
      </c>
      <c r="D21" s="6" t="n">
        <v>61936</v>
      </c>
    </row>
    <row r="22">
      <c r="A22" s="4" t="inlineStr">
        <is>
          <t>Underfunded status of the plans at end of the period</t>
        </is>
      </c>
      <c r="B22" s="5" t="n">
        <v>4800</v>
      </c>
      <c r="C22" s="5" t="n">
        <v>33297</v>
      </c>
      <c r="D22" s="4" t="inlineStr">
        <is>
          <t xml:space="preserve"> </t>
        </is>
      </c>
    </row>
    <row r="23">
      <c r="A23" s="4" t="inlineStr">
        <is>
          <t>Accumulated benefit obligation</t>
        </is>
      </c>
      <c r="B23" s="6" t="n">
        <v>12186</v>
      </c>
      <c r="C23" s="6" t="n">
        <v>85593</v>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Schedule of Actuarial Assumptions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t>
        </is>
      </c>
      <c r="B4" s="11" t="n">
        <v>0.0375</v>
      </c>
      <c r="C4" s="11" t="n">
        <v>0.013</v>
      </c>
    </row>
    <row r="5">
      <c r="A5" s="4" t="inlineStr">
        <is>
          <t>Expected return on plan assets</t>
        </is>
      </c>
      <c r="B5" s="11" t="n">
        <v>0.0375</v>
      </c>
      <c r="C5" s="11" t="n">
        <v>0.013</v>
      </c>
    </row>
    <row r="6">
      <c r="A6" s="4" t="inlineStr">
        <is>
          <t>Wage inflation</t>
        </is>
      </c>
      <c r="B6" s="10" t="n">
        <v>0.02</v>
      </c>
      <c r="C6" s="10" t="n">
        <v>0.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Statement of Financial Position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eferred taxes</t>
        </is>
      </c>
      <c r="B3" s="6" t="n">
        <v>1200</v>
      </c>
      <c r="C3" s="6" t="n">
        <v>8594</v>
      </c>
    </row>
    <row r="4">
      <c r="A4" s="4" t="inlineStr">
        <is>
          <t>Other long-term liabilities</t>
        </is>
      </c>
      <c r="B4" s="5" t="n">
        <v>4800</v>
      </c>
      <c r="C4" s="5" t="n">
        <v>33297</v>
      </c>
    </row>
    <row r="5">
      <c r="A5" s="4" t="inlineStr">
        <is>
          <t>Accumulated other comprehensive income</t>
        </is>
      </c>
      <c r="B5" s="6" t="n">
        <v>28125</v>
      </c>
      <c r="C5" s="6" t="n">
        <v>2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Retirement And Other Benefit Plans - Schedule of Net Periodic Pension Cos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service cost</t>
        </is>
      </c>
      <c r="B4" s="6" t="n">
        <v>2836</v>
      </c>
      <c r="C4" s="6" t="n">
        <v>4352</v>
      </c>
      <c r="D4" s="6" t="n">
        <v>3357</v>
      </c>
    </row>
    <row r="5">
      <c r="A5" s="4" t="inlineStr">
        <is>
          <t>Interest cost</t>
        </is>
      </c>
      <c r="B5" s="5" t="n">
        <v>1403</v>
      </c>
      <c r="C5" s="5" t="n">
        <v>652</v>
      </c>
      <c r="D5" s="5" t="n">
        <v>1007</v>
      </c>
    </row>
    <row r="6">
      <c r="A6" s="4" t="inlineStr">
        <is>
          <t>Expected return on plan assets</t>
        </is>
      </c>
      <c r="B6" s="5" t="n">
        <v>-910</v>
      </c>
      <c r="C6" s="5" t="n">
        <v>-424</v>
      </c>
      <c r="D6" s="5" t="n">
        <v>-626</v>
      </c>
    </row>
    <row r="7">
      <c r="A7" s="4" t="inlineStr">
        <is>
          <t>Amortization of actuarial gain</t>
        </is>
      </c>
      <c r="B7" s="5" t="n">
        <v>-262</v>
      </c>
      <c r="C7" s="5" t="n">
        <v>0</v>
      </c>
      <c r="D7" s="5" t="n">
        <v>0</v>
      </c>
    </row>
    <row r="8">
      <c r="A8" s="4" t="inlineStr">
        <is>
          <t>Amortization of curtailment</t>
        </is>
      </c>
      <c r="B8" s="5" t="n">
        <v>-2030</v>
      </c>
      <c r="C8" s="5" t="n">
        <v>0</v>
      </c>
      <c r="D8" s="5" t="n">
        <v>0</v>
      </c>
    </row>
    <row r="9">
      <c r="A9" s="4" t="inlineStr">
        <is>
          <t>Administrative charges</t>
        </is>
      </c>
      <c r="B9" s="5" t="n">
        <v>374</v>
      </c>
      <c r="C9" s="5" t="n">
        <v>280</v>
      </c>
      <c r="D9" s="5" t="n">
        <v>276</v>
      </c>
    </row>
    <row r="10">
      <c r="A10" s="4" t="inlineStr">
        <is>
          <t>Net periodic pension cost</t>
        </is>
      </c>
      <c r="B10" s="6" t="n">
        <v>1411</v>
      </c>
      <c r="C10" s="6" t="n">
        <v>4860</v>
      </c>
      <c r="D10" s="6" t="n">
        <v>4014</v>
      </c>
    </row>
    <row r="11">
      <c r="A11" s="4" t="inlineStr">
        <is>
          <t>Defined Benefit Plan, Net Periodic Benefit Cost (Credit) Excluding Service Cost, Statement of Income or Comprehensive Income [Extensible Enumeration]</t>
        </is>
      </c>
      <c r="B11" s="4" t="inlineStr">
        <is>
          <t>Actuarial gain (loss) on pension plan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And Other Benefit Plans - Schedule of Expected Future Benefit Payments (Details) $ in Thousands</t>
        </is>
      </c>
      <c r="B1" s="2" t="inlineStr">
        <is>
          <t>Dec. 31, 2022 USD ($)</t>
        </is>
      </c>
    </row>
    <row r="2">
      <c r="A2" s="3" t="inlineStr">
        <is>
          <t>Defined Benefit Plan, Expected Future Benefit Payment [Abstract]</t>
        </is>
      </c>
      <c r="B2" s="4" t="inlineStr">
        <is>
          <t xml:space="preserve"> </t>
        </is>
      </c>
    </row>
    <row r="3">
      <c r="A3" s="4" t="inlineStr">
        <is>
          <t>2023</t>
        </is>
      </c>
      <c r="B3" s="6" t="n">
        <v>63</v>
      </c>
    </row>
    <row r="4">
      <c r="A4" s="4" t="inlineStr">
        <is>
          <t>2024</t>
        </is>
      </c>
      <c r="B4" s="5" t="n">
        <v>76</v>
      </c>
    </row>
    <row r="5">
      <c r="A5" s="4" t="inlineStr">
        <is>
          <t>2025</t>
        </is>
      </c>
      <c r="B5" s="5" t="n">
        <v>93</v>
      </c>
    </row>
    <row r="6">
      <c r="A6" s="4" t="inlineStr">
        <is>
          <t>2026</t>
        </is>
      </c>
      <c r="B6" s="5" t="n">
        <v>116</v>
      </c>
    </row>
    <row r="7">
      <c r="A7" s="4" t="inlineStr">
        <is>
          <t>2027</t>
        </is>
      </c>
      <c r="B7" s="5" t="n">
        <v>153</v>
      </c>
    </row>
    <row r="8">
      <c r="A8" s="4" t="inlineStr">
        <is>
          <t>2028 - 2032</t>
        </is>
      </c>
      <c r="B8" s="6" t="n">
        <v>11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Indebtedness (Schedu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eferred financing fees</t>
        </is>
      </c>
      <c r="B3" s="6" t="n">
        <v>-9052</v>
      </c>
      <c r="C3" s="6" t="n">
        <v>-11988</v>
      </c>
    </row>
    <row r="4">
      <c r="A4" s="4" t="inlineStr">
        <is>
          <t>Long-term debt, net</t>
        </is>
      </c>
      <c r="B4" s="5" t="n">
        <v>1118974</v>
      </c>
      <c r="C4" s="5" t="n">
        <v>1302962</v>
      </c>
    </row>
    <row r="5">
      <c r="A5" s="4" t="inlineStr">
        <is>
          <t>Less current portion</t>
        </is>
      </c>
      <c r="B5" s="5" t="n">
        <v>23086</v>
      </c>
      <c r="C5" s="5" t="n">
        <v>71003</v>
      </c>
    </row>
    <row r="6">
      <c r="A6" s="4" t="inlineStr">
        <is>
          <t>Long-term debt</t>
        </is>
      </c>
      <c r="B6" s="5" t="n">
        <v>1095888</v>
      </c>
      <c r="C6" s="5" t="n">
        <v>1231959</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375000</v>
      </c>
      <c r="C9" s="5" t="n">
        <v>395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89067</v>
      </c>
      <c r="C12" s="5" t="n">
        <v>403953</v>
      </c>
    </row>
    <row r="13">
      <c r="A13" s="4" t="inlineStr">
        <is>
          <t>Shelf-Loan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0</v>
      </c>
      <c r="C15" s="5" t="n">
        <v>50000</v>
      </c>
    </row>
    <row r="16">
      <c r="A16" s="4" t="inlineStr">
        <is>
          <t>Other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3959</v>
      </c>
      <c r="C18" s="5" t="n">
        <v>5997</v>
      </c>
    </row>
    <row r="19">
      <c r="A19" s="4" t="inlineStr">
        <is>
          <t>Convertible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460000</v>
      </c>
      <c r="C21" s="6" t="n">
        <v>4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 width="22" customWidth="1" min="6" max="6"/>
    <col width="33" customWidth="1" min="7" max="7"/>
    <col width="22" customWidth="1" min="8" max="8"/>
    <col width="22" customWidth="1" min="9" max="9"/>
    <col width="22" customWidth="1" min="10" max="10"/>
    <col width="22" customWidth="1" min="11" max="11"/>
  </cols>
  <sheetData>
    <row r="1">
      <c r="A1" s="1" t="inlineStr">
        <is>
          <t>Long-Term Indebtedness (Narrative) (Details)</t>
        </is>
      </c>
      <c r="G1" s="2" t="inlineStr">
        <is>
          <t>12 Months Ended</t>
        </is>
      </c>
    </row>
    <row r="2">
      <c r="B2" s="2" t="inlineStr">
        <is>
          <t>Dec. 07, 2021 USD ($)</t>
        </is>
      </c>
      <c r="C2" s="2" t="inlineStr">
        <is>
          <t>May 13, 2021 USD ($) tradingDay</t>
        </is>
      </c>
      <c r="D2" s="2" t="inlineStr">
        <is>
          <t>Dec. 19, 2019</t>
        </is>
      </c>
      <c r="E2" s="2" t="inlineStr">
        <is>
          <t>Mar. 29, 2019 USD ($)</t>
        </is>
      </c>
      <c r="F2" s="2" t="inlineStr">
        <is>
          <t>Apr. 27, 2016 USD ($)</t>
        </is>
      </c>
      <c r="G2" s="2" t="inlineStr">
        <is>
          <t>Dec. 31, 2022 USD ($) $ / shares</t>
        </is>
      </c>
      <c r="H2" s="2" t="inlineStr">
        <is>
          <t>Dec. 31, 2021 USD ($)</t>
        </is>
      </c>
      <c r="I2" s="2" t="inlineStr">
        <is>
          <t>Dec. 31, 2020 USD ($)</t>
        </is>
      </c>
      <c r="J2" s="2" t="inlineStr">
        <is>
          <t>Dec. 14, 2018 USD ($)</t>
        </is>
      </c>
      <c r="K2" s="2" t="inlineStr">
        <is>
          <t>Feb. 24, 2014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indebtedness</t>
        </is>
      </c>
      <c r="B4" s="4" t="inlineStr">
        <is>
          <t xml:space="preserve"> </t>
        </is>
      </c>
      <c r="C4" s="4" t="inlineStr">
        <is>
          <t xml:space="preserve"> </t>
        </is>
      </c>
      <c r="D4" s="4" t="inlineStr">
        <is>
          <t xml:space="preserve"> </t>
        </is>
      </c>
      <c r="E4" s="4" t="inlineStr">
        <is>
          <t xml:space="preserve"> </t>
        </is>
      </c>
      <c r="F4" s="4" t="inlineStr">
        <is>
          <t xml:space="preserve"> </t>
        </is>
      </c>
      <c r="G4" s="6" t="n">
        <v>1095888000</v>
      </c>
      <c r="H4" s="6" t="n">
        <v>1231959000</v>
      </c>
      <c r="I4" s="4" t="inlineStr">
        <is>
          <t xml:space="preserve"> </t>
        </is>
      </c>
      <c r="J4" s="4" t="inlineStr">
        <is>
          <t xml:space="preserve"> </t>
        </is>
      </c>
      <c r="K4" s="4" t="inlineStr">
        <is>
          <t xml:space="preserve"> </t>
        </is>
      </c>
    </row>
    <row r="5">
      <c r="A5" s="4" t="inlineStr">
        <is>
          <t>Long-term debt, net</t>
        </is>
      </c>
      <c r="B5" s="4" t="inlineStr">
        <is>
          <t xml:space="preserve"> </t>
        </is>
      </c>
      <c r="C5" s="4" t="inlineStr">
        <is>
          <t xml:space="preserve"> </t>
        </is>
      </c>
      <c r="D5" s="4" t="inlineStr">
        <is>
          <t xml:space="preserve"> </t>
        </is>
      </c>
      <c r="E5" s="4" t="inlineStr">
        <is>
          <t xml:space="preserve"> </t>
        </is>
      </c>
      <c r="F5" s="4" t="inlineStr">
        <is>
          <t xml:space="preserve"> </t>
        </is>
      </c>
      <c r="G5" s="5" t="n">
        <v>1118974000</v>
      </c>
      <c r="H5" s="5" t="n">
        <v>1302962000</v>
      </c>
      <c r="I5" s="4" t="inlineStr">
        <is>
          <t xml:space="preserve"> </t>
        </is>
      </c>
      <c r="J5" s="4" t="inlineStr">
        <is>
          <t xml:space="preserve"> </t>
        </is>
      </c>
      <c r="K5" s="4" t="inlineStr">
        <is>
          <t xml:space="preserve"> </t>
        </is>
      </c>
    </row>
    <row r="6">
      <c r="A6" s="4" t="inlineStr">
        <is>
          <t>Proceeds from issuanc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460000000</v>
      </c>
      <c r="I6" s="6" t="n">
        <v>0</v>
      </c>
      <c r="J6" s="4" t="inlineStr">
        <is>
          <t xml:space="preserve"> </t>
        </is>
      </c>
      <c r="K6" s="4" t="inlineStr">
        <is>
          <t xml:space="preserve"> </t>
        </is>
      </c>
    </row>
    <row r="7">
      <c r="A7" s="4" t="inlineStr">
        <is>
          <t>Level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Debt, Fair Value Disclosures</t>
        </is>
      </c>
      <c r="B9" s="4" t="inlineStr">
        <is>
          <t xml:space="preserve"> </t>
        </is>
      </c>
      <c r="C9" s="4" t="inlineStr">
        <is>
          <t xml:space="preserve"> </t>
        </is>
      </c>
      <c r="D9" s="4" t="inlineStr">
        <is>
          <t xml:space="preserve"> </t>
        </is>
      </c>
      <c r="E9" s="4" t="inlineStr">
        <is>
          <t xml:space="preserve"> </t>
        </is>
      </c>
      <c r="F9" s="4" t="inlineStr">
        <is>
          <t xml:space="preserve"> </t>
        </is>
      </c>
      <c r="G9" s="6" t="n">
        <v>388700000</v>
      </c>
      <c r="H9" s="4" t="inlineStr">
        <is>
          <t xml:space="preserve"> </t>
        </is>
      </c>
      <c r="I9" s="4" t="inlineStr">
        <is>
          <t xml:space="preserve"> </t>
        </is>
      </c>
      <c r="J9" s="4" t="inlineStr">
        <is>
          <t xml:space="preserve"> </t>
        </is>
      </c>
      <c r="K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ce amount</t>
        </is>
      </c>
      <c r="B12" s="6" t="n">
        <v>4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 |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term (in years)</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Loan |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term (in years)</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 Loan | First Eight Quar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Redemption Price, Percentage of Principal Amount Redeemed</t>
        </is>
      </c>
      <c r="B21" s="11" t="n">
        <v>0.0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 Next Eight Quar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Redemption Price, Percentage of Principal Amount Redeemed</t>
        </is>
      </c>
      <c r="B24" s="9" t="n">
        <v>0.01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Loan | Thereaf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Redemption Price, Percentage of Principal Amount Redeemed</t>
        </is>
      </c>
      <c r="B27" s="11" t="n">
        <v>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t>
        </is>
      </c>
      <c r="B30" s="4" t="inlineStr">
        <is>
          <t xml:space="preserve"> </t>
        </is>
      </c>
      <c r="C30" s="6" t="n">
        <v>46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rate</t>
        </is>
      </c>
      <c r="B31" s="4" t="inlineStr">
        <is>
          <t xml:space="preserve"> </t>
        </is>
      </c>
      <c r="C31" s="9" t="n">
        <v>0.011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conversion ratio</t>
        </is>
      </c>
      <c r="B32" s="4" t="inlineStr">
        <is>
          <t xml:space="preserve"> </t>
        </is>
      </c>
      <c r="C32" s="12" t="n">
        <v>0.0060369</v>
      </c>
      <c r="D32" s="4" t="inlineStr">
        <is>
          <t xml:space="preserve"> </t>
        </is>
      </c>
      <c r="E32" s="4" t="inlineStr">
        <is>
          <t xml:space="preserve"> </t>
        </is>
      </c>
      <c r="F32" s="4" t="inlineStr">
        <is>
          <t xml:space="preserve"> </t>
        </is>
      </c>
      <c r="G32" s="12" t="n">
        <v>0.0061133</v>
      </c>
      <c r="H32" s="4" t="inlineStr">
        <is>
          <t xml:space="preserve"> </t>
        </is>
      </c>
      <c r="I32" s="4" t="inlineStr">
        <is>
          <t xml:space="preserve"> </t>
        </is>
      </c>
      <c r="J32" s="4" t="inlineStr">
        <is>
          <t xml:space="preserve"> </t>
        </is>
      </c>
      <c r="K32" s="4" t="inlineStr">
        <is>
          <t xml:space="preserve"> </t>
        </is>
      </c>
    </row>
    <row r="33">
      <c r="A33" s="4" t="inlineStr">
        <is>
          <t>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165.65</v>
      </c>
      <c r="H33" s="4" t="inlineStr">
        <is>
          <t xml:space="preserve"> </t>
        </is>
      </c>
      <c r="I33" s="4" t="inlineStr">
        <is>
          <t xml:space="preserve"> </t>
        </is>
      </c>
      <c r="J33" s="4" t="inlineStr">
        <is>
          <t xml:space="preserve"> </t>
        </is>
      </c>
      <c r="K33" s="4" t="inlineStr">
        <is>
          <t xml:space="preserve"> </t>
        </is>
      </c>
    </row>
    <row r="34">
      <c r="A34" s="4" t="inlineStr">
        <is>
          <t>Debt Instrument, Redemption Price, Percentage</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issuance of convertible notes</t>
        </is>
      </c>
      <c r="B35" s="4" t="inlineStr">
        <is>
          <t xml:space="preserve"> </t>
        </is>
      </c>
      <c r="C35" s="6" t="n">
        <v>447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Redemption, Amount of Principal Held, Percent</t>
        </is>
      </c>
      <c r="B36" s="4" t="inlineStr">
        <is>
          <t xml:space="preserve"> </t>
        </is>
      </c>
      <c r="C36" s="10" t="n">
        <v>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Debt |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Threshold Trading Days | tradingDay</t>
        </is>
      </c>
      <c r="B39" s="4" t="inlineStr">
        <is>
          <t xml:space="preserve"> </t>
        </is>
      </c>
      <c r="C39" s="5" t="n">
        <v>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ible, Threshold Consecutive Trading Days | tradingDay</t>
        </is>
      </c>
      <c r="B40" s="4" t="inlineStr">
        <is>
          <t xml:space="preserve"> </t>
        </is>
      </c>
      <c r="C40" s="5" t="n">
        <v>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nvertible, Threshold Percentage of Stock Price Trigger</t>
        </is>
      </c>
      <c r="B41" s="4" t="inlineStr">
        <is>
          <t xml:space="preserve"> </t>
        </is>
      </c>
      <c r="C41" s="10" t="n">
        <v>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Debt |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Threshold Percentage of Stock Price Trigger</t>
        </is>
      </c>
      <c r="B44" s="4" t="inlineStr">
        <is>
          <t xml:space="preserve"> </t>
        </is>
      </c>
      <c r="C44" s="10" t="n">
        <v>0.9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JPMorgan Chase Bank And Wells Fargo Bank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tter of credit</t>
        </is>
      </c>
      <c r="B47" s="4" t="inlineStr">
        <is>
          <t xml:space="preserve"> </t>
        </is>
      </c>
      <c r="C47" s="4" t="inlineStr">
        <is>
          <t xml:space="preserve"> </t>
        </is>
      </c>
      <c r="D47" s="4" t="inlineStr">
        <is>
          <t xml:space="preserve"> </t>
        </is>
      </c>
      <c r="E47" s="4" t="inlineStr">
        <is>
          <t xml:space="preserve"> </t>
        </is>
      </c>
      <c r="F47" s="4" t="inlineStr">
        <is>
          <t xml:space="preserve"> </t>
        </is>
      </c>
      <c r="G47" s="6" t="n">
        <v>4400000</v>
      </c>
      <c r="H47" s="6" t="n">
        <v>27800000</v>
      </c>
      <c r="I47" s="4" t="inlineStr">
        <is>
          <t xml:space="preserve"> </t>
        </is>
      </c>
      <c r="J47" s="4" t="inlineStr">
        <is>
          <t xml:space="preserve"> </t>
        </is>
      </c>
      <c r="K47" s="4" t="inlineStr">
        <is>
          <t xml:space="preserve"> </t>
        </is>
      </c>
    </row>
    <row r="48">
      <c r="A48" s="4" t="inlineStr">
        <is>
          <t>Remaining availability under the facilities</t>
        </is>
      </c>
      <c r="B48" s="4" t="inlineStr">
        <is>
          <t xml:space="preserve"> </t>
        </is>
      </c>
      <c r="C48" s="4" t="inlineStr">
        <is>
          <t xml:space="preserve"> </t>
        </is>
      </c>
      <c r="D48" s="4" t="inlineStr">
        <is>
          <t xml:space="preserve"> </t>
        </is>
      </c>
      <c r="E48" s="4" t="inlineStr">
        <is>
          <t xml:space="preserve"> </t>
        </is>
      </c>
      <c r="F48" s="4" t="inlineStr">
        <is>
          <t xml:space="preserve"> </t>
        </is>
      </c>
      <c r="G48" s="6" t="n">
        <v>306500000</v>
      </c>
      <c r="H48" s="4" t="inlineStr">
        <is>
          <t xml:space="preserve"> </t>
        </is>
      </c>
      <c r="I48" s="4" t="inlineStr">
        <is>
          <t xml:space="preserve"> </t>
        </is>
      </c>
      <c r="J48" s="4" t="inlineStr">
        <is>
          <t xml:space="preserve"> </t>
        </is>
      </c>
      <c r="K48" s="4" t="inlineStr">
        <is>
          <t xml:space="preserve"> </t>
        </is>
      </c>
    </row>
    <row r="49">
      <c r="A49" s="4" t="inlineStr">
        <is>
          <t>Commitment fee percentage</t>
        </is>
      </c>
      <c r="B49" s="4" t="inlineStr">
        <is>
          <t xml:space="preserve"> </t>
        </is>
      </c>
      <c r="C49" s="4" t="inlineStr">
        <is>
          <t xml:space="preserve"> </t>
        </is>
      </c>
      <c r="D49" s="4" t="inlineStr">
        <is>
          <t xml:space="preserve"> </t>
        </is>
      </c>
      <c r="E49" s="4" t="inlineStr">
        <is>
          <t xml:space="preserve"> </t>
        </is>
      </c>
      <c r="F49" s="4" t="inlineStr">
        <is>
          <t xml:space="preserve"> </t>
        </is>
      </c>
      <c r="G49" s="11" t="n">
        <v>0.0015</v>
      </c>
      <c r="H49" s="4" t="inlineStr">
        <is>
          <t xml:space="preserve"> </t>
        </is>
      </c>
      <c r="I49" s="4" t="inlineStr">
        <is>
          <t xml:space="preserve"> </t>
        </is>
      </c>
      <c r="J49" s="4" t="inlineStr">
        <is>
          <t xml:space="preserve"> </t>
        </is>
      </c>
      <c r="K49" s="4" t="inlineStr">
        <is>
          <t xml:space="preserve"> </t>
        </is>
      </c>
    </row>
    <row r="50">
      <c r="A50" s="4" t="inlineStr">
        <is>
          <t>JPMorgan Chase Bank And Wells Fargo Bank | Line of Credi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itment fee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0015</v>
      </c>
      <c r="H52" s="4" t="inlineStr">
        <is>
          <t xml:space="preserve"> </t>
        </is>
      </c>
      <c r="I52" s="4" t="inlineStr">
        <is>
          <t xml:space="preserve"> </t>
        </is>
      </c>
      <c r="J52" s="4" t="inlineStr">
        <is>
          <t xml:space="preserve"> </t>
        </is>
      </c>
      <c r="K52" s="4" t="inlineStr">
        <is>
          <t xml:space="preserve"> </t>
        </is>
      </c>
    </row>
    <row r="53">
      <c r="A53" s="4" t="inlineStr">
        <is>
          <t>JPMorgan Chase Bank And Wells Fargo Bank | Line of Credi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itment fee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00225</v>
      </c>
      <c r="H55" s="4" t="inlineStr">
        <is>
          <t xml:space="preserve"> </t>
        </is>
      </c>
      <c r="I55" s="4" t="inlineStr">
        <is>
          <t xml:space="preserve"> </t>
        </is>
      </c>
      <c r="J55" s="4" t="inlineStr">
        <is>
          <t xml:space="preserve"> </t>
        </is>
      </c>
      <c r="K55" s="4" t="inlineStr">
        <is>
          <t xml:space="preserve"> </t>
        </is>
      </c>
    </row>
    <row r="56">
      <c r="A56" s="4" t="inlineStr">
        <is>
          <t>JPMorgan Chase Bank And Wells Fargo Bank | Letter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s under line of credit</t>
        </is>
      </c>
      <c r="B58" s="4" t="inlineStr">
        <is>
          <t xml:space="preserve"> </t>
        </is>
      </c>
      <c r="C58" s="4" t="inlineStr">
        <is>
          <t xml:space="preserve"> </t>
        </is>
      </c>
      <c r="D58" s="4" t="inlineStr">
        <is>
          <t xml:space="preserve"> </t>
        </is>
      </c>
      <c r="E58" s="4" t="inlineStr">
        <is>
          <t xml:space="preserve"> </t>
        </is>
      </c>
      <c r="F58" s="6" t="n">
        <v>50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JPMorgan Chase Bank, N.A., Wells Fargo Bank, N.A., Bank of America, N.A., and 1st Source Bank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borrowings under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00000000</v>
      </c>
      <c r="K61" s="4" t="inlineStr">
        <is>
          <t xml:space="preserve"> </t>
        </is>
      </c>
    </row>
    <row r="62">
      <c r="A62" s="4" t="inlineStr">
        <is>
          <t>Prudential Investment Management Inc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term indebtedness</t>
        </is>
      </c>
      <c r="B64" s="4" t="inlineStr">
        <is>
          <t xml:space="preserve"> </t>
        </is>
      </c>
      <c r="C64" s="4" t="inlineStr">
        <is>
          <t xml:space="preserve"> </t>
        </is>
      </c>
      <c r="D64" s="4" t="inlineStr">
        <is>
          <t xml:space="preserve"> </t>
        </is>
      </c>
      <c r="E64" s="6" t="n">
        <v>50000000</v>
      </c>
      <c r="F64" s="4" t="inlineStr">
        <is>
          <t xml:space="preserve"> </t>
        </is>
      </c>
      <c r="G64" s="4" t="inlineStr">
        <is>
          <t xml:space="preserve"> </t>
        </is>
      </c>
      <c r="H64" s="4" t="inlineStr">
        <is>
          <t xml:space="preserve"> </t>
        </is>
      </c>
      <c r="I64" s="4" t="inlineStr">
        <is>
          <t xml:space="preserve"> </t>
        </is>
      </c>
      <c r="J64" s="6" t="n">
        <v>250000000</v>
      </c>
      <c r="K64" s="4" t="inlineStr">
        <is>
          <t xml:space="preserve"> </t>
        </is>
      </c>
    </row>
    <row r="65">
      <c r="A65" s="4" t="inlineStr">
        <is>
          <t>Remaining availability under the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50000000</v>
      </c>
    </row>
    <row r="66">
      <c r="A66" s="4" t="inlineStr">
        <is>
          <t>Weighted average interest rate</t>
        </is>
      </c>
      <c r="B66" s="4" t="inlineStr">
        <is>
          <t xml:space="preserve"> </t>
        </is>
      </c>
      <c r="C66" s="4" t="inlineStr">
        <is>
          <t xml:space="preserve"> </t>
        </is>
      </c>
      <c r="D66" s="4" t="inlineStr">
        <is>
          <t xml:space="preserve"> </t>
        </is>
      </c>
      <c r="E66" s="11" t="n">
        <v>0.03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term (in years)</t>
        </is>
      </c>
      <c r="B67" s="4" t="inlineStr">
        <is>
          <t xml:space="preserve"> </t>
        </is>
      </c>
      <c r="C67" s="4" t="inlineStr">
        <is>
          <t xml:space="preserve"> </t>
        </is>
      </c>
      <c r="D67" s="4" t="inlineStr">
        <is>
          <t xml:space="preserve"> </t>
        </is>
      </c>
      <c r="E67" s="4" t="inlineStr">
        <is>
          <t>3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udential Investment Management Inc | Line of Credit | New Term Loan, Amendment No. 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ng-term indebtedness</t>
        </is>
      </c>
      <c r="B70" s="6" t="n">
        <v>4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tion One | JPMorgan Chase Bank, N.A., Wells Fargo Bank, N.A., Bank of America, N.A., and 1st Source Bank | Line of Credit | LIBOR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additional margin interest rate</t>
        </is>
      </c>
      <c r="B73" s="4" t="inlineStr">
        <is>
          <t xml:space="preserve"> </t>
        </is>
      </c>
      <c r="C73" s="4" t="inlineStr">
        <is>
          <t xml:space="preserve"> </t>
        </is>
      </c>
      <c r="D73" s="4" t="inlineStr">
        <is>
          <t xml:space="preserve"> </t>
        </is>
      </c>
      <c r="E73" s="4" t="inlineStr">
        <is>
          <t xml:space="preserve"> </t>
        </is>
      </c>
      <c r="F73" s="10" t="n">
        <v>0</v>
      </c>
      <c r="G73" s="10" t="n">
        <v>0</v>
      </c>
      <c r="H73" s="4" t="inlineStr">
        <is>
          <t xml:space="preserve"> </t>
        </is>
      </c>
      <c r="I73" s="4" t="inlineStr">
        <is>
          <t xml:space="preserve"> </t>
        </is>
      </c>
      <c r="J73" s="4" t="inlineStr">
        <is>
          <t xml:space="preserve"> </t>
        </is>
      </c>
      <c r="K73" s="4" t="inlineStr">
        <is>
          <t xml:space="preserve"> </t>
        </is>
      </c>
    </row>
    <row r="74">
      <c r="A74" s="4" t="inlineStr">
        <is>
          <t>Option One | JPMorgan Chase Bank, N.A., Wells Fargo Bank, N.A., Bank of America, N.A., and 1st Source Bank | Line of Credit | LIBO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additional margin interest rate</t>
        </is>
      </c>
      <c r="B76" s="4" t="inlineStr">
        <is>
          <t xml:space="preserve"> </t>
        </is>
      </c>
      <c r="C76" s="4" t="inlineStr">
        <is>
          <t xml:space="preserve"> </t>
        </is>
      </c>
      <c r="D76" s="4" t="inlineStr">
        <is>
          <t xml:space="preserve"> </t>
        </is>
      </c>
      <c r="E76" s="4" t="inlineStr">
        <is>
          <t xml:space="preserve"> </t>
        </is>
      </c>
      <c r="F76" s="4" t="inlineStr">
        <is>
          <t xml:space="preserve"> </t>
        </is>
      </c>
      <c r="G76" s="9" t="n">
        <v>0.00625</v>
      </c>
      <c r="H76" s="4" t="inlineStr">
        <is>
          <t xml:space="preserve"> </t>
        </is>
      </c>
      <c r="I76" s="4" t="inlineStr">
        <is>
          <t xml:space="preserve"> </t>
        </is>
      </c>
      <c r="J76" s="4" t="inlineStr">
        <is>
          <t xml:space="preserve"> </t>
        </is>
      </c>
      <c r="K76" s="4" t="inlineStr">
        <is>
          <t xml:space="preserve"> </t>
        </is>
      </c>
    </row>
    <row r="77">
      <c r="A77" s="4" t="inlineStr">
        <is>
          <t>Option Two | JPMorgan Chase Bank, N.A., Wells Fargo Bank, N.A., Bank of America, N.A., and 1st Source Bank | Line of Credit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ne of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9" t="n">
        <v>0.008750000000000001</v>
      </c>
      <c r="H79" s="4" t="inlineStr">
        <is>
          <t xml:space="preserve"> </t>
        </is>
      </c>
      <c r="I79" s="4" t="inlineStr">
        <is>
          <t xml:space="preserve"> </t>
        </is>
      </c>
      <c r="J79" s="4" t="inlineStr">
        <is>
          <t xml:space="preserve"> </t>
        </is>
      </c>
      <c r="K79" s="4" t="inlineStr">
        <is>
          <t xml:space="preserve"> </t>
        </is>
      </c>
    </row>
    <row r="80">
      <c r="A80" s="4" t="inlineStr">
        <is>
          <t>Option Two | JPMorgan Chase Bank, N.A., Wells Fargo Bank, N.A., Bank of America, N.A., and 1st Source Bank | Line of Credit | LIBOR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ne of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9" t="n">
        <v>0.008750000000000001</v>
      </c>
      <c r="H82" s="4" t="inlineStr">
        <is>
          <t xml:space="preserve"> </t>
        </is>
      </c>
      <c r="I82" s="4" t="inlineStr">
        <is>
          <t xml:space="preserve"> </t>
        </is>
      </c>
      <c r="J82" s="4" t="inlineStr">
        <is>
          <t xml:space="preserve"> </t>
        </is>
      </c>
      <c r="K82" s="4" t="inlineStr">
        <is>
          <t xml:space="preserve"> </t>
        </is>
      </c>
    </row>
    <row r="83">
      <c r="A83" s="4" t="inlineStr">
        <is>
          <t>Option Two | JPMorgan Chase Bank, N.A., Wells Fargo Bank, N.A., Bank of America, N.A., and 1st Source Bank | Line of Credit | LIBOR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ne of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9" t="n">
        <v>0.01625</v>
      </c>
      <c r="H85" s="4" t="inlineStr">
        <is>
          <t xml:space="preserve"> </t>
        </is>
      </c>
      <c r="I85" s="4" t="inlineStr">
        <is>
          <t xml:space="preserve"> </t>
        </is>
      </c>
      <c r="J85" s="4" t="inlineStr">
        <is>
          <t xml:space="preserve"> </t>
        </is>
      </c>
      <c r="K85"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5904</v>
      </c>
      <c r="C3" s="6" t="n">
        <v>6446</v>
      </c>
    </row>
    <row r="4">
      <c r="A4" s="4" t="inlineStr">
        <is>
          <t>Common stock, par value</t>
        </is>
      </c>
      <c r="B4" s="7" t="n">
        <v>0.01</v>
      </c>
      <c r="C4"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Earning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550030</v>
      </c>
      <c r="C4" s="6" t="n">
        <v>378460</v>
      </c>
      <c r="D4" s="6" t="n">
        <v>216234</v>
      </c>
    </row>
    <row r="5">
      <c r="A5" s="4" t="inlineStr">
        <is>
          <t>Foreign</t>
        </is>
      </c>
      <c r="B5" s="5" t="n">
        <v>-24575</v>
      </c>
      <c r="C5" s="5" t="n">
        <v>3584</v>
      </c>
      <c r="D5" s="5" t="n">
        <v>-6753</v>
      </c>
    </row>
    <row r="6">
      <c r="A6" s="4" t="inlineStr">
        <is>
          <t>Total earnings before income taxes</t>
        </is>
      </c>
      <c r="B6" s="6" t="n">
        <v>525455</v>
      </c>
      <c r="C6" s="6" t="n">
        <v>382044</v>
      </c>
      <c r="D6" s="6" t="n">
        <v>2094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s of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 Continuing Operations</t>
        </is>
      </c>
      <c r="B3" s="4" t="inlineStr">
        <is>
          <t xml:space="preserve"> </t>
        </is>
      </c>
      <c r="C3" s="4" t="inlineStr">
        <is>
          <t xml:space="preserve"> </t>
        </is>
      </c>
      <c r="D3" s="4" t="inlineStr">
        <is>
          <t xml:space="preserve"> </t>
        </is>
      </c>
    </row>
    <row r="4">
      <c r="A4" s="4" t="inlineStr">
        <is>
          <t>Federal</t>
        </is>
      </c>
      <c r="B4" s="6" t="n">
        <v>114744</v>
      </c>
      <c r="C4" s="6" t="n">
        <v>78604</v>
      </c>
      <c r="D4" s="6" t="n">
        <v>42541</v>
      </c>
    </row>
    <row r="5">
      <c r="A5" s="4" t="inlineStr">
        <is>
          <t>State and local</t>
        </is>
      </c>
      <c r="B5" s="5" t="n">
        <v>22998</v>
      </c>
      <c r="C5" s="5" t="n">
        <v>17044</v>
      </c>
      <c r="D5" s="5" t="n">
        <v>9165</v>
      </c>
    </row>
    <row r="6">
      <c r="A6" s="4" t="inlineStr">
        <is>
          <t>Foreign</t>
        </is>
      </c>
      <c r="B6" s="5" t="n">
        <v>2016</v>
      </c>
      <c r="C6" s="5" t="n">
        <v>1936</v>
      </c>
      <c r="D6" s="5" t="n">
        <v>839</v>
      </c>
    </row>
    <row r="7">
      <c r="A7" s="4" t="inlineStr">
        <is>
          <t>Total current provision</t>
        </is>
      </c>
      <c r="B7" s="5" t="n">
        <v>139758</v>
      </c>
      <c r="C7" s="5" t="n">
        <v>97584</v>
      </c>
      <c r="D7" s="5" t="n">
        <v>52545</v>
      </c>
    </row>
    <row r="8">
      <c r="A8" s="3" t="inlineStr">
        <is>
          <t>Deferred Income Tax Expense (Benefit), Continuing Operations</t>
        </is>
      </c>
      <c r="B8" s="4" t="inlineStr">
        <is>
          <t xml:space="preserve"> </t>
        </is>
      </c>
      <c r="C8" s="4" t="inlineStr">
        <is>
          <t xml:space="preserve"> </t>
        </is>
      </c>
      <c r="D8" s="4" t="inlineStr">
        <is>
          <t xml:space="preserve"> </t>
        </is>
      </c>
    </row>
    <row r="9">
      <c r="A9" s="4" t="inlineStr">
        <is>
          <t>Federal</t>
        </is>
      </c>
      <c r="B9" s="5" t="n">
        <v>-3786</v>
      </c>
      <c r="C9" s="5" t="n">
        <v>2192</v>
      </c>
      <c r="D9" s="5" t="n">
        <v>2342</v>
      </c>
    </row>
    <row r="10">
      <c r="A10" s="4" t="inlineStr">
        <is>
          <t>State and local</t>
        </is>
      </c>
      <c r="B10" s="5" t="n">
        <v>-285</v>
      </c>
      <c r="C10" s="5" t="n">
        <v>-517</v>
      </c>
      <c r="D10" s="5" t="n">
        <v>-671</v>
      </c>
    </row>
    <row r="11">
      <c r="A11" s="4" t="inlineStr">
        <is>
          <t>Foreign</t>
        </is>
      </c>
      <c r="B11" s="5" t="n">
        <v>-5206</v>
      </c>
      <c r="C11" s="5" t="n">
        <v>-4954</v>
      </c>
      <c r="D11" s="5" t="n">
        <v>-3175</v>
      </c>
    </row>
    <row r="12">
      <c r="A12" s="4" t="inlineStr">
        <is>
          <t>Total deferred provision</t>
        </is>
      </c>
      <c r="B12" s="5" t="n">
        <v>-9277</v>
      </c>
      <c r="C12" s="5" t="n">
        <v>-3279</v>
      </c>
      <c r="D12" s="5" t="n">
        <v>-1504</v>
      </c>
    </row>
    <row r="13">
      <c r="A13" s="4" t="inlineStr">
        <is>
          <t>Provision for income taxes</t>
        </is>
      </c>
      <c r="B13" s="6" t="n">
        <v>130481</v>
      </c>
      <c r="C13" s="6" t="n">
        <v>94305</v>
      </c>
      <c r="D13" s="6" t="n">
        <v>510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 Examination</t>
        </is>
      </c>
      <c r="B3" s="4" t="inlineStr">
        <is>
          <t xml:space="preserve"> </t>
        </is>
      </c>
      <c r="C3" s="4" t="inlineStr">
        <is>
          <t xml:space="preserve"> </t>
        </is>
      </c>
      <c r="D3" s="4" t="inlineStr">
        <is>
          <t xml:space="preserve"> </t>
        </is>
      </c>
    </row>
    <row r="4">
      <c r="A4" s="4" t="inlineStr">
        <is>
          <t>Cash and cash equivalents</t>
        </is>
      </c>
      <c r="B4" s="6" t="n">
        <v>47499</v>
      </c>
      <c r="C4" s="6" t="n">
        <v>62896</v>
      </c>
      <c r="D4" s="4" t="inlineStr">
        <is>
          <t xml:space="preserve"> </t>
        </is>
      </c>
    </row>
    <row r="5">
      <c r="A5" s="4" t="inlineStr">
        <is>
          <t>Deferred tax liabilities</t>
        </is>
      </c>
      <c r="B5" s="5" t="n">
        <v>26683</v>
      </c>
      <c r="C5" s="5" t="n">
        <v>39291</v>
      </c>
      <c r="D5" s="4" t="inlineStr">
        <is>
          <t xml:space="preserve"> </t>
        </is>
      </c>
    </row>
    <row r="6">
      <c r="A6" s="4" t="inlineStr">
        <is>
          <t>Net operating loss carryforwards - foreign</t>
        </is>
      </c>
      <c r="B6" s="5" t="n">
        <v>12700</v>
      </c>
      <c r="C6" s="4" t="inlineStr">
        <is>
          <t xml:space="preserve"> </t>
        </is>
      </c>
      <c r="D6" s="4" t="inlineStr">
        <is>
          <t xml:space="preserve"> </t>
        </is>
      </c>
    </row>
    <row r="7">
      <c r="A7" s="4" t="inlineStr">
        <is>
          <t>Valuation allowance</t>
        </is>
      </c>
      <c r="B7" s="5" t="n">
        <v>8750</v>
      </c>
      <c r="C7" s="5" t="n">
        <v>1054</v>
      </c>
      <c r="D7" s="4" t="inlineStr">
        <is>
          <t xml:space="preserve"> </t>
        </is>
      </c>
    </row>
    <row r="8">
      <c r="A8" s="4" t="inlineStr">
        <is>
          <t>Accrued interest and penalties related to taxes</t>
        </is>
      </c>
      <c r="B8" s="5" t="n">
        <v>5100</v>
      </c>
      <c r="C8" s="5" t="n">
        <v>800</v>
      </c>
      <c r="D8" s="6" t="n">
        <v>700</v>
      </c>
    </row>
    <row r="9">
      <c r="A9" s="4" t="inlineStr">
        <is>
          <t>Unrecognized tax benefits, net of federal income tax benefits</t>
        </is>
      </c>
      <c r="B9" s="6" t="n">
        <v>27500</v>
      </c>
      <c r="C9" s="6" t="n">
        <v>20500</v>
      </c>
      <c r="D9" s="6" t="n">
        <v>8800</v>
      </c>
    </row>
    <row r="10">
      <c r="A10" s="4" t="inlineStr">
        <is>
          <t>Geographic Concentration Risk | Cash and Cash Equivalents | Int'l</t>
        </is>
      </c>
      <c r="B10" s="4" t="inlineStr">
        <is>
          <t xml:space="preserve"> </t>
        </is>
      </c>
      <c r="C10" s="4" t="inlineStr">
        <is>
          <t xml:space="preserve"> </t>
        </is>
      </c>
      <c r="D10" s="4" t="inlineStr">
        <is>
          <t xml:space="preserve"> </t>
        </is>
      </c>
    </row>
    <row r="11">
      <c r="A11" s="3" t="inlineStr">
        <is>
          <t>Income Tax Examination</t>
        </is>
      </c>
      <c r="B11" s="4" t="inlineStr">
        <is>
          <t xml:space="preserve"> </t>
        </is>
      </c>
      <c r="C11" s="4" t="inlineStr">
        <is>
          <t xml:space="preserve"> </t>
        </is>
      </c>
      <c r="D11" s="4" t="inlineStr">
        <is>
          <t xml:space="preserve"> </t>
        </is>
      </c>
    </row>
    <row r="12">
      <c r="A12" s="4" t="inlineStr">
        <is>
          <t>Consolidated risk, percentage</t>
        </is>
      </c>
      <c r="B12" s="10" t="n">
        <v>0.49</v>
      </c>
      <c r="C12" s="10" t="n">
        <v>0.71</v>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 Examination</t>
        </is>
      </c>
      <c r="B14" s="4" t="inlineStr">
        <is>
          <t xml:space="preserve"> </t>
        </is>
      </c>
      <c r="C14" s="4" t="inlineStr">
        <is>
          <t xml:space="preserve"> </t>
        </is>
      </c>
      <c r="D14" s="4" t="inlineStr">
        <is>
          <t xml:space="preserve"> </t>
        </is>
      </c>
    </row>
    <row r="15">
      <c r="A15" s="4" t="inlineStr">
        <is>
          <t>Taxes payable</t>
        </is>
      </c>
      <c r="B15" s="6" t="n">
        <v>16600</v>
      </c>
      <c r="C15" s="4" t="inlineStr">
        <is>
          <t xml:space="preserve"> </t>
        </is>
      </c>
      <c r="D15" s="4" t="inlineStr">
        <is>
          <t xml:space="preserve"> </t>
        </is>
      </c>
    </row>
    <row r="16">
      <c r="A16" s="4" t="inlineStr">
        <is>
          <t>Income taxes receivable</t>
        </is>
      </c>
      <c r="B16" s="4" t="inlineStr">
        <is>
          <t xml:space="preserve"> </t>
        </is>
      </c>
      <c r="C16" s="6" t="n">
        <v>8500</v>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Examination</t>
        </is>
      </c>
      <c r="B18" s="4" t="inlineStr">
        <is>
          <t xml:space="preserve"> </t>
        </is>
      </c>
      <c r="C18" s="4" t="inlineStr">
        <is>
          <t xml:space="preserve"> </t>
        </is>
      </c>
      <c r="D18" s="4" t="inlineStr">
        <is>
          <t xml:space="preserve"> </t>
        </is>
      </c>
    </row>
    <row r="19">
      <c r="A19" s="4" t="inlineStr">
        <is>
          <t>Taxes payable</t>
        </is>
      </c>
      <c r="B19" s="5" t="n">
        <v>5400</v>
      </c>
      <c r="C19" s="4" t="inlineStr">
        <is>
          <t xml:space="preserve"> </t>
        </is>
      </c>
      <c r="D19" s="4" t="inlineStr">
        <is>
          <t xml:space="preserve"> </t>
        </is>
      </c>
    </row>
    <row r="20">
      <c r="A20" s="4" t="inlineStr">
        <is>
          <t>Income taxes receivable</t>
        </is>
      </c>
      <c r="B20" s="4" t="inlineStr">
        <is>
          <t xml:space="preserve"> </t>
        </is>
      </c>
      <c r="C20" s="5" t="n">
        <v>1600</v>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Income Tax Examination</t>
        </is>
      </c>
      <c r="B22" s="4" t="inlineStr">
        <is>
          <t xml:space="preserve"> </t>
        </is>
      </c>
      <c r="C22" s="4" t="inlineStr">
        <is>
          <t xml:space="preserve"> </t>
        </is>
      </c>
      <c r="D22" s="4" t="inlineStr">
        <is>
          <t xml:space="preserve"> </t>
        </is>
      </c>
    </row>
    <row r="23">
      <c r="A23" s="4" t="inlineStr">
        <is>
          <t>Taxes payable</t>
        </is>
      </c>
      <c r="B23" s="4" t="inlineStr">
        <is>
          <t xml:space="preserve"> </t>
        </is>
      </c>
      <c r="C23" s="5" t="n">
        <v>1600</v>
      </c>
      <c r="D23" s="4" t="inlineStr">
        <is>
          <t xml:space="preserve"> </t>
        </is>
      </c>
    </row>
    <row r="24">
      <c r="A24" s="4" t="inlineStr">
        <is>
          <t>Income taxes receivable</t>
        </is>
      </c>
      <c r="B24" s="5" t="n">
        <v>1200</v>
      </c>
      <c r="C24" s="4" t="inlineStr">
        <is>
          <t xml:space="preserve"> </t>
        </is>
      </c>
      <c r="D24" s="4" t="inlineStr">
        <is>
          <t xml:space="preserve"> </t>
        </is>
      </c>
    </row>
    <row r="25">
      <c r="A25" s="4" t="inlineStr">
        <is>
          <t>Deferred tax liabilities</t>
        </is>
      </c>
      <c r="B25" s="5" t="n">
        <v>19200</v>
      </c>
      <c r="C25" s="5" t="n">
        <v>26200</v>
      </c>
      <c r="D25" s="4" t="inlineStr">
        <is>
          <t xml:space="preserve"> </t>
        </is>
      </c>
    </row>
    <row r="26">
      <c r="A26" s="4" t="inlineStr">
        <is>
          <t>Tax Authority, UK</t>
        </is>
      </c>
      <c r="B26" s="4" t="inlineStr">
        <is>
          <t xml:space="preserve"> </t>
        </is>
      </c>
      <c r="C26" s="4" t="inlineStr">
        <is>
          <t xml:space="preserve"> </t>
        </is>
      </c>
      <c r="D26" s="4" t="inlineStr">
        <is>
          <t xml:space="preserve"> </t>
        </is>
      </c>
    </row>
    <row r="27">
      <c r="A27" s="3" t="inlineStr">
        <is>
          <t>Income Tax Examination</t>
        </is>
      </c>
      <c r="B27" s="4" t="inlineStr">
        <is>
          <t xml:space="preserve"> </t>
        </is>
      </c>
      <c r="C27" s="4" t="inlineStr">
        <is>
          <t xml:space="preserve"> </t>
        </is>
      </c>
      <c r="D27" s="4" t="inlineStr">
        <is>
          <t xml:space="preserve"> </t>
        </is>
      </c>
    </row>
    <row r="28">
      <c r="A28" s="4" t="inlineStr">
        <is>
          <t>Valuation allowance</t>
        </is>
      </c>
      <c r="B28" s="5" t="n">
        <v>900</v>
      </c>
      <c r="C28" s="6" t="n">
        <v>900</v>
      </c>
      <c r="D28" s="4" t="inlineStr">
        <is>
          <t xml:space="preserve"> </t>
        </is>
      </c>
    </row>
    <row r="29">
      <c r="A29" s="4" t="inlineStr">
        <is>
          <t>Tax Authority, Hong Kong</t>
        </is>
      </c>
      <c r="B29" s="4" t="inlineStr">
        <is>
          <t xml:space="preserve"> </t>
        </is>
      </c>
      <c r="C29" s="4" t="inlineStr">
        <is>
          <t xml:space="preserve"> </t>
        </is>
      </c>
      <c r="D29" s="4" t="inlineStr">
        <is>
          <t xml:space="preserve"> </t>
        </is>
      </c>
    </row>
    <row r="30">
      <c r="A30" s="3" t="inlineStr">
        <is>
          <t>Income Tax Examination</t>
        </is>
      </c>
      <c r="B30" s="4" t="inlineStr">
        <is>
          <t xml:space="preserve"> </t>
        </is>
      </c>
      <c r="C30" s="4" t="inlineStr">
        <is>
          <t xml:space="preserve"> </t>
        </is>
      </c>
      <c r="D30" s="4" t="inlineStr">
        <is>
          <t xml:space="preserve"> </t>
        </is>
      </c>
    </row>
    <row r="31">
      <c r="A31" s="4" t="inlineStr">
        <is>
          <t>Valuation allowance</t>
        </is>
      </c>
      <c r="B31" s="5" t="n">
        <v>7700</v>
      </c>
      <c r="C31" s="4" t="inlineStr">
        <is>
          <t xml:space="preserve"> </t>
        </is>
      </c>
      <c r="D31" s="4" t="inlineStr">
        <is>
          <t xml:space="preserve"> </t>
        </is>
      </c>
    </row>
    <row r="32">
      <c r="A32" s="4" t="inlineStr">
        <is>
          <t>Tax Authority, UK</t>
        </is>
      </c>
      <c r="B32" s="4" t="inlineStr">
        <is>
          <t xml:space="preserve"> </t>
        </is>
      </c>
      <c r="C32" s="4" t="inlineStr">
        <is>
          <t xml:space="preserve"> </t>
        </is>
      </c>
      <c r="D32" s="4" t="inlineStr">
        <is>
          <t xml:space="preserve"> </t>
        </is>
      </c>
    </row>
    <row r="33">
      <c r="A33" s="3" t="inlineStr">
        <is>
          <t>Income Tax Examination</t>
        </is>
      </c>
      <c r="B33" s="4" t="inlineStr">
        <is>
          <t xml:space="preserve"> </t>
        </is>
      </c>
      <c r="C33" s="4" t="inlineStr">
        <is>
          <t xml:space="preserve"> </t>
        </is>
      </c>
      <c r="D33" s="4" t="inlineStr">
        <is>
          <t xml:space="preserve"> </t>
        </is>
      </c>
    </row>
    <row r="34">
      <c r="A34" s="4" t="inlineStr">
        <is>
          <t>Net operating loss carryforwards - foreign</t>
        </is>
      </c>
      <c r="B34" s="5" t="n">
        <v>1900</v>
      </c>
      <c r="C34" s="4" t="inlineStr">
        <is>
          <t xml:space="preserve"> </t>
        </is>
      </c>
      <c r="D34" s="4" t="inlineStr">
        <is>
          <t xml:space="preserve"> </t>
        </is>
      </c>
    </row>
    <row r="35">
      <c r="A35" s="4" t="inlineStr">
        <is>
          <t>Tax Authority, Italy</t>
        </is>
      </c>
      <c r="B35" s="4" t="inlineStr">
        <is>
          <t xml:space="preserve"> </t>
        </is>
      </c>
      <c r="C35" s="4" t="inlineStr">
        <is>
          <t xml:space="preserve"> </t>
        </is>
      </c>
      <c r="D35" s="4" t="inlineStr">
        <is>
          <t xml:space="preserve"> </t>
        </is>
      </c>
    </row>
    <row r="36">
      <c r="A36" s="3" t="inlineStr">
        <is>
          <t>Income Tax Examination</t>
        </is>
      </c>
      <c r="B36" s="4" t="inlineStr">
        <is>
          <t xml:space="preserve"> </t>
        </is>
      </c>
      <c r="C36" s="4" t="inlineStr">
        <is>
          <t xml:space="preserve"> </t>
        </is>
      </c>
      <c r="D36" s="4" t="inlineStr">
        <is>
          <t xml:space="preserve"> </t>
        </is>
      </c>
    </row>
    <row r="37">
      <c r="A37" s="4" t="inlineStr">
        <is>
          <t>Net operating loss carryforwards - foreign</t>
        </is>
      </c>
      <c r="B37" s="5" t="n">
        <v>3100</v>
      </c>
      <c r="C37" s="4" t="inlineStr">
        <is>
          <t xml:space="preserve"> </t>
        </is>
      </c>
      <c r="D37" s="4" t="inlineStr">
        <is>
          <t xml:space="preserve"> </t>
        </is>
      </c>
    </row>
    <row r="38">
      <c r="A38" s="4" t="inlineStr">
        <is>
          <t>Tax Authority, Hong Kong</t>
        </is>
      </c>
      <c r="B38" s="4" t="inlineStr">
        <is>
          <t xml:space="preserve"> </t>
        </is>
      </c>
      <c r="C38" s="4" t="inlineStr">
        <is>
          <t xml:space="preserve"> </t>
        </is>
      </c>
      <c r="D38" s="4" t="inlineStr">
        <is>
          <t xml:space="preserve"> </t>
        </is>
      </c>
    </row>
    <row r="39">
      <c r="A39" s="3" t="inlineStr">
        <is>
          <t>Income Tax Examination</t>
        </is>
      </c>
      <c r="B39" s="4" t="inlineStr">
        <is>
          <t xml:space="preserve"> </t>
        </is>
      </c>
      <c r="C39" s="4" t="inlineStr">
        <is>
          <t xml:space="preserve"> </t>
        </is>
      </c>
      <c r="D39" s="4" t="inlineStr">
        <is>
          <t xml:space="preserve"> </t>
        </is>
      </c>
    </row>
    <row r="40">
      <c r="A40" s="4" t="inlineStr">
        <is>
          <t>Net operating loss carryforwards - foreign</t>
        </is>
      </c>
      <c r="B40" s="6" t="n">
        <v>77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es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6" t="n">
        <v>110345</v>
      </c>
      <c r="C4" s="6" t="n">
        <v>80229</v>
      </c>
      <c r="D4" s="6" t="n">
        <v>43991</v>
      </c>
    </row>
    <row r="5">
      <c r="A5" s="4" t="inlineStr">
        <is>
          <t>State income tax, net of federal income tax impact</t>
        </is>
      </c>
      <c r="B5" s="5" t="n">
        <v>17944</v>
      </c>
      <c r="C5" s="5" t="n">
        <v>13056</v>
      </c>
      <c r="D5" s="5" t="n">
        <v>6710</v>
      </c>
    </row>
    <row r="6">
      <c r="A6" s="4" t="inlineStr">
        <is>
          <t>Effective Income Tax Rate Reconciliation, Tax Cuts and Jobs Act, Amount</t>
        </is>
      </c>
      <c r="B6" s="5" t="n">
        <v>3784</v>
      </c>
      <c r="C6" s="5" t="n">
        <v>6153</v>
      </c>
      <c r="D6" s="5" t="n">
        <v>3015</v>
      </c>
    </row>
    <row r="7">
      <c r="A7" s="4" t="inlineStr">
        <is>
          <t>Federal tax credits</t>
        </is>
      </c>
      <c r="B7" s="5" t="n">
        <v>-1638</v>
      </c>
      <c r="C7" s="5" t="n">
        <v>-1230</v>
      </c>
      <c r="D7" s="5" t="n">
        <v>-1307</v>
      </c>
    </row>
    <row r="8">
      <c r="A8" s="4" t="inlineStr">
        <is>
          <t>Share-based payment compensation excess tax benefit</t>
        </is>
      </c>
      <c r="B8" s="5" t="n">
        <v>-509</v>
      </c>
      <c r="C8" s="5" t="n">
        <v>-1191</v>
      </c>
      <c r="D8" s="5" t="n">
        <v>-190</v>
      </c>
    </row>
    <row r="9">
      <c r="A9" s="4" t="inlineStr">
        <is>
          <t>Other</t>
        </is>
      </c>
      <c r="B9" s="5" t="n">
        <v>555</v>
      </c>
      <c r="C9" s="5" t="n">
        <v>-2712</v>
      </c>
      <c r="D9" s="5" t="n">
        <v>-1178</v>
      </c>
    </row>
    <row r="10">
      <c r="A10" s="4" t="inlineStr">
        <is>
          <t>Provision for income taxes</t>
        </is>
      </c>
      <c r="B10" s="6" t="n">
        <v>130481</v>
      </c>
      <c r="C10" s="6" t="n">
        <v>94305</v>
      </c>
      <c r="D10" s="6" t="n">
        <v>510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ock-based compensation</t>
        </is>
      </c>
      <c r="B3" s="6" t="n">
        <v>2268</v>
      </c>
      <c r="C3" s="6" t="n">
        <v>2632</v>
      </c>
    </row>
    <row r="4">
      <c r="A4" s="4" t="inlineStr">
        <is>
          <t>Pension</t>
        </is>
      </c>
      <c r="B4" s="5" t="n">
        <v>1271</v>
      </c>
      <c r="C4" s="5" t="n">
        <v>8594</v>
      </c>
    </row>
    <row r="5">
      <c r="A5" s="4" t="inlineStr">
        <is>
          <t>Deferred compensation</t>
        </is>
      </c>
      <c r="B5" s="5" t="n">
        <v>15091</v>
      </c>
      <c r="C5" s="5" t="n">
        <v>15923</v>
      </c>
    </row>
    <row r="6">
      <c r="A6" s="4" t="inlineStr">
        <is>
          <t>Warranty</t>
        </is>
      </c>
      <c r="B6" s="5" t="n">
        <v>11517</v>
      </c>
      <c r="C6" s="5" t="n">
        <v>10790</v>
      </c>
    </row>
    <row r="7">
      <c r="A7" s="4" t="inlineStr">
        <is>
          <t>Convertible debt bond hedge</t>
        </is>
      </c>
      <c r="B7" s="5" t="n">
        <v>17237</v>
      </c>
      <c r="C7" s="5" t="n">
        <v>21699</v>
      </c>
    </row>
    <row r="8">
      <c r="A8" s="4" t="inlineStr">
        <is>
          <t>Inventory</t>
        </is>
      </c>
      <c r="B8" s="5" t="n">
        <v>20758</v>
      </c>
      <c r="C8" s="5" t="n">
        <v>16502</v>
      </c>
    </row>
    <row r="9">
      <c r="A9" s="4" t="inlineStr">
        <is>
          <t>Research and experimental costs</t>
        </is>
      </c>
      <c r="B9" s="5" t="n">
        <v>4986</v>
      </c>
      <c r="C9" s="5" t="n">
        <v>0</v>
      </c>
    </row>
    <row r="10">
      <c r="A10" s="4" t="inlineStr">
        <is>
          <t>Other</t>
        </is>
      </c>
      <c r="B10" s="5" t="n">
        <v>6630</v>
      </c>
      <c r="C10" s="5" t="n">
        <v>5792</v>
      </c>
    </row>
    <row r="11">
      <c r="A11" s="4" t="inlineStr">
        <is>
          <t>Lease obligation asset</t>
        </is>
      </c>
      <c r="B11" s="5" t="n">
        <v>63146</v>
      </c>
      <c r="C11" s="5" t="n">
        <v>41066</v>
      </c>
    </row>
    <row r="12">
      <c r="A12" s="4" t="inlineStr">
        <is>
          <t>Net operating loss, interest, and tax credit carryforwards</t>
        </is>
      </c>
      <c r="B12" s="5" t="n">
        <v>12924</v>
      </c>
      <c r="C12" s="5" t="n">
        <v>10132</v>
      </c>
    </row>
    <row r="13">
      <c r="A13" s="4" t="inlineStr">
        <is>
          <t>Total deferred tax assets</t>
        </is>
      </c>
      <c r="B13" s="5" t="n">
        <v>155828</v>
      </c>
      <c r="C13" s="5" t="n">
        <v>133130</v>
      </c>
    </row>
    <row r="14">
      <c r="A14" s="4" t="inlineStr">
        <is>
          <t>Less: Valuation allowance - foreign</t>
        </is>
      </c>
      <c r="B14" s="5" t="n">
        <v>-8750</v>
      </c>
      <c r="C14" s="5" t="n">
        <v>-1054</v>
      </c>
    </row>
    <row r="15">
      <c r="A15" s="4" t="inlineStr">
        <is>
          <t>Total deferred tax assets net of valuation allowance</t>
        </is>
      </c>
      <c r="B15" s="5" t="n">
        <v>147078</v>
      </c>
      <c r="C15" s="5" t="n">
        <v>132076</v>
      </c>
    </row>
    <row r="16">
      <c r="A16" s="4" t="inlineStr">
        <is>
          <t>Lease obligation liability</t>
        </is>
      </c>
      <c r="B16" s="5" t="n">
        <v>-60487</v>
      </c>
      <c r="C16" s="5" t="n">
        <v>-38770</v>
      </c>
    </row>
    <row r="17">
      <c r="A17" s="4" t="inlineStr">
        <is>
          <t>Fixed assets</t>
        </is>
      </c>
      <c r="B17" s="5" t="n">
        <v>-45634</v>
      </c>
      <c r="C17" s="5" t="n">
        <v>-45562</v>
      </c>
    </row>
    <row r="18">
      <c r="A18" s="4" t="inlineStr">
        <is>
          <t>Intangible assets</t>
        </is>
      </c>
      <c r="B18" s="5" t="n">
        <v>-67640</v>
      </c>
      <c r="C18" s="5" t="n">
        <v>-87035</v>
      </c>
    </row>
    <row r="19">
      <c r="A19" s="4" t="inlineStr">
        <is>
          <t>Total deferred tax liabilities</t>
        </is>
      </c>
      <c r="B19" s="5" t="n">
        <v>-173761</v>
      </c>
      <c r="C19" s="5" t="n">
        <v>-171367</v>
      </c>
    </row>
    <row r="20">
      <c r="A20" s="4" t="inlineStr">
        <is>
          <t>Deferred Tax Liabilities, Net</t>
        </is>
      </c>
      <c r="B20" s="6" t="n">
        <v>-26683</v>
      </c>
      <c r="C20" s="6" t="n">
        <v>-392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period</t>
        </is>
      </c>
      <c r="B4" s="6" t="n">
        <v>20462</v>
      </c>
      <c r="C4" s="6" t="n">
        <v>8921</v>
      </c>
      <c r="D4" s="6" t="n">
        <v>8214</v>
      </c>
    </row>
    <row r="5">
      <c r="A5" s="4" t="inlineStr">
        <is>
          <t>Changes in tax positions of prior years</t>
        </is>
      </c>
      <c r="B5" s="5" t="n">
        <v>0</v>
      </c>
      <c r="C5" s="5" t="n">
        <v>-69</v>
      </c>
      <c r="D5" s="5" t="n">
        <v>0</v>
      </c>
    </row>
    <row r="6">
      <c r="A6" s="4" t="inlineStr">
        <is>
          <t>Additions based on tax positions related to the current year</t>
        </is>
      </c>
      <c r="B6" s="5" t="n">
        <v>5758</v>
      </c>
      <c r="C6" s="5" t="n">
        <v>12826</v>
      </c>
      <c r="D6" s="5" t="n">
        <v>1720</v>
      </c>
    </row>
    <row r="7">
      <c r="A7" s="4" t="inlineStr">
        <is>
          <t>Decreases due to settlements of liabilities</t>
        </is>
      </c>
      <c r="B7" s="5" t="n">
        <v>-904</v>
      </c>
      <c r="C7" s="5" t="n">
        <v>0</v>
      </c>
      <c r="D7" s="5" t="n">
        <v>0</v>
      </c>
    </row>
    <row r="8">
      <c r="A8" s="4" t="inlineStr">
        <is>
          <t>Closure of tax years</t>
        </is>
      </c>
      <c r="B8" s="5" t="n">
        <v>-1940</v>
      </c>
      <c r="C8" s="5" t="n">
        <v>-1216</v>
      </c>
      <c r="D8" s="5" t="n">
        <v>-1013</v>
      </c>
    </row>
    <row r="9">
      <c r="A9" s="4" t="inlineStr">
        <is>
          <t>Balance at end of period</t>
        </is>
      </c>
      <c r="B9" s="6" t="n">
        <v>23376</v>
      </c>
      <c r="C9" s="6" t="n">
        <v>20462</v>
      </c>
      <c r="D9" s="6" t="n">
        <v>89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55414</v>
      </c>
      <c r="C4" s="6" t="n">
        <v>43794</v>
      </c>
      <c r="D4" s="6" t="n">
        <v>33046</v>
      </c>
    </row>
    <row r="5">
      <c r="A5" s="4" t="inlineStr">
        <is>
          <t>Short-term lease cost</t>
        </is>
      </c>
      <c r="B5" s="5" t="n">
        <v>7737</v>
      </c>
      <c r="C5" s="5" t="n">
        <v>4689</v>
      </c>
      <c r="D5" s="5" t="n">
        <v>2272</v>
      </c>
    </row>
    <row r="6">
      <c r="A6" s="4" t="inlineStr">
        <is>
          <t>Variable lease cost</t>
        </is>
      </c>
      <c r="B6" s="5" t="n">
        <v>3046</v>
      </c>
      <c r="C6" s="5" t="n">
        <v>3269</v>
      </c>
      <c r="D6" s="5" t="n">
        <v>2266</v>
      </c>
    </row>
    <row r="7">
      <c r="A7" s="4" t="inlineStr">
        <is>
          <t>Total lease cost</t>
        </is>
      </c>
      <c r="B7" s="6" t="n">
        <v>66197</v>
      </c>
      <c r="C7" s="6" t="n">
        <v>51752</v>
      </c>
      <c r="D7" s="6" t="n">
        <v>375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maining lease term</t>
        </is>
      </c>
      <c r="B4" s="4" t="inlineStr">
        <is>
          <t>9 years 8 months 12 days</t>
        </is>
      </c>
      <c r="C4" s="4" t="inlineStr">
        <is>
          <t xml:space="preserve"> </t>
        </is>
      </c>
    </row>
    <row r="5">
      <c r="A5" s="4" t="inlineStr">
        <is>
          <t>Discount rate</t>
        </is>
      </c>
      <c r="B5" s="11" t="n">
        <v>0.056</v>
      </c>
      <c r="C5" s="4" t="inlineStr">
        <is>
          <t xml:space="preserve"> </t>
        </is>
      </c>
    </row>
    <row r="6">
      <c r="A6" s="4" t="inlineStr">
        <is>
          <t>Operating lease right-of-use assets</t>
        </is>
      </c>
      <c r="B6" s="6" t="n">
        <v>247007</v>
      </c>
      <c r="C6" s="6" t="n">
        <v>164618</v>
      </c>
    </row>
    <row r="7">
      <c r="A7" s="4" t="inlineStr">
        <is>
          <t>Right-of-use asset obtained in exchange for operating lease</t>
        </is>
      </c>
      <c r="B7" s="5" t="n">
        <v>132700</v>
      </c>
      <c r="C7" s="5" t="n">
        <v>96700</v>
      </c>
    </row>
    <row r="8">
      <c r="A8" s="4" t="inlineStr">
        <is>
          <t>Business Combination, Recognized Identifiable Assets Acquired and Liabilities Assumed, Operating Lease, Right of Use Assets</t>
        </is>
      </c>
      <c r="B8" s="5" t="n">
        <v>42200</v>
      </c>
      <c r="C8" s="5" t="n">
        <v>12500</v>
      </c>
    </row>
    <row r="9">
      <c r="A9" s="4" t="inlineStr">
        <is>
          <t>Operating lease payments</t>
        </is>
      </c>
      <c r="B9" s="6" t="n">
        <v>47900</v>
      </c>
      <c r="C9" s="6" t="n">
        <v>357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Dec. 31, 2022 USD ($)</t>
        </is>
      </c>
    </row>
    <row r="2">
      <c r="A2" s="3" t="inlineStr">
        <is>
          <t>Leases [Abstract]</t>
        </is>
      </c>
      <c r="B2" s="4" t="inlineStr">
        <is>
          <t xml:space="preserve"> </t>
        </is>
      </c>
    </row>
    <row r="3">
      <c r="A3" s="4" t="inlineStr">
        <is>
          <t>2023</t>
        </is>
      </c>
      <c r="B3" s="6" t="n">
        <v>47469</v>
      </c>
    </row>
    <row r="4">
      <c r="A4" s="4" t="inlineStr">
        <is>
          <t>2024</t>
        </is>
      </c>
      <c r="B4" s="5" t="n">
        <v>41733</v>
      </c>
    </row>
    <row r="5">
      <c r="A5" s="4" t="inlineStr">
        <is>
          <t>2025</t>
        </is>
      </c>
      <c r="B5" s="5" t="n">
        <v>37719</v>
      </c>
    </row>
    <row r="6">
      <c r="A6" s="4" t="inlineStr">
        <is>
          <t>2026</t>
        </is>
      </c>
      <c r="B6" s="5" t="n">
        <v>30326</v>
      </c>
    </row>
    <row r="7">
      <c r="A7" s="4" t="inlineStr">
        <is>
          <t>2027</t>
        </is>
      </c>
      <c r="B7" s="5" t="n">
        <v>26196</v>
      </c>
    </row>
    <row r="8">
      <c r="A8" s="4" t="inlineStr">
        <is>
          <t>Thereafter</t>
        </is>
      </c>
      <c r="B8" s="5" t="n">
        <v>158481</v>
      </c>
    </row>
    <row r="9">
      <c r="A9" s="4" t="inlineStr">
        <is>
          <t>Total future minimum lease payments</t>
        </is>
      </c>
      <c r="B9" s="5" t="n">
        <v>341924</v>
      </c>
    </row>
    <row r="10">
      <c r="A10" s="4" t="inlineStr">
        <is>
          <t>Less interest</t>
        </is>
      </c>
      <c r="B10" s="5" t="n">
        <v>-83999</v>
      </c>
    </row>
    <row r="11">
      <c r="A11" s="4" t="inlineStr">
        <is>
          <t>Present value of operating lease liabilities</t>
        </is>
      </c>
      <c r="B11" s="6" t="n">
        <v>2579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Details) - shares shares in Thousand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Common stock, authorized (in shares)</t>
        </is>
      </c>
      <c r="B3" s="5" t="n">
        <v>75000</v>
      </c>
      <c r="C3" s="5" t="n">
        <v>75000</v>
      </c>
    </row>
    <row r="4">
      <c r="A4" s="4" t="inlineStr">
        <is>
          <t>Common stock, shares issued</t>
        </is>
      </c>
      <c r="B4" s="5" t="n">
        <v>28519</v>
      </c>
      <c r="C4" s="5" t="n">
        <v>28360</v>
      </c>
    </row>
    <row r="5">
      <c r="A5" s="4" t="inlineStr">
        <is>
          <t>Treasury stock, shares</t>
        </is>
      </c>
      <c r="B5" s="5" t="n">
        <v>3341</v>
      </c>
      <c r="C5" s="5" t="n">
        <v>3087</v>
      </c>
    </row>
    <row r="6">
      <c r="A6" s="4" t="inlineStr">
        <is>
          <t>Common stock, shares outstanding</t>
        </is>
      </c>
      <c r="B6" s="5" t="n">
        <v>25178</v>
      </c>
      <c r="C6" s="5" t="n">
        <v>25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94974</v>
      </c>
      <c r="C4" s="6" t="n">
        <v>287739</v>
      </c>
      <c r="D4" s="6" t="n">
        <v>158440</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Depreciation and amortization</t>
        </is>
      </c>
      <c r="B6" s="5" t="n">
        <v>129212</v>
      </c>
      <c r="C6" s="5" t="n">
        <v>112320</v>
      </c>
      <c r="D6" s="5" t="n">
        <v>97980</v>
      </c>
    </row>
    <row r="7">
      <c r="A7" s="4" t="inlineStr">
        <is>
          <t>Stock-based compensation expense</t>
        </is>
      </c>
      <c r="B7" s="5" t="n">
        <v>23695</v>
      </c>
      <c r="C7" s="5" t="n">
        <v>27161</v>
      </c>
      <c r="D7" s="5" t="n">
        <v>18502</v>
      </c>
    </row>
    <row r="8">
      <c r="A8" s="4" t="inlineStr">
        <is>
          <t>Deferred taxes</t>
        </is>
      </c>
      <c r="B8" s="5" t="n">
        <v>-9277</v>
      </c>
      <c r="C8" s="5" t="n">
        <v>-3279</v>
      </c>
      <c r="D8" s="5" t="n">
        <v>-1504</v>
      </c>
    </row>
    <row r="9">
      <c r="A9" s="4" t="inlineStr">
        <is>
          <t>Other non-cash items</t>
        </is>
      </c>
      <c r="B9" s="5" t="n">
        <v>3496</v>
      </c>
      <c r="C9" s="5" t="n">
        <v>7456</v>
      </c>
      <c r="D9" s="5" t="n">
        <v>2229</v>
      </c>
    </row>
    <row r="10">
      <c r="A10" s="3" t="inlineStr">
        <is>
          <t>Changes in assets and liabilities, net of acquisitions of businesses:</t>
        </is>
      </c>
      <c r="B10" s="4" t="inlineStr">
        <is>
          <t xml:space="preserve"> </t>
        </is>
      </c>
      <c r="C10" s="4" t="inlineStr">
        <is>
          <t xml:space="preserve"> </t>
        </is>
      </c>
      <c r="D10" s="4" t="inlineStr">
        <is>
          <t xml:space="preserve"> </t>
        </is>
      </c>
    </row>
    <row r="11">
      <c r="A11" s="4" t="inlineStr">
        <is>
          <t>Accounts receivable, net</t>
        </is>
      </c>
      <c r="B11" s="5" t="n">
        <v>115706</v>
      </c>
      <c r="C11" s="5" t="n">
        <v>-58843</v>
      </c>
      <c r="D11" s="5" t="n">
        <v>-45028</v>
      </c>
    </row>
    <row r="12">
      <c r="A12" s="4" t="inlineStr">
        <is>
          <t>Inventories, net</t>
        </is>
      </c>
      <c r="B12" s="5" t="n">
        <v>117419</v>
      </c>
      <c r="C12" s="5" t="n">
        <v>-516692</v>
      </c>
      <c r="D12" s="5" t="n">
        <v>-86898</v>
      </c>
    </row>
    <row r="13">
      <c r="A13" s="4" t="inlineStr">
        <is>
          <t>Prepaid expenses and other assets</t>
        </is>
      </c>
      <c r="B13" s="5" t="n">
        <v>14990</v>
      </c>
      <c r="C13" s="5" t="n">
        <v>-13306</v>
      </c>
      <c r="D13" s="5" t="n">
        <v>-29158</v>
      </c>
    </row>
    <row r="14">
      <c r="A14" s="4" t="inlineStr">
        <is>
          <t>Accounts payable, trade</t>
        </is>
      </c>
      <c r="B14" s="5" t="n">
        <v>-161121</v>
      </c>
      <c r="C14" s="5" t="n">
        <v>68879</v>
      </c>
      <c r="D14" s="5" t="n">
        <v>67679</v>
      </c>
    </row>
    <row r="15">
      <c r="A15" s="4" t="inlineStr">
        <is>
          <t>Accrued expenses and other liabilities</t>
        </is>
      </c>
      <c r="B15" s="5" t="n">
        <v>-26580</v>
      </c>
      <c r="C15" s="5" t="n">
        <v>-23008</v>
      </c>
      <c r="D15" s="5" t="n">
        <v>49158</v>
      </c>
    </row>
    <row r="16">
      <c r="A16" s="4" t="inlineStr">
        <is>
          <t>Net cash flows provided by (used in) operating activities</t>
        </is>
      </c>
      <c r="B16" s="5" t="n">
        <v>602514</v>
      </c>
      <c r="C16" s="5" t="n">
        <v>-111573</v>
      </c>
      <c r="D16" s="5" t="n">
        <v>231400</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130641</v>
      </c>
      <c r="C18" s="5" t="n">
        <v>-98534</v>
      </c>
      <c r="D18" s="5" t="n">
        <v>-57346</v>
      </c>
    </row>
    <row r="19">
      <c r="A19" s="4" t="inlineStr">
        <is>
          <t>Acquisitions of businesses</t>
        </is>
      </c>
      <c r="B19" s="5" t="n">
        <v>-108470</v>
      </c>
      <c r="C19" s="5" t="n">
        <v>-194107</v>
      </c>
      <c r="D19" s="5" t="n">
        <v>-182130</v>
      </c>
    </row>
    <row r="20">
      <c r="A20" s="4" t="inlineStr">
        <is>
          <t>Other investing activities</t>
        </is>
      </c>
      <c r="B20" s="5" t="n">
        <v>-2679</v>
      </c>
      <c r="C20" s="5" t="n">
        <v>11423</v>
      </c>
      <c r="D20" s="5" t="n">
        <v>7175</v>
      </c>
    </row>
    <row r="21">
      <c r="A21" s="4" t="inlineStr">
        <is>
          <t>Net cash flows used in investing activities</t>
        </is>
      </c>
      <c r="B21" s="5" t="n">
        <v>-241790</v>
      </c>
      <c r="C21" s="5" t="n">
        <v>-281218</v>
      </c>
      <c r="D21" s="5" t="n">
        <v>-232301</v>
      </c>
    </row>
    <row r="22">
      <c r="A22" s="3" t="inlineStr">
        <is>
          <t>Cash flows from financing activities:</t>
        </is>
      </c>
      <c r="B22" s="4" t="inlineStr">
        <is>
          <t xml:space="preserve"> </t>
        </is>
      </c>
      <c r="C22" s="4" t="inlineStr">
        <is>
          <t xml:space="preserve"> </t>
        </is>
      </c>
      <c r="D22" s="4" t="inlineStr">
        <is>
          <t xml:space="preserve"> </t>
        </is>
      </c>
    </row>
    <row r="23">
      <c r="A23" s="4" t="inlineStr">
        <is>
          <t>Vesting of stock-based awards, net of shares tendered for payment of taxes</t>
        </is>
      </c>
      <c r="B23" s="5" t="n">
        <v>-10961</v>
      </c>
      <c r="C23" s="5" t="n">
        <v>-8324</v>
      </c>
      <c r="D23" s="5" t="n">
        <v>-4853</v>
      </c>
    </row>
    <row r="24">
      <c r="A24" s="4" t="inlineStr">
        <is>
          <t>Proceeds from revolving credit facility</t>
        </is>
      </c>
      <c r="B24" s="5" t="n">
        <v>1128400</v>
      </c>
      <c r="C24" s="5" t="n">
        <v>1303193</v>
      </c>
      <c r="D24" s="5" t="n">
        <v>543991</v>
      </c>
    </row>
    <row r="25">
      <c r="A25" s="4" t="inlineStr">
        <is>
          <t>Repayments under revolving credit facility</t>
        </is>
      </c>
      <c r="B25" s="5" t="n">
        <v>-1233740</v>
      </c>
      <c r="C25" s="5" t="n">
        <v>-1281147</v>
      </c>
      <c r="D25" s="5" t="n">
        <v>-430390</v>
      </c>
    </row>
    <row r="26">
      <c r="A26" s="4" t="inlineStr">
        <is>
          <t>Proceeds from term loan borrowings</t>
        </is>
      </c>
      <c r="B26" s="5" t="n">
        <v>0</v>
      </c>
      <c r="C26" s="5" t="n">
        <v>124199</v>
      </c>
      <c r="D26" s="5" t="n">
        <v>0</v>
      </c>
    </row>
    <row r="27">
      <c r="A27" s="4" t="inlineStr">
        <is>
          <t>Repayments under shelf loan, term loan, and other borrowings</t>
        </is>
      </c>
      <c r="B27" s="5" t="n">
        <v>-73031</v>
      </c>
      <c r="C27" s="5" t="n">
        <v>-21457</v>
      </c>
      <c r="D27" s="5" t="n">
        <v>-22444</v>
      </c>
    </row>
    <row r="28">
      <c r="A28" s="4" t="inlineStr">
        <is>
          <t>Proceeds from issuance of convertible notes</t>
        </is>
      </c>
      <c r="B28" s="5" t="n">
        <v>0</v>
      </c>
      <c r="C28" s="5" t="n">
        <v>460000</v>
      </c>
      <c r="D28" s="5" t="n">
        <v>0</v>
      </c>
    </row>
    <row r="29">
      <c r="A29" s="4" t="inlineStr">
        <is>
          <t>Purchases of convertible note hedge contracts</t>
        </is>
      </c>
      <c r="B29" s="5" t="n">
        <v>0</v>
      </c>
      <c r="C29" s="5" t="n">
        <v>-100142</v>
      </c>
      <c r="D29" s="5" t="n">
        <v>0</v>
      </c>
    </row>
    <row r="30">
      <c r="A30" s="4" t="inlineStr">
        <is>
          <t>Proceeds from issuance of warrants concurrent with note hedge contracts</t>
        </is>
      </c>
      <c r="B30" s="5" t="n">
        <v>0</v>
      </c>
      <c r="C30" s="5" t="n">
        <v>48484</v>
      </c>
      <c r="D30" s="5" t="n">
        <v>0</v>
      </c>
    </row>
    <row r="31">
      <c r="A31" s="4" t="inlineStr">
        <is>
          <t>Payment of debt issuance costs</t>
        </is>
      </c>
      <c r="B31" s="5" t="n">
        <v>0</v>
      </c>
      <c r="C31" s="5" t="n">
        <v>-12214</v>
      </c>
      <c r="D31" s="5" t="n">
        <v>0</v>
      </c>
    </row>
    <row r="32">
      <c r="A32" s="4" t="inlineStr">
        <is>
          <t>Payment of dividends</t>
        </is>
      </c>
      <c r="B32" s="5" t="n">
        <v>-102726</v>
      </c>
      <c r="C32" s="5" t="n">
        <v>-87171</v>
      </c>
      <c r="D32" s="5" t="n">
        <v>-70401</v>
      </c>
    </row>
    <row r="33">
      <c r="A33" s="4" t="inlineStr">
        <is>
          <t>Payment of contingent consideration and holdbacks related to acquisitions</t>
        </is>
      </c>
      <c r="B33" s="5" t="n">
        <v>-60228</v>
      </c>
      <c r="C33" s="5" t="n">
        <v>-22830</v>
      </c>
      <c r="D33" s="5" t="n">
        <v>-1633</v>
      </c>
    </row>
    <row r="34">
      <c r="A34" s="4" t="inlineStr">
        <is>
          <t>Repurchases of common stock</t>
        </is>
      </c>
      <c r="B34" s="5" t="n">
        <v>-24054</v>
      </c>
      <c r="C34" s="5" t="n">
        <v>0</v>
      </c>
      <c r="D34" s="5" t="n">
        <v>0</v>
      </c>
    </row>
    <row r="35">
      <c r="A35" s="4" t="inlineStr">
        <is>
          <t>Other financing activities</t>
        </is>
      </c>
      <c r="B35" s="5" t="n">
        <v>1469</v>
      </c>
      <c r="C35" s="5" t="n">
        <v>1972</v>
      </c>
      <c r="D35" s="5" t="n">
        <v>-222</v>
      </c>
    </row>
    <row r="36">
      <c r="A36" s="4" t="inlineStr">
        <is>
          <t>Net cash flows (used in) provided by financing activities</t>
        </is>
      </c>
      <c r="B36" s="5" t="n">
        <v>-374871</v>
      </c>
      <c r="C36" s="5" t="n">
        <v>404563</v>
      </c>
      <c r="D36" s="5" t="n">
        <v>14048</v>
      </c>
    </row>
    <row r="37">
      <c r="A37" s="4" t="inlineStr">
        <is>
          <t>Effect of exchange rate changes on cash and cash equivalents</t>
        </is>
      </c>
      <c r="B37" s="5" t="n">
        <v>-1250</v>
      </c>
      <c r="C37" s="5" t="n">
        <v>-697</v>
      </c>
      <c r="D37" s="5" t="n">
        <v>3315</v>
      </c>
    </row>
    <row r="38">
      <c r="A38" s="4" t="inlineStr">
        <is>
          <t>Net (decrease) increase in cash and cash equivalents</t>
        </is>
      </c>
      <c r="B38" s="5" t="n">
        <v>-15397</v>
      </c>
      <c r="C38" s="5" t="n">
        <v>11075</v>
      </c>
      <c r="D38" s="5" t="n">
        <v>16462</v>
      </c>
    </row>
    <row r="39">
      <c r="A39" s="4" t="inlineStr">
        <is>
          <t>Cash and cash equivalents at beginning of period</t>
        </is>
      </c>
      <c r="B39" s="5" t="n">
        <v>62896</v>
      </c>
      <c r="C39" s="5" t="n">
        <v>51821</v>
      </c>
      <c r="D39" s="5" t="n">
        <v>35359</v>
      </c>
    </row>
    <row r="40">
      <c r="A40" s="4" t="inlineStr">
        <is>
          <t>Cash and cash equivalents cash at end of period</t>
        </is>
      </c>
      <c r="B40" s="5" t="n">
        <v>47499</v>
      </c>
      <c r="C40" s="5" t="n">
        <v>62896</v>
      </c>
      <c r="D40" s="5" t="n">
        <v>51821</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during the period for interest</t>
        </is>
      </c>
      <c r="B42" s="5" t="n">
        <v>25052</v>
      </c>
      <c r="C42" s="5" t="n">
        <v>15429</v>
      </c>
      <c r="D42" s="5" t="n">
        <v>16910</v>
      </c>
    </row>
    <row r="43">
      <c r="A43" s="4" t="inlineStr">
        <is>
          <t>Cash paid during the period for income taxes, net of refunds</t>
        </is>
      </c>
      <c r="B43" s="5" t="n">
        <v>170012</v>
      </c>
      <c r="C43" s="5" t="n">
        <v>94075</v>
      </c>
      <c r="D43" s="5" t="n">
        <v>33247</v>
      </c>
    </row>
    <row r="44">
      <c r="A44" s="4" t="inlineStr">
        <is>
          <t>Purchase of property and equipment in accrued expenses</t>
        </is>
      </c>
      <c r="B44" s="6" t="n">
        <v>1730</v>
      </c>
      <c r="C44" s="6" t="n">
        <v>3602</v>
      </c>
      <c r="D44" s="6" t="n">
        <v>27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Schedule of Quarterly Dividends Declared and Pai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aid per share (in usd per share)</t>
        </is>
      </c>
      <c r="B4" s="7" t="n">
        <v>1.05</v>
      </c>
      <c r="C4" s="7" t="n">
        <v>1.05</v>
      </c>
      <c r="D4" s="7" t="n">
        <v>1.05</v>
      </c>
      <c r="E4" s="7" t="n">
        <v>0.9</v>
      </c>
      <c r="F4" s="7" t="n">
        <v>0.9</v>
      </c>
      <c r="G4" s="7" t="n">
        <v>0.9</v>
      </c>
      <c r="H4" s="7" t="n">
        <v>0.9</v>
      </c>
      <c r="I4" s="7" t="n">
        <v>0.75</v>
      </c>
      <c r="J4" s="7" t="n">
        <v>0.75</v>
      </c>
      <c r="K4" s="7" t="n">
        <v>0.75</v>
      </c>
      <c r="L4" s="7" t="n">
        <v>0.65</v>
      </c>
      <c r="M4" s="7" t="n">
        <v>0.65</v>
      </c>
      <c r="N4" s="7" t="n">
        <v>4.05</v>
      </c>
      <c r="O4" s="7" t="n">
        <v>3.45</v>
      </c>
      <c r="P4" s="7" t="n">
        <v>2.8</v>
      </c>
    </row>
    <row r="5">
      <c r="A5" s="4" t="inlineStr">
        <is>
          <t>Payment of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2726</v>
      </c>
      <c r="O5" s="6" t="n">
        <v>87171</v>
      </c>
      <c r="P5" s="6" t="n">
        <v>70401</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 of dividends</t>
        </is>
      </c>
      <c r="B8" s="6" t="n">
        <v>26453</v>
      </c>
      <c r="C8" s="6" t="n">
        <v>26701</v>
      </c>
      <c r="D8" s="6" t="n">
        <v>26702</v>
      </c>
      <c r="E8" s="6" t="n">
        <v>22870</v>
      </c>
      <c r="F8" s="6" t="n">
        <v>22746</v>
      </c>
      <c r="G8" s="6" t="n">
        <v>22747</v>
      </c>
      <c r="H8" s="6" t="n">
        <v>22739</v>
      </c>
      <c r="I8" s="6" t="n">
        <v>18939</v>
      </c>
      <c r="J8" s="6" t="n">
        <v>18866</v>
      </c>
      <c r="K8" s="6" t="n">
        <v>18865</v>
      </c>
      <c r="L8" s="6" t="n">
        <v>16349</v>
      </c>
      <c r="M8" s="6" t="n">
        <v>16321</v>
      </c>
      <c r="N8" s="6" t="n">
        <v>102726</v>
      </c>
      <c r="O8" s="6" t="n">
        <v>87171</v>
      </c>
      <c r="P8" s="6" t="n">
        <v>70401</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Stockholders' Equity (Narrative) (Details) - USD ($) $ / shares in Units, $ in Millions</t>
        </is>
      </c>
      <c r="B1" s="2" t="inlineStr">
        <is>
          <t>12 Months Ended</t>
        </is>
      </c>
    </row>
    <row r="2">
      <c r="B2" s="2" t="inlineStr">
        <is>
          <t>Dec. 31, 2022</t>
        </is>
      </c>
      <c r="C2" s="2" t="inlineStr">
        <is>
          <t>Dec. 31, 2021</t>
        </is>
      </c>
      <c r="D2" s="2" t="inlineStr">
        <is>
          <t>Dec. 31, 2020</t>
        </is>
      </c>
      <c r="E2" s="2" t="inlineStr">
        <is>
          <t>Oct. 31, 2018</t>
        </is>
      </c>
      <c r="F2" s="2" t="inlineStr">
        <is>
          <t>May 24, 2018</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common stock subject to awards</t>
        </is>
      </c>
      <c r="B4" s="4" t="inlineStr">
        <is>
          <t xml:space="preserve"> </t>
        </is>
      </c>
      <c r="C4" s="4" t="inlineStr">
        <is>
          <t xml:space="preserve"> </t>
        </is>
      </c>
      <c r="D4" s="4" t="inlineStr">
        <is>
          <t xml:space="preserve"> </t>
        </is>
      </c>
      <c r="E4" s="4" t="inlineStr">
        <is>
          <t xml:space="preserve"> </t>
        </is>
      </c>
      <c r="F4" s="5" t="n">
        <v>1500000</v>
      </c>
    </row>
    <row r="5">
      <c r="A5" s="4" t="inlineStr">
        <is>
          <t>Shares available for grant</t>
        </is>
      </c>
      <c r="B5" s="5" t="n">
        <v>1032403</v>
      </c>
      <c r="C5" s="5" t="n">
        <v>1195993</v>
      </c>
      <c r="D5" s="5" t="n">
        <v>1300115</v>
      </c>
      <c r="E5" s="4" t="inlineStr">
        <is>
          <t xml:space="preserve"> </t>
        </is>
      </c>
      <c r="F5" s="4" t="inlineStr">
        <is>
          <t xml:space="preserve"> </t>
        </is>
      </c>
    </row>
    <row r="6">
      <c r="A6" s="4" t="inlineStr">
        <is>
          <t>Weighted average diluted shares outstanding excludes shares of common stock subject to stock options</t>
        </is>
      </c>
      <c r="B6" s="5" t="n">
        <v>102000</v>
      </c>
      <c r="C6" s="5" t="n">
        <v>119000</v>
      </c>
      <c r="D6" s="5" t="n">
        <v>111000</v>
      </c>
      <c r="E6" s="4" t="inlineStr">
        <is>
          <t xml:space="preserve"> </t>
        </is>
      </c>
      <c r="F6" s="4" t="inlineStr">
        <is>
          <t xml:space="preserve"> </t>
        </is>
      </c>
    </row>
    <row r="7">
      <c r="A7" s="4" t="inlineStr">
        <is>
          <t>Number of shares authorized to be repurchased (in shares)</t>
        </is>
      </c>
      <c r="B7" s="4" t="inlineStr">
        <is>
          <t xml:space="preserve"> </t>
        </is>
      </c>
      <c r="C7" s="4" t="inlineStr">
        <is>
          <t xml:space="preserve"> </t>
        </is>
      </c>
      <c r="D7" s="4" t="inlineStr">
        <is>
          <t xml:space="preserve"> </t>
        </is>
      </c>
      <c r="E7" s="5" t="n">
        <v>200000000</v>
      </c>
      <c r="F7" s="4" t="inlineStr">
        <is>
          <t xml:space="preserve"> </t>
        </is>
      </c>
    </row>
    <row r="8">
      <c r="A8" s="4" t="inlineStr">
        <is>
          <t>Stock repurchase program, period in force</t>
        </is>
      </c>
      <c r="B8" s="4" t="inlineStr">
        <is>
          <t>3 years</t>
        </is>
      </c>
      <c r="C8" s="4" t="inlineStr">
        <is>
          <t xml:space="preserve"> </t>
        </is>
      </c>
      <c r="D8" s="4" t="inlineStr">
        <is>
          <t xml:space="preserve"> </t>
        </is>
      </c>
      <c r="E8" s="4" t="inlineStr">
        <is>
          <t xml:space="preserve"> </t>
        </is>
      </c>
      <c r="F8" s="4" t="inlineStr">
        <is>
          <t xml:space="preserve"> </t>
        </is>
      </c>
    </row>
    <row r="9">
      <c r="A9" s="4" t="inlineStr">
        <is>
          <t>Stock repurchased during period (in shares)</t>
        </is>
      </c>
      <c r="B9" s="5" t="n">
        <v>253490</v>
      </c>
      <c r="C9" s="4" t="inlineStr">
        <is>
          <t xml:space="preserve"> </t>
        </is>
      </c>
      <c r="D9" s="4" t="inlineStr">
        <is>
          <t xml:space="preserve"> </t>
        </is>
      </c>
      <c r="E9" s="4" t="inlineStr">
        <is>
          <t xml:space="preserve"> </t>
        </is>
      </c>
      <c r="F9" s="4" t="inlineStr">
        <is>
          <t xml:space="preserve"> </t>
        </is>
      </c>
    </row>
    <row r="10">
      <c r="A10" s="4" t="inlineStr">
        <is>
          <t>Weighted average price (in usd per share)</t>
        </is>
      </c>
      <c r="B10" s="7" t="n">
        <v>94.89</v>
      </c>
      <c r="C10" s="4" t="inlineStr">
        <is>
          <t xml:space="preserve"> </t>
        </is>
      </c>
      <c r="D10" s="4" t="inlineStr">
        <is>
          <t xml:space="preserve"> </t>
        </is>
      </c>
      <c r="E10" s="4" t="inlineStr">
        <is>
          <t xml:space="preserve"> </t>
        </is>
      </c>
      <c r="F10" s="4" t="inlineStr">
        <is>
          <t xml:space="preserve"> </t>
        </is>
      </c>
    </row>
    <row r="11">
      <c r="A11" s="4" t="inlineStr">
        <is>
          <t>Stock repurchased during period</t>
        </is>
      </c>
      <c r="B11" s="8" t="n">
        <v>24.1</v>
      </c>
      <c r="C11" s="4" t="inlineStr">
        <is>
          <t xml:space="preserve"> </t>
        </is>
      </c>
      <c r="D11" s="4" t="inlineStr">
        <is>
          <t xml:space="preserve"> </t>
        </is>
      </c>
      <c r="E11" s="4" t="inlineStr">
        <is>
          <t xml:space="preserve"> </t>
        </is>
      </c>
      <c r="F11" s="4" t="inlineStr">
        <is>
          <t xml:space="preserve"> </t>
        </is>
      </c>
    </row>
    <row r="12">
      <c r="A12" s="4" t="inlineStr">
        <is>
          <t>Deferred and Restricted Stock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s</t>
        </is>
      </c>
      <c r="B14" s="8" t="n">
        <v>18.4</v>
      </c>
      <c r="C14" s="4" t="inlineStr">
        <is>
          <t xml:space="preserve"> </t>
        </is>
      </c>
      <c r="D14" s="4" t="inlineStr">
        <is>
          <t xml:space="preserve"> </t>
        </is>
      </c>
      <c r="E14" s="4" t="inlineStr">
        <is>
          <t xml:space="preserve"> </t>
        </is>
      </c>
      <c r="F14" s="4" t="inlineStr">
        <is>
          <t xml:space="preserve"> </t>
        </is>
      </c>
    </row>
    <row r="15">
      <c r="A15" s="4" t="inlineStr">
        <is>
          <t>Unrecognized compensation costs, weighted-average recognition period</t>
        </is>
      </c>
      <c r="B15" s="4" t="inlineStr">
        <is>
          <t>1 year 3 months 18 days</t>
        </is>
      </c>
      <c r="C15" s="4" t="inlineStr">
        <is>
          <t xml:space="preserve"> </t>
        </is>
      </c>
      <c r="D15" s="4" t="inlineStr">
        <is>
          <t xml:space="preserve"> </t>
        </is>
      </c>
      <c r="E15" s="4" t="inlineStr">
        <is>
          <t xml:space="preserve"> </t>
        </is>
      </c>
      <c r="F15" s="4" t="inlineStr">
        <is>
          <t xml:space="preserve"> </t>
        </is>
      </c>
    </row>
    <row r="16">
      <c r="A16" s="4" t="inlineStr">
        <is>
          <t>Stock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s</t>
        </is>
      </c>
      <c r="B18" s="8" t="n">
        <v>7.7</v>
      </c>
      <c r="C18" s="4" t="inlineStr">
        <is>
          <t xml:space="preserve"> </t>
        </is>
      </c>
      <c r="D18" s="4" t="inlineStr">
        <is>
          <t xml:space="preserve"> </t>
        </is>
      </c>
      <c r="E18" s="4" t="inlineStr">
        <is>
          <t xml:space="preserve"> </t>
        </is>
      </c>
      <c r="F18" s="4" t="inlineStr">
        <is>
          <t xml:space="preserve"> </t>
        </is>
      </c>
    </row>
    <row r="19">
      <c r="A19" s="4" t="inlineStr">
        <is>
          <t>Unrecognized compensation costs, weighted-average recognition period</t>
        </is>
      </c>
      <c r="B19" s="4" t="inlineStr">
        <is>
          <t>10 months 24 days</t>
        </is>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6" t="n">
        <v>23695</v>
      </c>
      <c r="C4" s="6" t="n">
        <v>27161</v>
      </c>
      <c r="D4" s="6" t="n">
        <v>18502</v>
      </c>
    </row>
    <row r="5">
      <c r="A5" s="4" t="inlineStr">
        <is>
          <t>Deferred and Restricted Stock Unit</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tock-based compensation expense</t>
        </is>
      </c>
      <c r="B7" s="5" t="n">
        <v>15594</v>
      </c>
      <c r="C7" s="5" t="n">
        <v>16487</v>
      </c>
      <c r="D7" s="5" t="n">
        <v>14329</v>
      </c>
    </row>
    <row r="8">
      <c r="A8" s="4" t="inlineStr">
        <is>
          <t>Stock Award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tock-based compensation expense</t>
        </is>
      </c>
      <c r="B10" s="6" t="n">
        <v>8101</v>
      </c>
      <c r="C10" s="6" t="n">
        <v>10674</v>
      </c>
      <c r="D10" s="6" t="n">
        <v>41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Deferred and Restricted Stock Units Transactions) (Details) - Deferred and Restricted Stock Unit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beginning of the period (in shares)</t>
        </is>
      </c>
      <c r="B4" s="5" t="n">
        <v>285711</v>
      </c>
      <c r="C4" s="5" t="n">
        <v>335087</v>
      </c>
      <c r="D4" s="5" t="n">
        <v>346148</v>
      </c>
    </row>
    <row r="5">
      <c r="A5" s="4" t="inlineStr">
        <is>
          <t>Issued (in shares)</t>
        </is>
      </c>
      <c r="B5" s="5" t="n">
        <v>5427</v>
      </c>
      <c r="C5" s="5" t="n">
        <v>4653</v>
      </c>
      <c r="D5" s="5" t="n">
        <v>5703</v>
      </c>
    </row>
    <row r="6">
      <c r="A6" s="4" t="inlineStr">
        <is>
          <t>Granted (in shares)</t>
        </is>
      </c>
      <c r="B6" s="5" t="n">
        <v>162719</v>
      </c>
      <c r="C6" s="5" t="n">
        <v>109767</v>
      </c>
      <c r="D6" s="5" t="n">
        <v>150319</v>
      </c>
    </row>
    <row r="7">
      <c r="A7" s="4" t="inlineStr">
        <is>
          <t>Dividend equivalents (in shares)</t>
        </is>
      </c>
      <c r="B7" s="5" t="n">
        <v>10871</v>
      </c>
      <c r="C7" s="5" t="n">
        <v>7233</v>
      </c>
      <c r="D7" s="5" t="n">
        <v>10042</v>
      </c>
    </row>
    <row r="8">
      <c r="A8" s="4" t="inlineStr">
        <is>
          <t>Forfeited (in shares)</t>
        </is>
      </c>
      <c r="B8" s="5" t="n">
        <v>-15012</v>
      </c>
      <c r="C8" s="5" t="n">
        <v>-6696</v>
      </c>
      <c r="D8" s="5" t="n">
        <v>-21856</v>
      </c>
    </row>
    <row r="9">
      <c r="A9" s="4" t="inlineStr">
        <is>
          <t>Vested (in shares)</t>
        </is>
      </c>
      <c r="B9" s="5" t="n">
        <v>-171942</v>
      </c>
      <c r="C9" s="5" t="n">
        <v>-164333</v>
      </c>
      <c r="D9" s="5" t="n">
        <v>-155269</v>
      </c>
    </row>
    <row r="10">
      <c r="A10" s="4" t="inlineStr">
        <is>
          <t>Balance at end of the period (in shares)</t>
        </is>
      </c>
      <c r="B10" s="5" t="n">
        <v>277774</v>
      </c>
      <c r="C10" s="5" t="n">
        <v>285711</v>
      </c>
      <c r="D10" s="5" t="n">
        <v>335087</v>
      </c>
    </row>
    <row r="11">
      <c r="A11" s="3" t="inlineStr">
        <is>
          <t>Weighted Average Price</t>
        </is>
      </c>
      <c r="B11" s="4" t="inlineStr">
        <is>
          <t xml:space="preserve"> </t>
        </is>
      </c>
      <c r="C11" s="4" t="inlineStr">
        <is>
          <t xml:space="preserve"> </t>
        </is>
      </c>
      <c r="D11" s="4" t="inlineStr">
        <is>
          <t xml:space="preserve"> </t>
        </is>
      </c>
    </row>
    <row r="12">
      <c r="A12" s="4" t="inlineStr">
        <is>
          <t>Outstanding exercise price (in usd per share)</t>
        </is>
      </c>
      <c r="B12" s="7" t="n">
        <v>110.41</v>
      </c>
      <c r="C12" s="7" t="n">
        <v>90.04000000000001</v>
      </c>
      <c r="D12" s="7" t="n">
        <v>87.54000000000001</v>
      </c>
    </row>
    <row r="13">
      <c r="A13" s="4" t="inlineStr">
        <is>
          <t>Issued (in usd per share)</t>
        </is>
      </c>
      <c r="B13" s="13" t="n">
        <v>101.87</v>
      </c>
      <c r="C13" s="13" t="n">
        <v>137.62</v>
      </c>
      <c r="D13" s="13" t="n">
        <v>97.42</v>
      </c>
    </row>
    <row r="14">
      <c r="A14" s="4" t="inlineStr">
        <is>
          <t>Granted (in usd per share)</t>
        </is>
      </c>
      <c r="B14" s="13" t="n">
        <v>119.84</v>
      </c>
      <c r="C14" s="13" t="n">
        <v>142.37</v>
      </c>
      <c r="D14" s="13" t="n">
        <v>97.7</v>
      </c>
    </row>
    <row r="15">
      <c r="A15" s="4" t="inlineStr">
        <is>
          <t>Dividend equivalent (in usd per share)</t>
        </is>
      </c>
      <c r="B15" s="13" t="n">
        <v>103.27</v>
      </c>
      <c r="C15" s="13" t="n">
        <v>134.78</v>
      </c>
      <c r="D15" s="13" t="n">
        <v>95.08</v>
      </c>
    </row>
    <row r="16">
      <c r="A16" s="4" t="inlineStr">
        <is>
          <t>Forfeited (in usd per share)</t>
        </is>
      </c>
      <c r="B16" s="13" t="n">
        <v>121.99</v>
      </c>
      <c r="C16" s="13" t="n">
        <v>114.66</v>
      </c>
      <c r="D16" s="13" t="n">
        <v>91.79000000000001</v>
      </c>
    </row>
    <row r="17">
      <c r="A17" s="4" t="inlineStr">
        <is>
          <t>Exercised (in usd per share)</t>
        </is>
      </c>
      <c r="B17" s="13" t="n">
        <v>96.20999999999999</v>
      </c>
      <c r="C17" s="13" t="n">
        <v>87.64</v>
      </c>
      <c r="D17" s="13" t="n">
        <v>87.69</v>
      </c>
    </row>
    <row r="18">
      <c r="A18" s="4" t="inlineStr">
        <is>
          <t>Outstanding exercise price (in usd per share)</t>
        </is>
      </c>
      <c r="B18" s="7" t="n">
        <v>120.92</v>
      </c>
      <c r="C18" s="7" t="n">
        <v>110.41</v>
      </c>
      <c r="D18" s="7" t="n">
        <v>90.04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 Awards) (Details) - Stock Award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beginning of the period (in shares)</t>
        </is>
      </c>
      <c r="B4" s="5" t="n">
        <v>149961</v>
      </c>
      <c r="C4" s="5" t="n">
        <v>119727</v>
      </c>
      <c r="D4" s="5" t="n">
        <v>129128</v>
      </c>
    </row>
    <row r="5">
      <c r="A5" s="4" t="inlineStr">
        <is>
          <t>Granted (in shares)</t>
        </is>
      </c>
      <c r="B5" s="5" t="n">
        <v>91988</v>
      </c>
      <c r="C5" s="5" t="n">
        <v>40102</v>
      </c>
      <c r="D5" s="5" t="n">
        <v>66029</v>
      </c>
    </row>
    <row r="6">
      <c r="A6" s="4" t="inlineStr">
        <is>
          <t>Dividend equivalents (in shares)</t>
        </is>
      </c>
      <c r="B6" s="5" t="n">
        <v>6210</v>
      </c>
      <c r="C6" s="5" t="n">
        <v>3778</v>
      </c>
      <c r="D6" s="5" t="n">
        <v>3303</v>
      </c>
    </row>
    <row r="7">
      <c r="A7" s="4" t="inlineStr">
        <is>
          <t>Forfeited (in shares)</t>
        </is>
      </c>
      <c r="B7" s="5" t="n">
        <v>-4840</v>
      </c>
      <c r="C7" s="5" t="n">
        <v>-1053</v>
      </c>
      <c r="D7" s="5" t="n">
        <v>-73581</v>
      </c>
    </row>
    <row r="8">
      <c r="A8" s="4" t="inlineStr">
        <is>
          <t>Vested (in shares)</t>
        </is>
      </c>
      <c r="B8" s="5" t="n">
        <v>-80938</v>
      </c>
      <c r="C8" s="5" t="n">
        <v>-12593</v>
      </c>
      <c r="D8" s="5" t="n">
        <v>-5152</v>
      </c>
    </row>
    <row r="9">
      <c r="A9" s="4" t="inlineStr">
        <is>
          <t>Balance at end of the period (in shares)</t>
        </is>
      </c>
      <c r="B9" s="5" t="n">
        <v>162381</v>
      </c>
      <c r="C9" s="5" t="n">
        <v>149961</v>
      </c>
      <c r="D9" s="5" t="n">
        <v>119727</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exercise price (in usd per share)</t>
        </is>
      </c>
      <c r="B11" s="7" t="n">
        <v>104.01</v>
      </c>
      <c r="C11" s="7" t="n">
        <v>89.92</v>
      </c>
      <c r="D11" s="7" t="n">
        <v>96.20999999999999</v>
      </c>
    </row>
    <row r="12">
      <c r="A12" s="4" t="inlineStr">
        <is>
          <t>Granted (in usd per share)</t>
        </is>
      </c>
      <c r="B12" s="13" t="n">
        <v>110.83</v>
      </c>
      <c r="C12" s="13" t="n">
        <v>143.54</v>
      </c>
      <c r="D12" s="13" t="n">
        <v>98.98</v>
      </c>
    </row>
    <row r="13">
      <c r="A13" s="4" t="inlineStr">
        <is>
          <t>Dividend equivalents (in usd per share)</t>
        </is>
      </c>
      <c r="B13" s="13" t="n">
        <v>103.29</v>
      </c>
      <c r="C13" s="13" t="n">
        <v>134.82</v>
      </c>
      <c r="D13" s="13" t="n">
        <v>96.54000000000001</v>
      </c>
    </row>
    <row r="14">
      <c r="A14" s="4" t="inlineStr">
        <is>
          <t>Forfeited (in usd per share)</t>
        </is>
      </c>
      <c r="B14" s="13" t="n">
        <v>78.11</v>
      </c>
      <c r="C14" s="13" t="n">
        <v>96.55</v>
      </c>
      <c r="D14" s="13" t="n">
        <v>107.91</v>
      </c>
    </row>
    <row r="15">
      <c r="A15" s="4" t="inlineStr">
        <is>
          <t>Vested (in usd per share)</t>
        </is>
      </c>
      <c r="B15" s="13" t="n">
        <v>82.40000000000001</v>
      </c>
      <c r="C15" s="13" t="n">
        <v>95.03</v>
      </c>
      <c r="D15" s="13" t="n">
        <v>100.46</v>
      </c>
    </row>
    <row r="16">
      <c r="A16" s="4" t="inlineStr">
        <is>
          <t>Outstanding exercise price (in usd per share)</t>
        </is>
      </c>
      <c r="B16" s="7" t="n">
        <v>120.12</v>
      </c>
      <c r="C16" s="7" t="n">
        <v>104.01</v>
      </c>
      <c r="D16" s="7" t="n">
        <v>89.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1092875</v>
      </c>
      <c r="C4" s="6" t="n">
        <v>908326</v>
      </c>
      <c r="D4" s="6" t="n">
        <v>800672</v>
      </c>
    </row>
    <row r="5">
      <c r="A5" s="4" t="inlineStr">
        <is>
          <t>Net foreign currency translation adjustment</t>
        </is>
      </c>
      <c r="B5" s="5" t="n">
        <v>-20920</v>
      </c>
      <c r="C5" s="5" t="n">
        <v>-9697</v>
      </c>
      <c r="D5" s="5" t="n">
        <v>4531</v>
      </c>
    </row>
    <row r="6">
      <c r="A6" s="4" t="inlineStr">
        <is>
          <t>Actuarial gain (loss) on pension plans</t>
        </is>
      </c>
      <c r="B6" s="5" t="n">
        <v>28125</v>
      </c>
      <c r="C6" s="5" t="n">
        <v>2107</v>
      </c>
      <c r="D6" s="5" t="n">
        <v>-207</v>
      </c>
    </row>
    <row r="7">
      <c r="A7" s="4" t="inlineStr">
        <is>
          <t>Derivative instrument adjustment</t>
        </is>
      </c>
      <c r="B7" s="5" t="n">
        <v>0</v>
      </c>
      <c r="C7" s="5" t="n">
        <v>0</v>
      </c>
      <c r="D7" s="5" t="n">
        <v>1642</v>
      </c>
    </row>
    <row r="8">
      <c r="A8" s="4" t="inlineStr">
        <is>
          <t>Net current-period other comprehensive income (loss)</t>
        </is>
      </c>
      <c r="B8" s="5" t="n">
        <v>7205</v>
      </c>
      <c r="C8" s="5" t="n">
        <v>-7590</v>
      </c>
      <c r="D8" s="4" t="inlineStr">
        <is>
          <t xml:space="preserve"> </t>
        </is>
      </c>
    </row>
    <row r="9">
      <c r="A9" s="4" t="inlineStr">
        <is>
          <t>Ending Balance</t>
        </is>
      </c>
      <c r="B9" s="5" t="n">
        <v>1381008</v>
      </c>
      <c r="C9" s="5" t="n">
        <v>1092875</v>
      </c>
      <c r="D9" s="5" t="n">
        <v>908326</v>
      </c>
    </row>
    <row r="10">
      <c r="A10" s="4" t="inlineStr">
        <is>
          <t>Accumulated Other Comprehensive (Loss) Income</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5" t="n">
        <v>-501</v>
      </c>
      <c r="C12" s="5" t="n">
        <v>7089</v>
      </c>
      <c r="D12" s="5" t="n">
        <v>1123</v>
      </c>
    </row>
    <row r="13">
      <c r="A13" s="4" t="inlineStr">
        <is>
          <t>Ending Balance</t>
        </is>
      </c>
      <c r="B13" s="5" t="n">
        <v>6704</v>
      </c>
      <c r="C13" s="5" t="n">
        <v>-501</v>
      </c>
      <c r="D13" s="5" t="n">
        <v>7089</v>
      </c>
    </row>
    <row r="14">
      <c r="A14" s="4" t="inlineStr">
        <is>
          <t>Foreign currency item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5" t="n">
        <v>-2401</v>
      </c>
      <c r="C16" s="5" t="n">
        <v>7296</v>
      </c>
      <c r="D16" s="4" t="inlineStr">
        <is>
          <t xml:space="preserve"> </t>
        </is>
      </c>
    </row>
    <row r="17">
      <c r="A17" s="4" t="inlineStr">
        <is>
          <t>Net foreign currency translation adjustment</t>
        </is>
      </c>
      <c r="B17" s="5" t="n">
        <v>-20920</v>
      </c>
      <c r="C17" s="5" t="n">
        <v>-9697</v>
      </c>
      <c r="D17" s="4" t="inlineStr">
        <is>
          <t xml:space="preserve"> </t>
        </is>
      </c>
    </row>
    <row r="18">
      <c r="A18" s="4" t="inlineStr">
        <is>
          <t>Actuarial gain (loss) on pension plans</t>
        </is>
      </c>
      <c r="B18" s="5" t="n">
        <v>0</v>
      </c>
      <c r="C18" s="5" t="n">
        <v>0</v>
      </c>
      <c r="D18" s="4" t="inlineStr">
        <is>
          <t xml:space="preserve"> </t>
        </is>
      </c>
    </row>
    <row r="19">
      <c r="A19" s="4" t="inlineStr">
        <is>
          <t>Net current-period other comprehensive income (loss)</t>
        </is>
      </c>
      <c r="B19" s="5" t="n">
        <v>-20920</v>
      </c>
      <c r="C19" s="5" t="n">
        <v>-9697</v>
      </c>
      <c r="D19" s="4" t="inlineStr">
        <is>
          <t xml:space="preserve"> </t>
        </is>
      </c>
    </row>
    <row r="20">
      <c r="A20" s="4" t="inlineStr">
        <is>
          <t>Ending Balance</t>
        </is>
      </c>
      <c r="B20" s="5" t="n">
        <v>-23321</v>
      </c>
      <c r="C20" s="5" t="n">
        <v>-2401</v>
      </c>
      <c r="D20" s="5" t="n">
        <v>7296</v>
      </c>
    </row>
    <row r="21">
      <c r="A21" s="4" t="inlineStr">
        <is>
          <t>Pension item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5" t="n">
        <v>1900</v>
      </c>
      <c r="C23" s="5" t="n">
        <v>-207</v>
      </c>
      <c r="D23" s="4" t="inlineStr">
        <is>
          <t xml:space="preserve"> </t>
        </is>
      </c>
    </row>
    <row r="24">
      <c r="A24" s="4" t="inlineStr">
        <is>
          <t>Net foreign currency translation adjustment</t>
        </is>
      </c>
      <c r="B24" s="5" t="n">
        <v>0</v>
      </c>
      <c r="C24" s="5" t="n">
        <v>0</v>
      </c>
      <c r="D24" s="4" t="inlineStr">
        <is>
          <t xml:space="preserve"> </t>
        </is>
      </c>
    </row>
    <row r="25">
      <c r="A25" s="4" t="inlineStr">
        <is>
          <t>Actuarial gain (loss) on pension plans</t>
        </is>
      </c>
      <c r="B25" s="5" t="n">
        <v>28125</v>
      </c>
      <c r="C25" s="5" t="n">
        <v>2107</v>
      </c>
      <c r="D25" s="4" t="inlineStr">
        <is>
          <t xml:space="preserve"> </t>
        </is>
      </c>
    </row>
    <row r="26">
      <c r="A26" s="4" t="inlineStr">
        <is>
          <t>Net current-period other comprehensive income (loss)</t>
        </is>
      </c>
      <c r="B26" s="5" t="n">
        <v>28125</v>
      </c>
      <c r="C26" s="5" t="n">
        <v>2107</v>
      </c>
      <c r="D26" s="4" t="inlineStr">
        <is>
          <t xml:space="preserve"> </t>
        </is>
      </c>
    </row>
    <row r="27">
      <c r="A27" s="4" t="inlineStr">
        <is>
          <t>Ending Balance</t>
        </is>
      </c>
      <c r="B27" s="6" t="n">
        <v>30025</v>
      </c>
      <c r="C27" s="6" t="n">
        <v>1900</v>
      </c>
      <c r="D27" s="6" t="n">
        <v>-2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a Recurring Basi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Pension plan assets</t>
        </is>
      </c>
      <c r="B3" s="6" t="n">
        <v>7386</v>
      </c>
      <c r="C3" s="6" t="n">
        <v>52296</v>
      </c>
      <c r="D3" s="6" t="n">
        <v>61936</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Pension plan assets</t>
        </is>
      </c>
      <c r="B6" s="5" t="n">
        <v>7386</v>
      </c>
      <c r="C6" s="5" t="n">
        <v>52296</v>
      </c>
      <c r="D6" s="4" t="inlineStr">
        <is>
          <t xml:space="preserve"> </t>
        </is>
      </c>
    </row>
    <row r="7">
      <c r="A7" s="4" t="inlineStr">
        <is>
          <t>Recurring | Level 1</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Pension plan assets</t>
        </is>
      </c>
      <c r="B9" s="5" t="n">
        <v>0</v>
      </c>
      <c r="C9" s="5" t="n">
        <v>0</v>
      </c>
      <c r="D9" s="4" t="inlineStr">
        <is>
          <t xml:space="preserve"> </t>
        </is>
      </c>
    </row>
    <row r="10">
      <c r="A10" s="4" t="inlineStr">
        <is>
          <t>Recurring | Level 2</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Pension plan assets</t>
        </is>
      </c>
      <c r="B12" s="5" t="n">
        <v>0</v>
      </c>
      <c r="C12" s="5" t="n">
        <v>0</v>
      </c>
      <c r="D12" s="4" t="inlineStr">
        <is>
          <t xml:space="preserve"> </t>
        </is>
      </c>
    </row>
    <row r="13">
      <c r="A13" s="4" t="inlineStr">
        <is>
          <t>Recurring | Level 3</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Pension plan assets</t>
        </is>
      </c>
      <c r="B15" s="6" t="n">
        <v>7386</v>
      </c>
      <c r="C15" s="6" t="n">
        <v>52296</v>
      </c>
      <c r="D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30" customWidth="1" min="2" max="2"/>
    <col width="22" customWidth="1" min="3" max="3"/>
    <col width="14" customWidth="1" min="4" max="4"/>
  </cols>
  <sheetData>
    <row r="1">
      <c r="A1" s="1" t="inlineStr">
        <is>
          <t>Segment Reporting (Narrative) (Details) $ in Millions</t>
        </is>
      </c>
      <c r="B1" s="2" t="inlineStr">
        <is>
          <t>12 Months Ended</t>
        </is>
      </c>
    </row>
    <row r="2">
      <c r="B2" s="2" t="inlineStr">
        <is>
          <t>Dec. 31, 2022 USD ($) segment</t>
        </is>
      </c>
      <c r="C2" s="2" t="inlineStr">
        <is>
          <t>Dec. 31, 2021 USD ($)</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Int'l</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Long-lived assets | $</t>
        </is>
      </c>
      <c r="B7" s="8" t="n">
        <v>408.8</v>
      </c>
      <c r="C7" s="8" t="n">
        <v>454.5</v>
      </c>
      <c r="D7" s="4" t="inlineStr">
        <is>
          <t xml:space="preserve"> </t>
        </is>
      </c>
    </row>
    <row r="8">
      <c r="A8" s="4" t="inlineStr">
        <is>
          <t>Product Concentration Risk | Aftermarket Segment | Net sal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onsolidated risk, percentage</t>
        </is>
      </c>
      <c r="B10" s="10" t="n">
        <v>0.17</v>
      </c>
      <c r="C10" s="10" t="n">
        <v>0.19</v>
      </c>
      <c r="D10" s="10" t="n">
        <v>0.22</v>
      </c>
    </row>
    <row r="11">
      <c r="A11" s="4" t="inlineStr">
        <is>
          <t>Product Concentration Risk | OEM Segment | Net sal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onsolidated risk, percentage</t>
        </is>
      </c>
      <c r="B13" s="10" t="n">
        <v>0.83</v>
      </c>
      <c r="C13" s="10" t="n">
        <v>0.8100000000000001</v>
      </c>
      <c r="D13" s="10" t="n">
        <v>0.78</v>
      </c>
    </row>
    <row r="14">
      <c r="A14" s="4" t="inlineStr">
        <is>
          <t>Product Concentration Risk | Travel Trailer and Fifth Wheels | Net sale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onsolidated risk, percentage</t>
        </is>
      </c>
      <c r="B16" s="10" t="n">
        <v>0.61</v>
      </c>
      <c r="C16" s="10" t="n">
        <v>0.63</v>
      </c>
      <c r="D16" s="10" t="n">
        <v>0.61</v>
      </c>
    </row>
    <row r="17">
      <c r="A17" s="4" t="inlineStr">
        <is>
          <t>Customer Concentration Risk | Net sales | Thor Industries, Inc.</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Consolidated risk, percentage</t>
        </is>
      </c>
      <c r="B19" s="10" t="n">
        <v>0.23</v>
      </c>
      <c r="C19" s="10" t="n">
        <v>0.24</v>
      </c>
      <c r="D19" s="10" t="n">
        <v>0.22</v>
      </c>
    </row>
    <row r="20">
      <c r="A20" s="4" t="inlineStr">
        <is>
          <t>Customer Concentration Risk | Net sales | Berkshire Hathaway Inc.</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Consolidated risk, percentage</t>
        </is>
      </c>
      <c r="B22" s="10" t="n">
        <v>0.2</v>
      </c>
      <c r="C22" s="10" t="n">
        <v>0.2</v>
      </c>
      <c r="D22" s="10" t="n">
        <v>0.19</v>
      </c>
    </row>
    <row r="23">
      <c r="A23" s="4" t="inlineStr">
        <is>
          <t>Customer Concentration Risk | Accounts Receivable | Berkshire Hathaway Inc.</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Consolidated risk, percentage</t>
        </is>
      </c>
      <c r="B25" s="10" t="n">
        <v>0.1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Net Sales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5207143</v>
      </c>
      <c r="C4" s="6" t="n">
        <v>4472697</v>
      </c>
      <c r="D4" s="6" t="n">
        <v>2796166</v>
      </c>
    </row>
    <row r="5">
      <c r="A5" s="4" t="inlineStr">
        <is>
          <t>OEM Segment</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sales</t>
        </is>
      </c>
      <c r="B7" s="5" t="n">
        <v>4315870</v>
      </c>
      <c r="C7" s="5" t="n">
        <v>3643612</v>
      </c>
      <c r="D7" s="5" t="n">
        <v>2167911</v>
      </c>
    </row>
    <row r="8">
      <c r="A8" s="4" t="inlineStr">
        <is>
          <t>Travel Trailer and Fifth Wheel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sales</t>
        </is>
      </c>
      <c r="B10" s="5" t="n">
        <v>2617585</v>
      </c>
      <c r="C10" s="5" t="n">
        <v>2295612</v>
      </c>
      <c r="D10" s="5" t="n">
        <v>1321567</v>
      </c>
    </row>
    <row r="11">
      <c r="A11" s="4" t="inlineStr">
        <is>
          <t>Motorhom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sales</t>
        </is>
      </c>
      <c r="B13" s="5" t="n">
        <v>339097</v>
      </c>
      <c r="C13" s="5" t="n">
        <v>258995</v>
      </c>
      <c r="D13" s="5" t="n">
        <v>158096</v>
      </c>
    </row>
    <row r="14">
      <c r="A14" s="4" t="inlineStr">
        <is>
          <t>OEMs Adjacent Industrie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5" t="n">
        <v>1359188</v>
      </c>
      <c r="C16" s="5" t="n">
        <v>1089005</v>
      </c>
      <c r="D16" s="5" t="n">
        <v>688248</v>
      </c>
    </row>
    <row r="17">
      <c r="A17" s="4" t="inlineStr">
        <is>
          <t>Aftermarket Segment</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5" t="n">
        <v>891273</v>
      </c>
      <c r="C19" s="5" t="n">
        <v>829085</v>
      </c>
      <c r="D19" s="5" t="n">
        <v>628255</v>
      </c>
    </row>
    <row r="20">
      <c r="A20" s="4" t="inlineStr">
        <is>
          <t>U.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5" t="n">
        <v>4809650</v>
      </c>
      <c r="C22" s="5" t="n">
        <v>4098314</v>
      </c>
      <c r="D22" s="5" t="n">
        <v>2559353</v>
      </c>
    </row>
    <row r="23">
      <c r="A23" s="4" t="inlineStr">
        <is>
          <t>U.S. | OEM Segment</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5" t="n">
        <v>3984755</v>
      </c>
      <c r="C25" s="5" t="n">
        <v>3329521</v>
      </c>
      <c r="D25" s="5" t="n">
        <v>1952241</v>
      </c>
    </row>
    <row r="26">
      <c r="A26" s="4" t="inlineStr">
        <is>
          <t>U.S. | Travel Trailer and Fifth Wheel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Net sales</t>
        </is>
      </c>
      <c r="B28" s="5" t="n">
        <v>2561683</v>
      </c>
      <c r="C28" s="5" t="n">
        <v>2229839</v>
      </c>
      <c r="D28" s="5" t="n">
        <v>1288209</v>
      </c>
    </row>
    <row r="29">
      <c r="A29" s="4" t="inlineStr">
        <is>
          <t>U.S. | Motorhome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5" t="n">
        <v>238613</v>
      </c>
      <c r="C31" s="5" t="n">
        <v>160615</v>
      </c>
      <c r="D31" s="5" t="n">
        <v>100950</v>
      </c>
    </row>
    <row r="32">
      <c r="A32" s="4" t="inlineStr">
        <is>
          <t>U.S. | OEMs Adjacent Industrie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Net sales</t>
        </is>
      </c>
      <c r="B34" s="5" t="n">
        <v>1184459</v>
      </c>
      <c r="C34" s="5" t="n">
        <v>939067</v>
      </c>
      <c r="D34" s="5" t="n">
        <v>563082</v>
      </c>
    </row>
    <row r="35">
      <c r="A35" s="4" t="inlineStr">
        <is>
          <t>U.S. | Aftermarket Segment</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Net sales</t>
        </is>
      </c>
      <c r="B37" s="5" t="n">
        <v>824895</v>
      </c>
      <c r="C37" s="5" t="n">
        <v>768793</v>
      </c>
      <c r="D37" s="5" t="n">
        <v>607112</v>
      </c>
    </row>
    <row r="38">
      <c r="A38" s="4" t="inlineStr">
        <is>
          <t>Int'l</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Net sales</t>
        </is>
      </c>
      <c r="B40" s="5" t="n">
        <v>397493</v>
      </c>
      <c r="C40" s="5" t="n">
        <v>374383</v>
      </c>
      <c r="D40" s="5" t="n">
        <v>236813</v>
      </c>
    </row>
    <row r="41">
      <c r="A41" s="4" t="inlineStr">
        <is>
          <t>Int'l | OEM Segment</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sales</t>
        </is>
      </c>
      <c r="B43" s="5" t="n">
        <v>331115</v>
      </c>
      <c r="C43" s="5" t="n">
        <v>314091</v>
      </c>
      <c r="D43" s="5" t="n">
        <v>215670</v>
      </c>
    </row>
    <row r="44">
      <c r="A44" s="4" t="inlineStr">
        <is>
          <t>Int'l | Travel Trailer and Fifth Wheels</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Net sales</t>
        </is>
      </c>
      <c r="B46" s="5" t="n">
        <v>55902</v>
      </c>
      <c r="C46" s="5" t="n">
        <v>65773</v>
      </c>
      <c r="D46" s="5" t="n">
        <v>33358</v>
      </c>
    </row>
    <row r="47">
      <c r="A47" s="4" t="inlineStr">
        <is>
          <t>Int'l | Motorhomes</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Net sales</t>
        </is>
      </c>
      <c r="B49" s="5" t="n">
        <v>100484</v>
      </c>
      <c r="C49" s="5" t="n">
        <v>98380</v>
      </c>
      <c r="D49" s="5" t="n">
        <v>57146</v>
      </c>
    </row>
    <row r="50">
      <c r="A50" s="4" t="inlineStr">
        <is>
          <t>Int'l | OEMs Adjacent Industries</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Net sales</t>
        </is>
      </c>
      <c r="B52" s="5" t="n">
        <v>174729</v>
      </c>
      <c r="C52" s="5" t="n">
        <v>149938</v>
      </c>
      <c r="D52" s="5" t="n">
        <v>125166</v>
      </c>
    </row>
    <row r="53">
      <c r="A53" s="4" t="inlineStr">
        <is>
          <t>Int'l | Aftermarket Segment</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Net sales</t>
        </is>
      </c>
      <c r="B55" s="6" t="n">
        <v>66378</v>
      </c>
      <c r="C55" s="6" t="n">
        <v>60292</v>
      </c>
      <c r="D55" s="6" t="n">
        <v>211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Information Relating to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5207143</v>
      </c>
      <c r="C4" s="6" t="n">
        <v>4472697</v>
      </c>
      <c r="D4" s="6" t="n">
        <v>2796166</v>
      </c>
    </row>
    <row r="5">
      <c r="A5" s="4" t="inlineStr">
        <is>
          <t>Operating profit (loss)</t>
        </is>
      </c>
      <c r="B5" s="5" t="n">
        <v>553028</v>
      </c>
      <c r="C5" s="5" t="n">
        <v>398410</v>
      </c>
      <c r="D5" s="5" t="n">
        <v>222934</v>
      </c>
    </row>
    <row r="6">
      <c r="A6" s="4" t="inlineStr">
        <is>
          <t>Total assets</t>
        </is>
      </c>
      <c r="B6" s="5" t="n">
        <v>3246912</v>
      </c>
      <c r="C6" s="5" t="n">
        <v>3288094</v>
      </c>
      <c r="D6" s="4" t="inlineStr">
        <is>
          <t xml:space="preserve"> </t>
        </is>
      </c>
    </row>
    <row r="7">
      <c r="A7" s="4" t="inlineStr">
        <is>
          <t>Expenditures for long-lived assets</t>
        </is>
      </c>
      <c r="B7" s="5" t="n">
        <v>206977</v>
      </c>
      <c r="C7" s="5" t="n">
        <v>375121</v>
      </c>
      <c r="D7" s="5" t="n">
        <v>299259</v>
      </c>
    </row>
    <row r="8">
      <c r="A8" s="4" t="inlineStr">
        <is>
          <t>Depreciation and amortization</t>
        </is>
      </c>
      <c r="B8" s="5" t="n">
        <v>129212</v>
      </c>
      <c r="C8" s="5" t="n">
        <v>112320</v>
      </c>
      <c r="D8" s="5" t="n">
        <v>97980</v>
      </c>
    </row>
    <row r="9">
      <c r="A9" s="4" t="inlineStr">
        <is>
          <t>Purchase of long-lived assets as part of business acquisition</t>
        </is>
      </c>
      <c r="B9" s="5" t="n">
        <v>78700</v>
      </c>
      <c r="C9" s="5" t="n">
        <v>271900</v>
      </c>
      <c r="D9" s="5" t="n">
        <v>230400</v>
      </c>
    </row>
    <row r="10">
      <c r="A10" s="4" t="inlineStr">
        <is>
          <t>OEM Segment</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Net sales</t>
        </is>
      </c>
      <c r="B12" s="5" t="n">
        <v>4315870</v>
      </c>
      <c r="C12" s="5" t="n">
        <v>3643612</v>
      </c>
      <c r="D12" s="5" t="n">
        <v>2167911</v>
      </c>
    </row>
    <row r="13">
      <c r="A13" s="4" t="inlineStr">
        <is>
          <t>Aftermarket Segment</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Net sales</t>
        </is>
      </c>
      <c r="B15" s="6" t="n">
        <v>891273</v>
      </c>
      <c r="C15" s="6" t="n">
        <v>829085</v>
      </c>
      <c r="D15" s="6" t="n">
        <v>628255</v>
      </c>
    </row>
    <row r="16">
      <c r="A16" s="4" t="inlineStr">
        <is>
          <t>Customer Concentration Risk | Net sales | Thor Industries, Inc.</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Consolidated risk, percentage</t>
        </is>
      </c>
      <c r="B18" s="10" t="n">
        <v>0.23</v>
      </c>
      <c r="C18" s="10" t="n">
        <v>0.24</v>
      </c>
      <c r="D18" s="10" t="n">
        <v>0.22</v>
      </c>
    </row>
    <row r="19">
      <c r="A19" s="4" t="inlineStr">
        <is>
          <t>Customer Concentration Risk | Net sales | Berkshire Hathaway Inc.</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Consolidated risk, percentage</t>
        </is>
      </c>
      <c r="B21" s="10" t="n">
        <v>0.2</v>
      </c>
      <c r="C21" s="10" t="n">
        <v>0.2</v>
      </c>
      <c r="D21" s="10" t="n">
        <v>0.19</v>
      </c>
    </row>
    <row r="22">
      <c r="A22" s="4" t="inlineStr">
        <is>
          <t>Operating Segments | OEM Segment</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Net sales</t>
        </is>
      </c>
      <c r="B24" s="6" t="n">
        <v>4315870</v>
      </c>
      <c r="C24" s="6" t="n">
        <v>3643612</v>
      </c>
      <c r="D24" s="6" t="n">
        <v>2167911</v>
      </c>
    </row>
    <row r="25">
      <c r="A25" s="4" t="inlineStr">
        <is>
          <t>Operating profit (loss)</t>
        </is>
      </c>
      <c r="B25" s="5" t="n">
        <v>479150</v>
      </c>
      <c r="C25" s="5" t="n">
        <v>304676</v>
      </c>
      <c r="D25" s="5" t="n">
        <v>156092</v>
      </c>
    </row>
    <row r="26">
      <c r="A26" s="4" t="inlineStr">
        <is>
          <t>Expenditures for long-lived assets</t>
        </is>
      </c>
      <c r="B26" s="5" t="n">
        <v>173732</v>
      </c>
      <c r="C26" s="5" t="n">
        <v>208297</v>
      </c>
      <c r="D26" s="5" t="n">
        <v>284109</v>
      </c>
    </row>
    <row r="27">
      <c r="A27" s="4" t="inlineStr">
        <is>
          <t>Depreciation and amortization</t>
        </is>
      </c>
      <c r="B27" s="5" t="n">
        <v>99419</v>
      </c>
      <c r="C27" s="5" t="n">
        <v>83723</v>
      </c>
      <c r="D27" s="5" t="n">
        <v>74088</v>
      </c>
    </row>
    <row r="28">
      <c r="A28" s="4" t="inlineStr">
        <is>
          <t>Operating Segments | Aftermarket Segment</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Net sales</t>
        </is>
      </c>
      <c r="B30" s="5" t="n">
        <v>891273</v>
      </c>
      <c r="C30" s="5" t="n">
        <v>829085</v>
      </c>
      <c r="D30" s="5" t="n">
        <v>628255</v>
      </c>
    </row>
    <row r="31">
      <c r="A31" s="4" t="inlineStr">
        <is>
          <t>Operating profit (loss)</t>
        </is>
      </c>
      <c r="B31" s="5" t="n">
        <v>73878</v>
      </c>
      <c r="C31" s="5" t="n">
        <v>93734</v>
      </c>
      <c r="D31" s="5" t="n">
        <v>66842</v>
      </c>
    </row>
    <row r="32">
      <c r="A32" s="4" t="inlineStr">
        <is>
          <t>Expenditures for long-lived assets</t>
        </is>
      </c>
      <c r="B32" s="5" t="n">
        <v>33245</v>
      </c>
      <c r="C32" s="5" t="n">
        <v>166824</v>
      </c>
      <c r="D32" s="5" t="n">
        <v>15150</v>
      </c>
    </row>
    <row r="33">
      <c r="A33" s="4" t="inlineStr">
        <is>
          <t>Depreciation and amortization</t>
        </is>
      </c>
      <c r="B33" s="6" t="n">
        <v>29793</v>
      </c>
      <c r="C33" s="6" t="n">
        <v>28597</v>
      </c>
      <c r="D33" s="6" t="n">
        <v>238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 Of Stockholders' Equity - USD ($) $ in Thousands</t>
        </is>
      </c>
      <c r="B1" s="2" t="inlineStr">
        <is>
          <t>Total</t>
        </is>
      </c>
      <c r="C1" s="2" t="inlineStr">
        <is>
          <t>Common Stock</t>
        </is>
      </c>
      <c r="D1" s="2" t="inlineStr">
        <is>
          <t>Paid-in Capital</t>
        </is>
      </c>
      <c r="E1" s="2" t="inlineStr">
        <is>
          <t>Retained Earnings</t>
        </is>
      </c>
      <c r="F1" s="2" t="inlineStr">
        <is>
          <t>Accumulated Other Comprehensive (Loss) Income</t>
        </is>
      </c>
      <c r="G1" s="2" t="inlineStr">
        <is>
          <t>Treasury Stock</t>
        </is>
      </c>
    </row>
    <row r="2">
      <c r="A2" s="4" t="inlineStr">
        <is>
          <t>Beginning Balance at Dec. 31, 2019</t>
        </is>
      </c>
      <c r="B2" s="6" t="n">
        <v>800672</v>
      </c>
      <c r="C2" s="6" t="n">
        <v>281</v>
      </c>
      <c r="D2" s="6" t="n">
        <v>212485</v>
      </c>
      <c r="E2" s="6" t="n">
        <v>644945</v>
      </c>
      <c r="F2" s="6" t="n">
        <v>1123</v>
      </c>
      <c r="G2" s="6" t="n">
        <v>-581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58440</v>
      </c>
      <c r="C4" s="4" t="inlineStr">
        <is>
          <t xml:space="preserve"> </t>
        </is>
      </c>
      <c r="D4" s="4" t="inlineStr">
        <is>
          <t xml:space="preserve"> </t>
        </is>
      </c>
      <c r="E4" s="5" t="n">
        <v>158440</v>
      </c>
      <c r="F4" s="4" t="inlineStr">
        <is>
          <t xml:space="preserve"> </t>
        </is>
      </c>
      <c r="G4" s="4" t="inlineStr">
        <is>
          <t xml:space="preserve"> </t>
        </is>
      </c>
    </row>
    <row r="5">
      <c r="A5" s="4" t="inlineStr">
        <is>
          <t>Issuance of common stock pursuant to stock-based awards, net of shares tendered for payment of taxes</t>
        </is>
      </c>
      <c r="B5" s="5" t="n">
        <v>-4853</v>
      </c>
      <c r="C5" s="5" t="n">
        <v>1</v>
      </c>
      <c r="D5" s="5" t="n">
        <v>-4854</v>
      </c>
      <c r="E5" s="4" t="inlineStr">
        <is>
          <t xml:space="preserve"> </t>
        </is>
      </c>
      <c r="F5" s="4" t="inlineStr">
        <is>
          <t xml:space="preserve"> </t>
        </is>
      </c>
      <c r="G5" s="4" t="inlineStr">
        <is>
          <t xml:space="preserve"> </t>
        </is>
      </c>
    </row>
    <row r="6">
      <c r="A6" s="4" t="inlineStr">
        <is>
          <t>Stock-based compensation expense</t>
        </is>
      </c>
      <c r="B6" s="5" t="n">
        <v>18502</v>
      </c>
      <c r="C6" s="4" t="inlineStr">
        <is>
          <t xml:space="preserve"> </t>
        </is>
      </c>
      <c r="D6" s="5" t="n">
        <v>18502</v>
      </c>
      <c r="E6" s="4" t="inlineStr">
        <is>
          <t xml:space="preserve"> </t>
        </is>
      </c>
      <c r="F6" s="4" t="inlineStr">
        <is>
          <t xml:space="preserve"> </t>
        </is>
      </c>
      <c r="G6" s="4" t="inlineStr">
        <is>
          <t xml:space="preserve"> </t>
        </is>
      </c>
    </row>
    <row r="7">
      <c r="A7" s="4" t="inlineStr">
        <is>
          <t>Other comprehensive income (loss)</t>
        </is>
      </c>
      <c r="B7" s="5" t="n">
        <v>5966</v>
      </c>
      <c r="C7" s="4" t="inlineStr">
        <is>
          <t xml:space="preserve"> </t>
        </is>
      </c>
      <c r="D7" s="4" t="inlineStr">
        <is>
          <t xml:space="preserve"> </t>
        </is>
      </c>
      <c r="E7" s="4" t="inlineStr">
        <is>
          <t xml:space="preserve"> </t>
        </is>
      </c>
      <c r="F7" s="5" t="n">
        <v>5966</v>
      </c>
      <c r="G7" s="4" t="inlineStr">
        <is>
          <t xml:space="preserve"> </t>
        </is>
      </c>
    </row>
    <row r="8">
      <c r="A8" s="4" t="inlineStr">
        <is>
          <t>Cash dividends</t>
        </is>
      </c>
      <c r="B8" s="5" t="n">
        <v>-70401</v>
      </c>
      <c r="C8" s="4" t="inlineStr">
        <is>
          <t xml:space="preserve"> </t>
        </is>
      </c>
      <c r="D8" s="4" t="inlineStr">
        <is>
          <t xml:space="preserve"> </t>
        </is>
      </c>
      <c r="E8" s="5" t="n">
        <v>-70401</v>
      </c>
      <c r="F8" s="4" t="inlineStr">
        <is>
          <t xml:space="preserve"> </t>
        </is>
      </c>
      <c r="G8" s="4" t="inlineStr">
        <is>
          <t xml:space="preserve"> </t>
        </is>
      </c>
    </row>
    <row r="9">
      <c r="A9" s="4" t="inlineStr">
        <is>
          <t>Dividend equivalents on stock-based awards</t>
        </is>
      </c>
      <c r="B9" s="5" t="n">
        <v>0</v>
      </c>
      <c r="C9" s="4" t="inlineStr">
        <is>
          <t xml:space="preserve"> </t>
        </is>
      </c>
      <c r="D9" s="5" t="n">
        <v>1274</v>
      </c>
      <c r="E9" s="5" t="n">
        <v>-1274</v>
      </c>
      <c r="F9" s="4" t="inlineStr">
        <is>
          <t xml:space="preserve"> </t>
        </is>
      </c>
      <c r="G9" s="4" t="inlineStr">
        <is>
          <t xml:space="preserve"> </t>
        </is>
      </c>
    </row>
    <row r="10">
      <c r="A10" s="4" t="inlineStr">
        <is>
          <t>Ending Balance at Dec. 31, 2020</t>
        </is>
      </c>
      <c r="B10" s="5" t="n">
        <v>908326</v>
      </c>
      <c r="C10" s="5" t="n">
        <v>282</v>
      </c>
      <c r="D10" s="5" t="n">
        <v>227407</v>
      </c>
      <c r="E10" s="5" t="n">
        <v>731710</v>
      </c>
      <c r="F10" s="5" t="n">
        <v>7089</v>
      </c>
      <c r="G10" s="5" t="n">
        <v>-5816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287739</v>
      </c>
      <c r="C12" s="4" t="inlineStr">
        <is>
          <t xml:space="preserve"> </t>
        </is>
      </c>
      <c r="D12" s="4" t="inlineStr">
        <is>
          <t xml:space="preserve"> </t>
        </is>
      </c>
      <c r="E12" s="5" t="n">
        <v>287739</v>
      </c>
      <c r="F12" s="4" t="inlineStr">
        <is>
          <t xml:space="preserve"> </t>
        </is>
      </c>
      <c r="G12" s="4" t="inlineStr">
        <is>
          <t xml:space="preserve"> </t>
        </is>
      </c>
    </row>
    <row r="13">
      <c r="A13" s="4" t="inlineStr">
        <is>
          <t>Issuance of common stock pursuant to stock-based awards, net of shares tendered for payment of taxes</t>
        </is>
      </c>
      <c r="B13" s="5" t="n">
        <v>-8324</v>
      </c>
      <c r="C13" s="5" t="n">
        <v>2</v>
      </c>
      <c r="D13" s="5" t="n">
        <v>-8326</v>
      </c>
      <c r="E13" s="4" t="inlineStr">
        <is>
          <t xml:space="preserve"> </t>
        </is>
      </c>
      <c r="F13" s="4" t="inlineStr">
        <is>
          <t xml:space="preserve"> </t>
        </is>
      </c>
      <c r="G13" s="4" t="inlineStr">
        <is>
          <t xml:space="preserve"> </t>
        </is>
      </c>
    </row>
    <row r="14">
      <c r="A14" s="4" t="inlineStr">
        <is>
          <t>Stock-based compensation expense</t>
        </is>
      </c>
      <c r="B14" s="5" t="n">
        <v>27161</v>
      </c>
      <c r="C14" s="4" t="inlineStr">
        <is>
          <t xml:space="preserve"> </t>
        </is>
      </c>
      <c r="D14" s="5" t="n">
        <v>27161</v>
      </c>
      <c r="E14" s="4" t="inlineStr">
        <is>
          <t xml:space="preserve"> </t>
        </is>
      </c>
      <c r="F14" s="4" t="inlineStr">
        <is>
          <t xml:space="preserve"> </t>
        </is>
      </c>
      <c r="G14" s="4" t="inlineStr">
        <is>
          <t xml:space="preserve"> </t>
        </is>
      </c>
    </row>
    <row r="15">
      <c r="A15" s="4" t="inlineStr">
        <is>
          <t>Purchase of convertible note hedge contracts, net of tax</t>
        </is>
      </c>
      <c r="B15" s="5" t="n">
        <v>-75750</v>
      </c>
      <c r="C15" s="4" t="inlineStr">
        <is>
          <t xml:space="preserve"> </t>
        </is>
      </c>
      <c r="D15" s="5" t="n">
        <v>-75750</v>
      </c>
      <c r="E15" s="4" t="inlineStr">
        <is>
          <t xml:space="preserve"> </t>
        </is>
      </c>
      <c r="F15" s="4" t="inlineStr">
        <is>
          <t xml:space="preserve"> </t>
        </is>
      </c>
      <c r="G15" s="4" t="inlineStr">
        <is>
          <t xml:space="preserve"> </t>
        </is>
      </c>
    </row>
    <row r="16">
      <c r="A16" s="4" t="inlineStr">
        <is>
          <t>Issuance of warrants</t>
        </is>
      </c>
      <c r="B16" s="5" t="n">
        <v>48484</v>
      </c>
      <c r="C16" s="4" t="inlineStr">
        <is>
          <t xml:space="preserve"> </t>
        </is>
      </c>
      <c r="D16" s="5" t="n">
        <v>48484</v>
      </c>
      <c r="E16" s="4" t="inlineStr">
        <is>
          <t xml:space="preserve"> </t>
        </is>
      </c>
      <c r="F16" s="4" t="inlineStr">
        <is>
          <t xml:space="preserve"> </t>
        </is>
      </c>
      <c r="G16" s="4" t="inlineStr">
        <is>
          <t xml:space="preserve"> </t>
        </is>
      </c>
    </row>
    <row r="17">
      <c r="A17" s="4" t="inlineStr">
        <is>
          <t>Other comprehensive income (loss)</t>
        </is>
      </c>
      <c r="B17" s="5" t="n">
        <v>-7590</v>
      </c>
      <c r="C17" s="4" t="inlineStr">
        <is>
          <t xml:space="preserve"> </t>
        </is>
      </c>
      <c r="D17" s="4" t="inlineStr">
        <is>
          <t xml:space="preserve"> </t>
        </is>
      </c>
      <c r="E17" s="4" t="inlineStr">
        <is>
          <t xml:space="preserve"> </t>
        </is>
      </c>
      <c r="F17" s="5" t="n">
        <v>-7590</v>
      </c>
      <c r="G17" s="4" t="inlineStr">
        <is>
          <t xml:space="preserve"> </t>
        </is>
      </c>
    </row>
    <row r="18">
      <c r="A18" s="4" t="inlineStr">
        <is>
          <t>Cash dividends</t>
        </is>
      </c>
      <c r="B18" s="5" t="n">
        <v>-87171</v>
      </c>
      <c r="C18" s="4" t="inlineStr">
        <is>
          <t xml:space="preserve"> </t>
        </is>
      </c>
      <c r="D18" s="4" t="inlineStr">
        <is>
          <t xml:space="preserve"> </t>
        </is>
      </c>
      <c r="E18" s="5" t="n">
        <v>-87171</v>
      </c>
      <c r="F18" s="4" t="inlineStr">
        <is>
          <t xml:space="preserve"> </t>
        </is>
      </c>
      <c r="G18" s="4" t="inlineStr">
        <is>
          <t xml:space="preserve"> </t>
        </is>
      </c>
    </row>
    <row r="19">
      <c r="A19" s="4" t="inlineStr">
        <is>
          <t>Dividend equivalents on stock-based awards</t>
        </is>
      </c>
      <c r="B19" s="5" t="n">
        <v>0</v>
      </c>
      <c r="C19" s="4" t="inlineStr">
        <is>
          <t xml:space="preserve"> </t>
        </is>
      </c>
      <c r="D19" s="5" t="n">
        <v>1483</v>
      </c>
      <c r="E19" s="5" t="n">
        <v>-1483</v>
      </c>
      <c r="F19" s="4" t="inlineStr">
        <is>
          <t xml:space="preserve"> </t>
        </is>
      </c>
      <c r="G19" s="4" t="inlineStr">
        <is>
          <t xml:space="preserve"> </t>
        </is>
      </c>
    </row>
    <row r="20">
      <c r="A20" s="4" t="inlineStr">
        <is>
          <t>Ending Balance at Dec. 31, 2021</t>
        </is>
      </c>
      <c r="B20" s="5" t="n">
        <v>1092875</v>
      </c>
      <c r="C20" s="5" t="n">
        <v>284</v>
      </c>
      <c r="D20" s="5" t="n">
        <v>220459</v>
      </c>
      <c r="E20" s="5" t="n">
        <v>930795</v>
      </c>
      <c r="F20" s="5" t="n">
        <v>-501</v>
      </c>
      <c r="G20" s="5" t="n">
        <v>-5816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394974</v>
      </c>
      <c r="C22" s="4" t="inlineStr">
        <is>
          <t xml:space="preserve"> </t>
        </is>
      </c>
      <c r="D22" s="4" t="inlineStr">
        <is>
          <t xml:space="preserve"> </t>
        </is>
      </c>
      <c r="E22" s="5" t="n">
        <v>394974</v>
      </c>
      <c r="F22" s="4" t="inlineStr">
        <is>
          <t xml:space="preserve"> </t>
        </is>
      </c>
      <c r="G22" s="4" t="inlineStr">
        <is>
          <t xml:space="preserve"> </t>
        </is>
      </c>
    </row>
    <row r="23">
      <c r="A23" s="4" t="inlineStr">
        <is>
          <t>Issuance of common stock pursuant to stock-based awards, net of shares tendered for payment of taxes</t>
        </is>
      </c>
      <c r="B23" s="5" t="n">
        <v>-10961</v>
      </c>
      <c r="C23" s="5" t="n">
        <v>1</v>
      </c>
      <c r="D23" s="5" t="n">
        <v>-10962</v>
      </c>
      <c r="E23" s="4" t="inlineStr">
        <is>
          <t xml:space="preserve"> </t>
        </is>
      </c>
      <c r="F23" s="4" t="inlineStr">
        <is>
          <t xml:space="preserve"> </t>
        </is>
      </c>
      <c r="G23" s="4" t="inlineStr">
        <is>
          <t xml:space="preserve"> </t>
        </is>
      </c>
    </row>
    <row r="24">
      <c r="A24" s="4" t="inlineStr">
        <is>
          <t>Stock-based compensation expense</t>
        </is>
      </c>
      <c r="B24" s="5" t="n">
        <v>23695</v>
      </c>
      <c r="C24" s="4" t="inlineStr">
        <is>
          <t xml:space="preserve"> </t>
        </is>
      </c>
      <c r="D24" s="5" t="n">
        <v>23695</v>
      </c>
      <c r="E24" s="4" t="inlineStr">
        <is>
          <t xml:space="preserve"> </t>
        </is>
      </c>
      <c r="F24" s="4" t="inlineStr">
        <is>
          <t xml:space="preserve"> </t>
        </is>
      </c>
      <c r="G24" s="4" t="inlineStr">
        <is>
          <t xml:space="preserve"> </t>
        </is>
      </c>
    </row>
    <row r="25">
      <c r="A25" s="4" t="inlineStr">
        <is>
          <t>Purchase of convertible note hedge contracts, net of tax</t>
        </is>
      </c>
      <c r="B25" s="5" t="n">
        <v>-24054</v>
      </c>
      <c r="C25" s="4" t="inlineStr">
        <is>
          <t xml:space="preserve"> </t>
        </is>
      </c>
      <c r="D25" s="4" t="inlineStr">
        <is>
          <t xml:space="preserve"> </t>
        </is>
      </c>
      <c r="E25" s="4" t="inlineStr">
        <is>
          <t xml:space="preserve"> </t>
        </is>
      </c>
      <c r="F25" s="4" t="inlineStr">
        <is>
          <t xml:space="preserve"> </t>
        </is>
      </c>
      <c r="G25" s="5" t="n">
        <v>-24054</v>
      </c>
    </row>
    <row r="26">
      <c r="A26" s="4" t="inlineStr">
        <is>
          <t>Other comprehensive income (loss)</t>
        </is>
      </c>
      <c r="B26" s="5" t="n">
        <v>7205</v>
      </c>
      <c r="C26" s="4" t="inlineStr">
        <is>
          <t xml:space="preserve"> </t>
        </is>
      </c>
      <c r="D26" s="4" t="inlineStr">
        <is>
          <t xml:space="preserve"> </t>
        </is>
      </c>
      <c r="E26" s="4" t="inlineStr">
        <is>
          <t xml:space="preserve"> </t>
        </is>
      </c>
      <c r="F26" s="5" t="n">
        <v>7205</v>
      </c>
      <c r="G26" s="4" t="inlineStr">
        <is>
          <t xml:space="preserve"> </t>
        </is>
      </c>
    </row>
    <row r="27">
      <c r="A27" s="4" t="inlineStr">
        <is>
          <t>Cash dividends</t>
        </is>
      </c>
      <c r="B27" s="5" t="n">
        <v>-102726</v>
      </c>
      <c r="C27" s="4" t="inlineStr">
        <is>
          <t xml:space="preserve"> </t>
        </is>
      </c>
      <c r="D27" s="4" t="inlineStr">
        <is>
          <t xml:space="preserve"> </t>
        </is>
      </c>
      <c r="E27" s="5" t="n">
        <v>-102726</v>
      </c>
      <c r="F27" s="4" t="inlineStr">
        <is>
          <t xml:space="preserve"> </t>
        </is>
      </c>
      <c r="G27" s="4" t="inlineStr">
        <is>
          <t xml:space="preserve"> </t>
        </is>
      </c>
    </row>
    <row r="28">
      <c r="A28" s="4" t="inlineStr">
        <is>
          <t>Dividend equivalents on stock-based awards</t>
        </is>
      </c>
      <c r="B28" s="5" t="n">
        <v>0</v>
      </c>
      <c r="C28" s="4" t="inlineStr">
        <is>
          <t xml:space="preserve"> </t>
        </is>
      </c>
      <c r="D28" s="5" t="n">
        <v>1764</v>
      </c>
      <c r="E28" s="5" t="n">
        <v>-1764</v>
      </c>
      <c r="F28" s="4" t="inlineStr">
        <is>
          <t xml:space="preserve"> </t>
        </is>
      </c>
      <c r="G28" s="4" t="inlineStr">
        <is>
          <t xml:space="preserve"> </t>
        </is>
      </c>
    </row>
    <row r="29">
      <c r="A29" s="4" t="inlineStr">
        <is>
          <t>Ending Balance at Dec. 31, 2022</t>
        </is>
      </c>
      <c r="B29" s="6" t="n">
        <v>1381008</v>
      </c>
      <c r="C29" s="6" t="n">
        <v>285</v>
      </c>
      <c r="D29" s="6" t="n">
        <v>234956</v>
      </c>
      <c r="E29" s="6" t="n">
        <v>1221279</v>
      </c>
      <c r="F29" s="6" t="n">
        <v>6704</v>
      </c>
      <c r="G29" s="6" t="n">
        <v>-822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Net Sales by Produc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 net sales</t>
        </is>
      </c>
      <c r="B4" s="6" t="n">
        <v>5207143</v>
      </c>
      <c r="C4" s="6" t="n">
        <v>4472697</v>
      </c>
      <c r="D4" s="6" t="n">
        <v>2796166</v>
      </c>
    </row>
    <row r="5">
      <c r="A5" s="4" t="inlineStr">
        <is>
          <t>OEM Segment</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net sales</t>
        </is>
      </c>
      <c r="B7" s="5" t="n">
        <v>4315870</v>
      </c>
      <c r="C7" s="5" t="n">
        <v>3643612</v>
      </c>
      <c r="D7" s="5" t="n">
        <v>2167911</v>
      </c>
    </row>
    <row r="8">
      <c r="A8" s="4" t="inlineStr">
        <is>
          <t>Aftermarket Segment</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net sales</t>
        </is>
      </c>
      <c r="B10" s="5" t="n">
        <v>891273</v>
      </c>
      <c r="C10" s="5" t="n">
        <v>829085</v>
      </c>
      <c r="D10" s="5" t="n">
        <v>628255</v>
      </c>
    </row>
    <row r="11">
      <c r="A11" s="4" t="inlineStr">
        <is>
          <t>Chassis, Chassis Parts and Slide-out Mechanisms | OEM Segment</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net sales</t>
        </is>
      </c>
      <c r="B13" s="5" t="n">
        <v>1563168</v>
      </c>
      <c r="C13" s="5" t="n">
        <v>1320718</v>
      </c>
      <c r="D13" s="5" t="n">
        <v>815706</v>
      </c>
    </row>
    <row r="14">
      <c r="A14" s="4" t="inlineStr">
        <is>
          <t>Windows and Doors | OEM Segment</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net sales</t>
        </is>
      </c>
      <c r="B16" s="5" t="n">
        <v>1085302</v>
      </c>
      <c r="C16" s="5" t="n">
        <v>1014332</v>
      </c>
      <c r="D16" s="5" t="n">
        <v>620372</v>
      </c>
    </row>
    <row r="17">
      <c r="A17" s="4" t="inlineStr">
        <is>
          <t>Furniture and Mattresses | OEM Segment</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net sales</t>
        </is>
      </c>
      <c r="B19" s="5" t="n">
        <v>790664</v>
      </c>
      <c r="C19" s="5" t="n">
        <v>701876</v>
      </c>
      <c r="D19" s="5" t="n">
        <v>351107</v>
      </c>
    </row>
    <row r="20">
      <c r="A20" s="4" t="inlineStr">
        <is>
          <t>Axles and Suspension Solutions | OEM Segment</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net sales</t>
        </is>
      </c>
      <c r="B22" s="5" t="n">
        <v>306843</v>
      </c>
      <c r="C22" s="5" t="n">
        <v>248144</v>
      </c>
      <c r="D22" s="5" t="n">
        <v>145989</v>
      </c>
    </row>
    <row r="23">
      <c r="A23" s="4" t="inlineStr">
        <is>
          <t>Other Products | OEM Segment</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net sales</t>
        </is>
      </c>
      <c r="B25" s="6" t="n">
        <v>569893</v>
      </c>
      <c r="C25" s="6" t="n">
        <v>358542</v>
      </c>
      <c r="D25" s="6" t="n">
        <v>2347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in shares)</t>
        </is>
      </c>
      <c r="B4" s="5" t="n">
        <v>159125</v>
      </c>
      <c r="C4" s="5" t="n">
        <v>117540</v>
      </c>
      <c r="D4" s="5" t="n">
        <v>109621</v>
      </c>
    </row>
    <row r="5">
      <c r="A5" s="4" t="inlineStr">
        <is>
          <t>Stock repurchased during period (in shares)</t>
        </is>
      </c>
      <c r="B5" s="5" t="n">
        <v>253490</v>
      </c>
      <c r="C5" s="4" t="inlineStr">
        <is>
          <t xml:space="preserve"> </t>
        </is>
      </c>
      <c r="D5" s="4" t="inlineStr">
        <is>
          <t xml:space="preserve"> </t>
        </is>
      </c>
    </row>
    <row r="6">
      <c r="A6" s="4" t="inlineStr">
        <is>
          <t>Special cash dividend, per share</t>
        </is>
      </c>
      <c r="B6" s="7" t="n">
        <v>4.05</v>
      </c>
      <c r="C6" s="7" t="n">
        <v>3.45</v>
      </c>
      <c r="D6" s="8" t="n">
        <v>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5:46:40Z</dcterms:created>
  <dcterms:modified xmlns:dcterms="http://purl.org/dc/terms/" xmlns:xsi="http://www.w3.org/2001/XMLSchema-instance" xsi:type="dcterms:W3CDTF">2023-02-24T15:46:40Z</dcterms:modified>
</cp:coreProperties>
</file>